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Loss"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General Information and Busines" sheetId="8" state="visible" r:id="rId8"/>
    <sheet xmlns:r="http://schemas.openxmlformats.org/officeDocument/2006/relationships" name="Summary of Significant Accounti" sheetId="9" state="visible" r:id="rId9"/>
    <sheet xmlns:r="http://schemas.openxmlformats.org/officeDocument/2006/relationships" name="New Accounting Pronouncements" sheetId="10" state="visible" r:id="rId10"/>
    <sheet xmlns:r="http://schemas.openxmlformats.org/officeDocument/2006/relationships" name="Business Combinations"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Goodwill and Other Intangible A" sheetId="14" state="visible" r:id="rId14"/>
    <sheet xmlns:r="http://schemas.openxmlformats.org/officeDocument/2006/relationships" name="Derivative Financial Instrument" sheetId="15" state="visible" r:id="rId15"/>
    <sheet xmlns:r="http://schemas.openxmlformats.org/officeDocument/2006/relationships" name="Long-Term Debt" sheetId="16" state="visible" r:id="rId16"/>
    <sheet xmlns:r="http://schemas.openxmlformats.org/officeDocument/2006/relationships" name="Private Placement Warrants and "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hareholders' Equity" sheetId="21" state="visible" r:id="rId21"/>
    <sheet xmlns:r="http://schemas.openxmlformats.org/officeDocument/2006/relationships" name="Stock-Based Compensation" sheetId="22" state="visible" r:id="rId22"/>
    <sheet xmlns:r="http://schemas.openxmlformats.org/officeDocument/2006/relationships" name="Employee Benefit Plan" sheetId="23" state="visible" r:id="rId23"/>
    <sheet xmlns:r="http://schemas.openxmlformats.org/officeDocument/2006/relationships" name="Segment Information" sheetId="24" state="visible" r:id="rId24"/>
    <sheet xmlns:r="http://schemas.openxmlformats.org/officeDocument/2006/relationships" name="Basic and Diluted Loss and Earn"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Business Combinations (Tables)" sheetId="34" state="visible" r:id="rId34"/>
    <sheet xmlns:r="http://schemas.openxmlformats.org/officeDocument/2006/relationships" name="Property and Equipment (Tables)" sheetId="35" state="visible" r:id="rId35"/>
    <sheet xmlns:r="http://schemas.openxmlformats.org/officeDocument/2006/relationships" name="Leases (Tables)" sheetId="36" state="visible" r:id="rId36"/>
    <sheet xmlns:r="http://schemas.openxmlformats.org/officeDocument/2006/relationships" name="Goodwill and Other Intangible_2" sheetId="37" state="visible" r:id="rId37"/>
    <sheet xmlns:r="http://schemas.openxmlformats.org/officeDocument/2006/relationships" name="Derivative Financial Instrume_2" sheetId="38" state="visible" r:id="rId38"/>
    <sheet xmlns:r="http://schemas.openxmlformats.org/officeDocument/2006/relationships" name="Long-Term Debt (Tables)" sheetId="39" state="visible" r:id="rId39"/>
    <sheet xmlns:r="http://schemas.openxmlformats.org/officeDocument/2006/relationships" name="Private Placement Warrants an_2" sheetId="40" state="visible" r:id="rId40"/>
    <sheet xmlns:r="http://schemas.openxmlformats.org/officeDocument/2006/relationships" name="Fair Value Measurements (Tables" sheetId="41" state="visible" r:id="rId41"/>
    <sheet xmlns:r="http://schemas.openxmlformats.org/officeDocument/2006/relationships" name="Income Taxes (Tables)" sheetId="42" state="visible" r:id="rId42"/>
    <sheet xmlns:r="http://schemas.openxmlformats.org/officeDocument/2006/relationships" name="Commitment and Contingencies (T" sheetId="43" state="visible" r:id="rId43"/>
    <sheet xmlns:r="http://schemas.openxmlformats.org/officeDocument/2006/relationships" name="Stock-Based Compensation (Table" sheetId="44" state="visible" r:id="rId44"/>
    <sheet xmlns:r="http://schemas.openxmlformats.org/officeDocument/2006/relationships" name="Segment Information (Tables)" sheetId="45" state="visible" r:id="rId45"/>
    <sheet xmlns:r="http://schemas.openxmlformats.org/officeDocument/2006/relationships" name="Basic and Diluted Loss and Ea_2" sheetId="46" state="visible" r:id="rId46"/>
    <sheet xmlns:r="http://schemas.openxmlformats.org/officeDocument/2006/relationships" name="Related Party Transactions (Tab" sheetId="47" state="visible" r:id="rId47"/>
    <sheet xmlns:r="http://schemas.openxmlformats.org/officeDocument/2006/relationships" name="Subsequent Events (Tables)" sheetId="48" state="visible" r:id="rId48"/>
    <sheet xmlns:r="http://schemas.openxmlformats.org/officeDocument/2006/relationships" name="General Information and Busin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ummary of Significant Accoun_9" sheetId="55" state="visible" r:id="rId55"/>
    <sheet xmlns:r="http://schemas.openxmlformats.org/officeDocument/2006/relationships" name="Summary of Significant Accou_10" sheetId="56" state="visible" r:id="rId56"/>
    <sheet xmlns:r="http://schemas.openxmlformats.org/officeDocument/2006/relationships" name="Summary of Significant Accou_11" sheetId="57" state="visible" r:id="rId57"/>
    <sheet xmlns:r="http://schemas.openxmlformats.org/officeDocument/2006/relationships" name="Summary of Significant Accou_12" sheetId="58" state="visible" r:id="rId58"/>
    <sheet xmlns:r="http://schemas.openxmlformats.org/officeDocument/2006/relationships" name="Summary of Significant Accou_13" sheetId="59" state="visible" r:id="rId59"/>
    <sheet xmlns:r="http://schemas.openxmlformats.org/officeDocument/2006/relationships" name="Business Combinations - Narrati" sheetId="60" state="visible" r:id="rId60"/>
    <sheet xmlns:r="http://schemas.openxmlformats.org/officeDocument/2006/relationships" name="Business Combinations - Purchas" sheetId="61" state="visible" r:id="rId61"/>
    <sheet xmlns:r="http://schemas.openxmlformats.org/officeDocument/2006/relationships" name="Property and Equipment - Schedu" sheetId="62" state="visible" r:id="rId62"/>
    <sheet xmlns:r="http://schemas.openxmlformats.org/officeDocument/2006/relationships" name="Property and Equipment - Narrat" sheetId="63" state="visible" r:id="rId63"/>
    <sheet xmlns:r="http://schemas.openxmlformats.org/officeDocument/2006/relationships" name="Leases - Narrative (Details)" sheetId="64" state="visible" r:id="rId64"/>
    <sheet xmlns:r="http://schemas.openxmlformats.org/officeDocument/2006/relationships" name="Leases - Operating Lease Cost (" sheetId="65" state="visible" r:id="rId65"/>
    <sheet xmlns:r="http://schemas.openxmlformats.org/officeDocument/2006/relationships" name="Leases - Schedule of Lease Liab" sheetId="66" state="visible" r:id="rId66"/>
    <sheet xmlns:r="http://schemas.openxmlformats.org/officeDocument/2006/relationships" name="Leases - Operating Lease Term D"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Goodwill and Other Intangible_5" sheetId="70" state="visible" r:id="rId70"/>
    <sheet xmlns:r="http://schemas.openxmlformats.org/officeDocument/2006/relationships" name="Derivative Financial Instrume_3" sheetId="71" state="visible" r:id="rId71"/>
    <sheet xmlns:r="http://schemas.openxmlformats.org/officeDocument/2006/relationships" name="Derivative Financial Instrume_4" sheetId="72" state="visible" r:id="rId72"/>
    <sheet xmlns:r="http://schemas.openxmlformats.org/officeDocument/2006/relationships" name="Derivative Financial Instrume_5" sheetId="73" state="visible" r:id="rId73"/>
    <sheet xmlns:r="http://schemas.openxmlformats.org/officeDocument/2006/relationships" name="Long-Term Debt - Schedule of Lo" sheetId="74" state="visible" r:id="rId74"/>
    <sheet xmlns:r="http://schemas.openxmlformats.org/officeDocument/2006/relationships" name="Long-Term Debt - Schedule of _2" sheetId="75" state="visible" r:id="rId75"/>
    <sheet xmlns:r="http://schemas.openxmlformats.org/officeDocument/2006/relationships" name="Long-Term Debt - Narrative (Det" sheetId="76" state="visible" r:id="rId76"/>
    <sheet xmlns:r="http://schemas.openxmlformats.org/officeDocument/2006/relationships" name="Long-Term Debt - Schedule of De" sheetId="77" state="visible" r:id="rId77"/>
    <sheet xmlns:r="http://schemas.openxmlformats.org/officeDocument/2006/relationships" name="Long-Term Debt - Schedule of _3" sheetId="78" state="visible" r:id="rId78"/>
    <sheet xmlns:r="http://schemas.openxmlformats.org/officeDocument/2006/relationships" name="Private Placement Warrants an_3" sheetId="79" state="visible" r:id="rId79"/>
    <sheet xmlns:r="http://schemas.openxmlformats.org/officeDocument/2006/relationships" name="Private Placement Warrants an_4" sheetId="80" state="visible" r:id="rId80"/>
    <sheet xmlns:r="http://schemas.openxmlformats.org/officeDocument/2006/relationships" name="Private Placement Warrants an_5" sheetId="81" state="visible" r:id="rId81"/>
    <sheet xmlns:r="http://schemas.openxmlformats.org/officeDocument/2006/relationships" name="Fair Value Measurements - Narra" sheetId="82" state="visible" r:id="rId82"/>
    <sheet xmlns:r="http://schemas.openxmlformats.org/officeDocument/2006/relationships" name="Fair Value Measurements - Carry" sheetId="83" state="visible" r:id="rId83"/>
    <sheet xmlns:r="http://schemas.openxmlformats.org/officeDocument/2006/relationships" name="Income Taxes - Schedule of Curr" sheetId="84" state="visible" r:id="rId84"/>
    <sheet xmlns:r="http://schemas.openxmlformats.org/officeDocument/2006/relationships" name="Income Taxes - Narrative (Detai" sheetId="85" state="visible" r:id="rId85"/>
    <sheet xmlns:r="http://schemas.openxmlformats.org/officeDocument/2006/relationships" name="Income Taxes - Effective Income" sheetId="86" state="visible" r:id="rId86"/>
    <sheet xmlns:r="http://schemas.openxmlformats.org/officeDocument/2006/relationships" name="Income Taxes - Schedule of Defe" sheetId="87" state="visible" r:id="rId87"/>
    <sheet xmlns:r="http://schemas.openxmlformats.org/officeDocument/2006/relationships" name="Income Taxes (Details)" sheetId="88" state="visible" r:id="rId88"/>
    <sheet xmlns:r="http://schemas.openxmlformats.org/officeDocument/2006/relationships" name="Commitment and Contingencies - " sheetId="89" state="visible" r:id="rId89"/>
    <sheet xmlns:r="http://schemas.openxmlformats.org/officeDocument/2006/relationships" name="Commitments and Contingencies -" sheetId="90" state="visible" r:id="rId90"/>
    <sheet xmlns:r="http://schemas.openxmlformats.org/officeDocument/2006/relationships" name="Shareholders' Equity (Details)" sheetId="91" state="visible" r:id="rId91"/>
    <sheet xmlns:r="http://schemas.openxmlformats.org/officeDocument/2006/relationships" name="Stock-Based Compensation - Narr" sheetId="92" state="visible" r:id="rId92"/>
    <sheet xmlns:r="http://schemas.openxmlformats.org/officeDocument/2006/relationships" name="Stock-Based Compensation - Sche" sheetId="93" state="visible" r:id="rId93"/>
    <sheet xmlns:r="http://schemas.openxmlformats.org/officeDocument/2006/relationships" name="Stock-Based Compensation - Sc_2" sheetId="94" state="visible" r:id="rId94"/>
    <sheet xmlns:r="http://schemas.openxmlformats.org/officeDocument/2006/relationships" name="Stock-Based Compensation - Comp" sheetId="95" state="visible" r:id="rId95"/>
    <sheet xmlns:r="http://schemas.openxmlformats.org/officeDocument/2006/relationships" name="Segment Information - Narrative" sheetId="96" state="visible" r:id="rId96"/>
    <sheet xmlns:r="http://schemas.openxmlformats.org/officeDocument/2006/relationships" name="Segment Information - Reporting" sheetId="97" state="visible" r:id="rId97"/>
    <sheet xmlns:r="http://schemas.openxmlformats.org/officeDocument/2006/relationships" name="Basic and Diluted Loss and Ea_3" sheetId="98" state="visible" r:id="rId98"/>
    <sheet xmlns:r="http://schemas.openxmlformats.org/officeDocument/2006/relationships" name="Basic and Diluted Loss and Ea_4" sheetId="99" state="visible" r:id="rId99"/>
    <sheet xmlns:r="http://schemas.openxmlformats.org/officeDocument/2006/relationships" name="Related Party Transactions - Sc" sheetId="100" state="visible" r:id="rId100"/>
    <sheet xmlns:r="http://schemas.openxmlformats.org/officeDocument/2006/relationships" name="Related Party Transactions - Na" sheetId="101" state="visible" r:id="rId101"/>
    <sheet xmlns:r="http://schemas.openxmlformats.org/officeDocument/2006/relationships" name="Subsequent Events - Narrative (" sheetId="102" state="visible" r:id="rId102"/>
    <sheet xmlns:r="http://schemas.openxmlformats.org/officeDocument/2006/relationships" name="Subsequent Events - Debt Instru" sheetId="103" state="visible" r:id="rId10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000_);(#,##0.000)"/>
    <numFmt numFmtId="169" formatCode="#,##0.0_);(#,##0.0)"/>
    <numFmt numFmtId="170" formatCode="#,##0.00%_);(#,##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6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2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228</t>
        </is>
      </c>
      <c r="C9" s="4" t="inlineStr">
        <is>
          <t xml:space="preserve"> </t>
        </is>
      </c>
      <c r="D9" s="4" t="inlineStr">
        <is>
          <t xml:space="preserve"> </t>
        </is>
      </c>
    </row>
    <row r="10">
      <c r="A10" s="4" t="inlineStr">
        <is>
          <t>Entity Registrant Name</t>
        </is>
      </c>
      <c r="B10" s="4" t="inlineStr">
        <is>
          <t>CLARITEV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4-3536151</t>
        </is>
      </c>
      <c r="C12" s="4" t="inlineStr">
        <is>
          <t xml:space="preserve"> </t>
        </is>
      </c>
      <c r="D12" s="4" t="inlineStr">
        <is>
          <t xml:space="preserve"> </t>
        </is>
      </c>
    </row>
    <row r="13">
      <c r="A13" s="4" t="inlineStr">
        <is>
          <t>Entity Address, Address Line One</t>
        </is>
      </c>
      <c r="B13" s="4" t="inlineStr">
        <is>
          <t>7900 Tysons One Place</t>
        </is>
      </c>
      <c r="C13" s="4" t="inlineStr">
        <is>
          <t xml:space="preserve"> </t>
        </is>
      </c>
      <c r="D13" s="4" t="inlineStr">
        <is>
          <t xml:space="preserve"> </t>
        </is>
      </c>
    </row>
    <row r="14">
      <c r="A14" s="4" t="inlineStr">
        <is>
          <t>Entity Address, Address Line Two</t>
        </is>
      </c>
      <c r="B14" s="4" t="inlineStr">
        <is>
          <t>Suite 400</t>
        </is>
      </c>
      <c r="C14" s="4" t="inlineStr">
        <is>
          <t xml:space="preserve"> </t>
        </is>
      </c>
      <c r="D14" s="4" t="inlineStr">
        <is>
          <t xml:space="preserve"> </t>
        </is>
      </c>
    </row>
    <row r="15">
      <c r="A15" s="4" t="inlineStr">
        <is>
          <t>Entity Address, City or Town</t>
        </is>
      </c>
      <c r="B15" s="4" t="inlineStr">
        <is>
          <t>McLean</t>
        </is>
      </c>
      <c r="C15" s="4" t="inlineStr">
        <is>
          <t xml:space="preserve"> </t>
        </is>
      </c>
      <c r="D15" s="4" t="inlineStr">
        <is>
          <t xml:space="preserve"> </t>
        </is>
      </c>
    </row>
    <row r="16">
      <c r="A16" s="4" t="inlineStr">
        <is>
          <t>Entity Address, State or Province</t>
        </is>
      </c>
      <c r="B16" s="4" t="inlineStr">
        <is>
          <t>VA</t>
        </is>
      </c>
      <c r="C16" s="4" t="inlineStr">
        <is>
          <t xml:space="preserve"> </t>
        </is>
      </c>
      <c r="D16" s="4" t="inlineStr">
        <is>
          <t xml:space="preserve"> </t>
        </is>
      </c>
    </row>
    <row r="17">
      <c r="A17" s="4" t="inlineStr">
        <is>
          <t>Entity Address, Postal Zip Code</t>
        </is>
      </c>
      <c r="B17" s="4" t="inlineStr">
        <is>
          <t>22102</t>
        </is>
      </c>
      <c r="C17" s="4" t="inlineStr">
        <is>
          <t xml:space="preserve"> </t>
        </is>
      </c>
      <c r="D17" s="4" t="inlineStr">
        <is>
          <t xml:space="preserve"> </t>
        </is>
      </c>
    </row>
    <row r="18">
      <c r="A18" s="4" t="inlineStr">
        <is>
          <t>City Area Code</t>
        </is>
      </c>
      <c r="B18" s="4" t="inlineStr">
        <is>
          <t>212</t>
        </is>
      </c>
      <c r="C18" s="4" t="inlineStr">
        <is>
          <t xml:space="preserve"> </t>
        </is>
      </c>
      <c r="D18" s="4" t="inlineStr">
        <is>
          <t xml:space="preserve"> </t>
        </is>
      </c>
    </row>
    <row r="19">
      <c r="A19" s="4" t="inlineStr">
        <is>
          <t>Local Phone Number</t>
        </is>
      </c>
      <c r="B19" s="4" t="inlineStr">
        <is>
          <t>780-2000</t>
        </is>
      </c>
      <c r="C19" s="4" t="inlineStr">
        <is>
          <t xml:space="preserve"> </t>
        </is>
      </c>
      <c r="D19" s="4" t="inlineStr">
        <is>
          <t xml:space="preserve"> </t>
        </is>
      </c>
    </row>
    <row r="20">
      <c r="A20" s="4" t="inlineStr">
        <is>
          <t>Title of 12(b) Security</t>
        </is>
      </c>
      <c r="B20" s="4" t="inlineStr">
        <is>
          <t>Shares of Class A common stock, $0.0001 par value per share</t>
        </is>
      </c>
      <c r="C20" s="4" t="inlineStr">
        <is>
          <t xml:space="preserve"> </t>
        </is>
      </c>
      <c r="D20" s="4" t="inlineStr">
        <is>
          <t xml:space="preserve"> </t>
        </is>
      </c>
    </row>
    <row r="21">
      <c r="A21" s="4" t="inlineStr">
        <is>
          <t>Trading Symbol</t>
        </is>
      </c>
      <c r="B21" s="4" t="inlineStr">
        <is>
          <t>MPLN</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57.3</v>
      </c>
    </row>
    <row r="34">
      <c r="A34" s="4" t="inlineStr">
        <is>
          <t>Entity Common Stock, Shares Outstanding</t>
        </is>
      </c>
      <c r="B34" s="4" t="inlineStr">
        <is>
          <t xml:space="preserve"> </t>
        </is>
      </c>
      <c r="C34" s="6" t="n">
        <v>16198024</v>
      </c>
      <c r="D34" s="4" t="inlineStr">
        <is>
          <t xml:space="preserve"> </t>
        </is>
      </c>
    </row>
    <row r="35">
      <c r="A35" s="4" t="inlineStr">
        <is>
          <t>Documents Incorporated by Reference</t>
        </is>
      </c>
      <c r="B35" s="4" t="inlineStr">
        <is>
          <t>DOCUMENTS INCORPORATED BY REFERENCE</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1793229</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New Accounting Pronouncements</t>
        </is>
      </c>
      <c r="B4" s="4" t="inlineStr">
        <is>
          <t>New Accounting Pronouncements We consider the applicability and impact of all Accounting Standards Updates ("ASUs") and applicable authoritative guidance. The ASUs not listed below were assessed and determined to be either not applicable or are expected to have an immaterial impact on our consolidated financial position. New Accounting Pronouncements Recently Adopted ASU 2023-07, Segment Reporting (Topic 280): Improvements to Reportable Segment Disclosures. In November 2023, the FASB issued ASU No. 2023-07, Segment Reporting (Topic 280), which provides enhanced disclosures about significant segment expenses. The standard also enhances interim disclosure requirements and provides new segment disclosure requirements for entities with a single reportable segment. The standard is effective for public companies for fiscal years beginning after December 15, 2023, and interim periods within fiscal years beginning after December 15, 2024. Early adoption is permitted. The Company implemented this standard for the year ended December 31, 2024 and enhanced segment disclosures accordingly, refer to Note 17 Segment Information for additional details. New Accounting Pronouncements Issued but Not Yet Adopted ASU 2023-09, Improvements to Income Tax Disclosures (Topic 740). In December 2023, the FASB issued ASU No. 2023-09, Improvements to Income Tax Disclosures (Topic 740). This standard requires disaggregated information about a reporting entity's effective tax rate reconciliation as well as information on income taxes paid. The standard is effective for public business entities for annual periods beginning after December 15, 2024, with early adoption permitted, and may be applied either prospectively or retrospectively for all prior periods presented. The Company is currently evaluating the impact of this disclosure. ASU 2024-03 Income Statement—Reporting Comprehensive Income—Expense Disaggregation Disclosures (Subtopic 220-40) . On November 4, 2024, the FASB issued ASU 2024-03,2 which requires disaggregated disclosure of income statement expenses for public business entities (PBEs). The ASU does not change the expense captions an entity presents on the face of the income statement; rather, it requires disaggregation of certain expense captions into specified categories in disclosures within the footnotes to the financial statements.The standard is effective for all PBEs for fiscal years beginning after December 15, 2026, and interim periods within fiscal years beginning after December 15, 2027. Early adoption is permitted. The Company is currently evaluating the impact of this disclosur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Revenues and Expenses (Details) - Related Party - USD ($) $ in Thousands</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General and administrative</t>
        </is>
      </c>
      <c r="B4" s="7" t="n">
        <v>182</v>
      </c>
      <c r="C4" s="7" t="n">
        <v>332</v>
      </c>
    </row>
    <row r="5">
      <c r="A5" s="4" t="inlineStr">
        <is>
          <t>Total expense from related parties</t>
        </is>
      </c>
      <c r="B5" s="7" t="n">
        <v>182</v>
      </c>
      <c r="C5" s="7" t="n">
        <v>332</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lated Party Transactions - Narrative (Details) - USD ($) $ in Thousand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Prepaid expenses</t>
        </is>
      </c>
      <c r="B3" s="7" t="n">
        <v>20493</v>
      </c>
      <c r="C3" s="7" t="n">
        <v>23432</v>
      </c>
    </row>
    <row r="4">
      <c r="A4" s="4" t="inlineStr">
        <is>
          <t>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Prepaid expenses</t>
        </is>
      </c>
      <c r="B6" s="7" t="n">
        <v>37</v>
      </c>
      <c r="C6" s="7" t="n">
        <v>3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bsequent Events - Narrative (Details)</t>
        </is>
      </c>
      <c r="C1" s="2" t="inlineStr">
        <is>
          <t>12 Months Ended</t>
        </is>
      </c>
    </row>
    <row r="2">
      <c r="B2" s="2" t="inlineStr">
        <is>
          <t>Jan. 30, 2025 USD ($)</t>
        </is>
      </c>
      <c r="C2" s="2" t="inlineStr">
        <is>
          <t>Dec. 31, 2024 USD ($)</t>
        </is>
      </c>
      <c r="D2" s="2" t="inlineStr">
        <is>
          <t>Dec. 31, 2023 USD ($)</t>
        </is>
      </c>
    </row>
    <row r="3">
      <c r="A3" s="3" t="inlineStr">
        <is>
          <t>Debt Instrument [Line Items]</t>
        </is>
      </c>
      <c r="B3" s="4" t="inlineStr">
        <is>
          <t xml:space="preserve"> </t>
        </is>
      </c>
      <c r="C3" s="4" t="inlineStr">
        <is>
          <t xml:space="preserve"> </t>
        </is>
      </c>
      <c r="D3" s="4" t="inlineStr">
        <is>
          <t xml:space="preserve"> </t>
        </is>
      </c>
    </row>
    <row r="4">
      <c r="A4" s="4" t="inlineStr">
        <is>
          <t>Transaction Costs - Refinancing Transaction</t>
        </is>
      </c>
      <c r="B4" s="4" t="inlineStr">
        <is>
          <t xml:space="preserve"> </t>
        </is>
      </c>
      <c r="C4" s="7" t="n">
        <v>63930000</v>
      </c>
      <c r="D4" s="7" t="n">
        <v>0</v>
      </c>
    </row>
    <row r="5">
      <c r="A5" s="4" t="inlineStr">
        <is>
          <t>Minimum</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Interest rate, stated percentage (in percent)</t>
        </is>
      </c>
      <c r="B7" s="4" t="inlineStr">
        <is>
          <t xml:space="preserve"> </t>
        </is>
      </c>
      <c r="C7" s="12" t="n">
        <v>0.0338</v>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Interest rate, stated percentage (in percent)</t>
        </is>
      </c>
      <c r="B10" s="4" t="inlineStr">
        <is>
          <t xml:space="preserve"> </t>
        </is>
      </c>
      <c r="C10" s="12" t="n">
        <v>0.2031</v>
      </c>
      <c r="D10" s="4" t="inlineStr">
        <is>
          <t xml:space="preserve"> </t>
        </is>
      </c>
    </row>
    <row r="11">
      <c r="A11" s="4" t="inlineStr">
        <is>
          <t>Revolving Credit Facility</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Maximum leverage ratio</t>
        </is>
      </c>
      <c r="B13" s="4" t="inlineStr">
        <is>
          <t xml:space="preserve"> </t>
        </is>
      </c>
      <c r="C13" s="14" t="n">
        <v>6.75</v>
      </c>
      <c r="D13" s="14" t="n">
        <v>6.75</v>
      </c>
    </row>
    <row r="14">
      <c r="A14" s="4" t="inlineStr">
        <is>
          <t>New Revolving Commitment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Cost</t>
        </is>
      </c>
      <c r="B16" s="4" t="inlineStr">
        <is>
          <t xml:space="preserve"> </t>
        </is>
      </c>
      <c r="C16" s="7" t="n">
        <v>4882000</v>
      </c>
      <c r="D16" s="7" t="n">
        <v>0</v>
      </c>
    </row>
    <row r="17">
      <c r="A17" s="4" t="inlineStr">
        <is>
          <t>Subsequent Event</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Transaction Costs - Refinancing Transaction</t>
        </is>
      </c>
      <c r="B19" s="7" t="n">
        <v>68800000</v>
      </c>
      <c r="C19" s="4" t="inlineStr">
        <is>
          <t xml:space="preserve"> </t>
        </is>
      </c>
      <c r="D19" s="4" t="inlineStr">
        <is>
          <t xml:space="preserve"> </t>
        </is>
      </c>
    </row>
    <row r="20">
      <c r="A20" s="4" t="inlineStr">
        <is>
          <t>5.50% Notes | Note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Interest rate, stated percentage (in percent)</t>
        </is>
      </c>
      <c r="B22" s="4" t="inlineStr">
        <is>
          <t xml:space="preserve"> </t>
        </is>
      </c>
      <c r="C22" s="12" t="n">
        <v>0.055</v>
      </c>
      <c r="D22" s="4" t="inlineStr">
        <is>
          <t xml:space="preserve"> </t>
        </is>
      </c>
    </row>
    <row r="23">
      <c r="A23" s="4" t="inlineStr">
        <is>
          <t>Long-term debt</t>
        </is>
      </c>
      <c r="B23" s="4" t="inlineStr">
        <is>
          <t xml:space="preserve"> </t>
        </is>
      </c>
      <c r="C23" s="7" t="n">
        <v>1050000000</v>
      </c>
      <c r="D23" s="6" t="n">
        <v>1050000000</v>
      </c>
    </row>
    <row r="24">
      <c r="A24" s="4" t="inlineStr">
        <is>
          <t>5.50% Notes | Notes | Subsequent Event</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Interest rate, stated percentage (in percent)</t>
        </is>
      </c>
      <c r="B26" s="12" t="n">
        <v>0.055</v>
      </c>
      <c r="C26" s="4" t="inlineStr">
        <is>
          <t xml:space="preserve"> </t>
        </is>
      </c>
      <c r="D26" s="4" t="inlineStr">
        <is>
          <t xml:space="preserve"> </t>
        </is>
      </c>
    </row>
    <row r="27">
      <c r="A27" s="4" t="inlineStr">
        <is>
          <t>Long-term debt</t>
        </is>
      </c>
      <c r="B27" s="7" t="n">
        <v>5800000</v>
      </c>
      <c r="C27" s="4" t="inlineStr">
        <is>
          <t xml:space="preserve"> </t>
        </is>
      </c>
      <c r="D27" s="4" t="inlineStr">
        <is>
          <t xml:space="preserve"> </t>
        </is>
      </c>
    </row>
    <row r="28">
      <c r="A28" s="4" t="inlineStr">
        <is>
          <t>New Second-Out First Lien B Notes | Notes | Subsequent Event</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Interest rate, stated percentage (in percent)</t>
        </is>
      </c>
      <c r="B30" s="12" t="n">
        <v>0.0575</v>
      </c>
      <c r="C30" s="4" t="inlineStr">
        <is>
          <t xml:space="preserve"> </t>
        </is>
      </c>
      <c r="D30" s="4" t="inlineStr">
        <is>
          <t xml:space="preserve"> </t>
        </is>
      </c>
    </row>
    <row r="31">
      <c r="A31" s="4" t="inlineStr">
        <is>
          <t>Long-term debt</t>
        </is>
      </c>
      <c r="B31" s="7" t="n">
        <v>763075000</v>
      </c>
      <c r="C31" s="4" t="inlineStr">
        <is>
          <t xml:space="preserve"> </t>
        </is>
      </c>
      <c r="D31" s="4" t="inlineStr">
        <is>
          <t xml:space="preserve"> </t>
        </is>
      </c>
    </row>
    <row r="32">
      <c r="A32" s="4" t="inlineStr">
        <is>
          <t>5.750% Notes | Notes</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Interest rate, stated percentage (in percent)</t>
        </is>
      </c>
      <c r="B34" s="4" t="inlineStr">
        <is>
          <t xml:space="preserve"> </t>
        </is>
      </c>
      <c r="C34" s="12" t="n">
        <v>0.0575</v>
      </c>
      <c r="D34" s="4" t="inlineStr">
        <is>
          <t xml:space="preserve"> </t>
        </is>
      </c>
    </row>
    <row r="35">
      <c r="A35" s="4" t="inlineStr">
        <is>
          <t>Long-term debt</t>
        </is>
      </c>
      <c r="B35" s="4" t="inlineStr">
        <is>
          <t xml:space="preserve"> </t>
        </is>
      </c>
      <c r="C35" s="7" t="n">
        <v>979827000</v>
      </c>
      <c r="D35" s="6" t="n">
        <v>979827000</v>
      </c>
    </row>
    <row r="36">
      <c r="A36" s="4" t="inlineStr">
        <is>
          <t>5.750% Notes | Notes | Subsequent Event</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Interest rate, stated percentage (in percent)</t>
        </is>
      </c>
      <c r="B38" s="12" t="n">
        <v>0.0575</v>
      </c>
      <c r="C38" s="4" t="inlineStr">
        <is>
          <t xml:space="preserve"> </t>
        </is>
      </c>
      <c r="D38" s="4" t="inlineStr">
        <is>
          <t xml:space="preserve"> </t>
        </is>
      </c>
    </row>
    <row r="39">
      <c r="A39" s="4" t="inlineStr">
        <is>
          <t>Long-term debt</t>
        </is>
      </c>
      <c r="B39" s="7" t="n">
        <v>5300000</v>
      </c>
      <c r="C39" s="4" t="inlineStr">
        <is>
          <t xml:space="preserve"> </t>
        </is>
      </c>
      <c r="D39" s="4" t="inlineStr">
        <is>
          <t xml:space="preserve"> </t>
        </is>
      </c>
    </row>
    <row r="40">
      <c r="A40" s="4" t="inlineStr">
        <is>
          <t>New Third-Out First Lien A Notes | Notes | Subsequent Event</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Cash interest rate (in percent)</t>
        </is>
      </c>
      <c r="B42" s="13" t="n">
        <v>0.06</v>
      </c>
      <c r="C42" s="4" t="inlineStr">
        <is>
          <t xml:space="preserve"> </t>
        </is>
      </c>
      <c r="D42" s="4" t="inlineStr">
        <is>
          <t xml:space="preserve"> </t>
        </is>
      </c>
    </row>
    <row r="43">
      <c r="A43" s="4" t="inlineStr">
        <is>
          <t>Paid-in-kind interest rate (in percent)</t>
        </is>
      </c>
      <c r="B43" s="12" t="n">
        <v>0.0075</v>
      </c>
      <c r="C43" s="4" t="inlineStr">
        <is>
          <t xml:space="preserve"> </t>
        </is>
      </c>
      <c r="D43" s="4" t="inlineStr">
        <is>
          <t xml:space="preserve"> </t>
        </is>
      </c>
    </row>
    <row r="44">
      <c r="A44" s="4" t="inlineStr">
        <is>
          <t>Long-term debt</t>
        </is>
      </c>
      <c r="B44" s="7" t="n">
        <v>752508000</v>
      </c>
      <c r="C44" s="4" t="inlineStr">
        <is>
          <t xml:space="preserve"> </t>
        </is>
      </c>
      <c r="D44" s="4" t="inlineStr">
        <is>
          <t xml:space="preserve"> </t>
        </is>
      </c>
    </row>
    <row r="45">
      <c r="A45" s="4" t="inlineStr">
        <is>
          <t>New Third-Out First Lien B Notes | Notes | Subsequent Event</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Cash interest rate (in percent)</t>
        </is>
      </c>
      <c r="B47" s="13" t="n">
        <v>0.06</v>
      </c>
      <c r="C47" s="4" t="inlineStr">
        <is>
          <t xml:space="preserve"> </t>
        </is>
      </c>
      <c r="D47" s="4" t="inlineStr">
        <is>
          <t xml:space="preserve"> </t>
        </is>
      </c>
    </row>
    <row r="48">
      <c r="A48" s="4" t="inlineStr">
        <is>
          <t>Paid-in-kind interest rate (in percent)</t>
        </is>
      </c>
      <c r="B48" s="12" t="n">
        <v>0.0075</v>
      </c>
      <c r="C48" s="4" t="inlineStr">
        <is>
          <t xml:space="preserve"> </t>
        </is>
      </c>
      <c r="D48" s="4" t="inlineStr">
        <is>
          <t xml:space="preserve"> </t>
        </is>
      </c>
    </row>
    <row r="49">
      <c r="A49" s="4" t="inlineStr">
        <is>
          <t>Long-term debt</t>
        </is>
      </c>
      <c r="B49" s="7" t="n">
        <v>969364000</v>
      </c>
      <c r="C49" s="4" t="inlineStr">
        <is>
          <t xml:space="preserve"> </t>
        </is>
      </c>
      <c r="D49" s="4" t="inlineStr">
        <is>
          <t xml:space="preserve"> </t>
        </is>
      </c>
    </row>
    <row r="50">
      <c r="A50" s="4" t="inlineStr">
        <is>
          <t>2025 Revolving Credit Facility | Line of Credit | Subsequent Event | Revolving Credit Facility</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Line of credit, maximum borrowing capacity</t>
        </is>
      </c>
      <c r="B52" s="6" t="n">
        <v>350000000</v>
      </c>
      <c r="C52" s="4" t="inlineStr">
        <is>
          <t xml:space="preserve"> </t>
        </is>
      </c>
      <c r="D52" s="4" t="inlineStr">
        <is>
          <t xml:space="preserve"> </t>
        </is>
      </c>
    </row>
    <row r="53">
      <c r="A53" s="4" t="inlineStr">
        <is>
          <t>Fair value of amount outstanding</t>
        </is>
      </c>
      <c r="B53" s="6" t="n">
        <v>130000000</v>
      </c>
      <c r="C53" s="4" t="inlineStr">
        <is>
          <t xml:space="preserve"> </t>
        </is>
      </c>
      <c r="D53" s="4" t="inlineStr">
        <is>
          <t xml:space="preserve"> </t>
        </is>
      </c>
    </row>
    <row r="54">
      <c r="A54" s="4" t="inlineStr">
        <is>
          <t>Minimum aggregate amount of loans issued, amount</t>
        </is>
      </c>
      <c r="B54" s="7" t="n">
        <v>15000000</v>
      </c>
      <c r="C54" s="4" t="inlineStr">
        <is>
          <t xml:space="preserve"> </t>
        </is>
      </c>
      <c r="D54" s="4" t="inlineStr">
        <is>
          <t xml:space="preserve"> </t>
        </is>
      </c>
    </row>
    <row r="55">
      <c r="A55" s="4" t="inlineStr">
        <is>
          <t>Minimum aggregate amount of total commitments (in percent)</t>
        </is>
      </c>
      <c r="B55" s="13" t="n">
        <v>0.4</v>
      </c>
      <c r="C55" s="4" t="inlineStr">
        <is>
          <t xml:space="preserve"> </t>
        </is>
      </c>
      <c r="D55" s="4" t="inlineStr">
        <is>
          <t xml:space="preserve"> </t>
        </is>
      </c>
    </row>
    <row r="56">
      <c r="A56" s="4" t="inlineStr">
        <is>
          <t>Maximum leverage ratio</t>
        </is>
      </c>
      <c r="B56" s="14" t="n">
        <v>2.5</v>
      </c>
      <c r="C56" s="4" t="inlineStr">
        <is>
          <t xml:space="preserve"> </t>
        </is>
      </c>
      <c r="D56" s="4" t="inlineStr">
        <is>
          <t xml:space="preserve"> </t>
        </is>
      </c>
    </row>
    <row r="57">
      <c r="A57" s="4" t="inlineStr">
        <is>
          <t>2025 Revolving Credit Facility | Line of Credit | Subsequent Event | Revolving Credit Facility | Minimum</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Commitment fee (in percent)</t>
        </is>
      </c>
      <c r="B59" s="12" t="n">
        <v>0.0025</v>
      </c>
      <c r="C59" s="4" t="inlineStr">
        <is>
          <t xml:space="preserve"> </t>
        </is>
      </c>
      <c r="D59" s="4" t="inlineStr">
        <is>
          <t xml:space="preserve"> </t>
        </is>
      </c>
    </row>
    <row r="60">
      <c r="A60" s="4" t="inlineStr">
        <is>
          <t>2025 Revolving Credit Facility | Line of Credit | Subsequent Event | Revolving Credit Facility | Maximum</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Commitment fee (in percent)</t>
        </is>
      </c>
      <c r="B62" s="12" t="n">
        <v>0.005</v>
      </c>
      <c r="C62" s="4" t="inlineStr">
        <is>
          <t xml:space="preserve"> </t>
        </is>
      </c>
      <c r="D62" s="4" t="inlineStr">
        <is>
          <t xml:space="preserve"> </t>
        </is>
      </c>
    </row>
    <row r="63">
      <c r="A63" s="4" t="inlineStr">
        <is>
          <t>2025 Revolving Credit Facility | Line of Credit | Subsequent Event | Revolving Credit Facility | Variable Rate Component One</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Debt instrument, basis spread, base rate (in percent)</t>
        </is>
      </c>
      <c r="B65" s="13" t="n">
        <v>0</v>
      </c>
      <c r="C65" s="4" t="inlineStr">
        <is>
          <t xml:space="preserve"> </t>
        </is>
      </c>
      <c r="D65" s="4" t="inlineStr">
        <is>
          <t xml:space="preserve"> </t>
        </is>
      </c>
    </row>
    <row r="66">
      <c r="A66" s="4" t="inlineStr">
        <is>
          <t>2025 Revolving Credit Facility | Line of Credit | Subsequent Event | Revolving Credit Facility | Variable Rate Component One | Secured Overnight Financing Rate (SOFR)</t>
        </is>
      </c>
      <c r="B66" s="4" t="inlineStr">
        <is>
          <t xml:space="preserve"> </t>
        </is>
      </c>
      <c r="C66" s="4" t="inlineStr">
        <is>
          <t xml:space="preserve"> </t>
        </is>
      </c>
      <c r="D66" s="4" t="inlineStr">
        <is>
          <t xml:space="preserve"> </t>
        </is>
      </c>
    </row>
    <row r="67">
      <c r="A67" s="3" t="inlineStr">
        <is>
          <t>Debt Instrument [Line Items]</t>
        </is>
      </c>
      <c r="B67" s="4" t="inlineStr">
        <is>
          <t xml:space="preserve"> </t>
        </is>
      </c>
      <c r="C67" s="4" t="inlineStr">
        <is>
          <t xml:space="preserve"> </t>
        </is>
      </c>
      <c r="D67" s="4" t="inlineStr">
        <is>
          <t xml:space="preserve"> </t>
        </is>
      </c>
    </row>
    <row r="68">
      <c r="A68" s="4" t="inlineStr">
        <is>
          <t>Debt instrument, basis spread on variable rate (in percent)</t>
        </is>
      </c>
      <c r="B68" s="12" t="n">
        <v>0.0375</v>
      </c>
      <c r="C68" s="4" t="inlineStr">
        <is>
          <t xml:space="preserve"> </t>
        </is>
      </c>
      <c r="D68" s="4" t="inlineStr">
        <is>
          <t xml:space="preserve"> </t>
        </is>
      </c>
    </row>
    <row r="69">
      <c r="A69" s="4" t="inlineStr">
        <is>
          <t>2025 Revolving Credit Facility | Line of Credit | Subsequent Event | Revolving Credit Facility | Variable Rate Component Two | Secured Overnight Financing Rate (SOFR)</t>
        </is>
      </c>
      <c r="B69" s="4" t="inlineStr">
        <is>
          <t xml:space="preserve"> </t>
        </is>
      </c>
      <c r="C69" s="4" t="inlineStr">
        <is>
          <t xml:space="preserve"> </t>
        </is>
      </c>
      <c r="D69" s="4" t="inlineStr">
        <is>
          <t xml:space="preserve"> </t>
        </is>
      </c>
    </row>
    <row r="70">
      <c r="A70" s="3" t="inlineStr">
        <is>
          <t>Debt Instrument [Line Items]</t>
        </is>
      </c>
      <c r="B70" s="4" t="inlineStr">
        <is>
          <t xml:space="preserve"> </t>
        </is>
      </c>
      <c r="C70" s="4" t="inlineStr">
        <is>
          <t xml:space="preserve"> </t>
        </is>
      </c>
      <c r="D70" s="4" t="inlineStr">
        <is>
          <t xml:space="preserve"> </t>
        </is>
      </c>
    </row>
    <row r="71">
      <c r="A71" s="4" t="inlineStr">
        <is>
          <t>Debt instrument, basis spread on variable rate (in percent)</t>
        </is>
      </c>
      <c r="B71" s="13" t="n">
        <v>0.01</v>
      </c>
      <c r="C71" s="4" t="inlineStr">
        <is>
          <t xml:space="preserve"> </t>
        </is>
      </c>
      <c r="D71" s="4" t="inlineStr">
        <is>
          <t xml:space="preserve"> </t>
        </is>
      </c>
    </row>
    <row r="72">
      <c r="A72" s="4" t="inlineStr">
        <is>
          <t>2025 Revolving Credit Facility | Line of Credit | Subsequent Event | Revolving Credit Facility | Variable Rate Component Two | Fed Funds Effective Rate Overnight Index Swap Rate</t>
        </is>
      </c>
      <c r="B72" s="4" t="inlineStr">
        <is>
          <t xml:space="preserve"> </t>
        </is>
      </c>
      <c r="C72" s="4" t="inlineStr">
        <is>
          <t xml:space="preserve"> </t>
        </is>
      </c>
      <c r="D72" s="4" t="inlineStr">
        <is>
          <t xml:space="preserve"> </t>
        </is>
      </c>
    </row>
    <row r="73">
      <c r="A73" s="3" t="inlineStr">
        <is>
          <t>Debt Instrument [Line Items]</t>
        </is>
      </c>
      <c r="B73" s="4" t="inlineStr">
        <is>
          <t xml:space="preserve"> </t>
        </is>
      </c>
      <c r="C73" s="4" t="inlineStr">
        <is>
          <t xml:space="preserve"> </t>
        </is>
      </c>
      <c r="D73" s="4" t="inlineStr">
        <is>
          <t xml:space="preserve"> </t>
        </is>
      </c>
    </row>
    <row r="74">
      <c r="A74" s="4" t="inlineStr">
        <is>
          <t>Debt instrument, basis spread on variable rate (in percent)</t>
        </is>
      </c>
      <c r="B74" s="12" t="n">
        <v>0.005</v>
      </c>
      <c r="C74" s="4" t="inlineStr">
        <is>
          <t xml:space="preserve"> </t>
        </is>
      </c>
      <c r="D74" s="4" t="inlineStr">
        <is>
          <t xml:space="preserve"> </t>
        </is>
      </c>
    </row>
    <row r="75">
      <c r="A75" s="4" t="inlineStr">
        <is>
          <t>2025 Revolving Credit Facility | Line of Credit | Subsequent Event | Revolving Credit Facility | Variable Rate Component Two | Base Rate</t>
        </is>
      </c>
      <c r="B75" s="4" t="inlineStr">
        <is>
          <t xml:space="preserve"> </t>
        </is>
      </c>
      <c r="C75" s="4" t="inlineStr">
        <is>
          <t xml:space="preserve"> </t>
        </is>
      </c>
      <c r="D75" s="4" t="inlineStr">
        <is>
          <t xml:space="preserve"> </t>
        </is>
      </c>
    </row>
    <row r="76">
      <c r="A76" s="3" t="inlineStr">
        <is>
          <t>Debt Instrument [Line Items]</t>
        </is>
      </c>
      <c r="B76" s="4" t="inlineStr">
        <is>
          <t xml:space="preserve"> </t>
        </is>
      </c>
      <c r="C76" s="4" t="inlineStr">
        <is>
          <t xml:space="preserve"> </t>
        </is>
      </c>
      <c r="D76" s="4" t="inlineStr">
        <is>
          <t xml:space="preserve"> </t>
        </is>
      </c>
    </row>
    <row r="77">
      <c r="A77" s="4" t="inlineStr">
        <is>
          <t>Debt instrument, basis spread, base rate (in percent)</t>
        </is>
      </c>
      <c r="B77" s="13" t="n">
        <v>0.01</v>
      </c>
      <c r="C77" s="4" t="inlineStr">
        <is>
          <t xml:space="preserve"> </t>
        </is>
      </c>
      <c r="D77" s="4" t="inlineStr">
        <is>
          <t xml:space="preserve"> </t>
        </is>
      </c>
    </row>
    <row r="78">
      <c r="A78" s="4" t="inlineStr">
        <is>
          <t>Debt instrument, basis spread on variable rate (in percent)</t>
        </is>
      </c>
      <c r="B78" s="12" t="n">
        <v>0.0275</v>
      </c>
      <c r="C78" s="4" t="inlineStr">
        <is>
          <t xml:space="preserve"> </t>
        </is>
      </c>
      <c r="D78" s="4" t="inlineStr">
        <is>
          <t xml:space="preserve"> </t>
        </is>
      </c>
    </row>
    <row r="79">
      <c r="A79" s="4" t="inlineStr">
        <is>
          <t>Senior Convertible PIK Notes | PIK Note</t>
        </is>
      </c>
      <c r="B79" s="4" t="inlineStr">
        <is>
          <t xml:space="preserve"> </t>
        </is>
      </c>
      <c r="C79" s="4" t="inlineStr">
        <is>
          <t xml:space="preserve"> </t>
        </is>
      </c>
      <c r="D79" s="4" t="inlineStr">
        <is>
          <t xml:space="preserve"> </t>
        </is>
      </c>
    </row>
    <row r="80">
      <c r="A80" s="3" t="inlineStr">
        <is>
          <t>Debt Instrument [Line Items]</t>
        </is>
      </c>
      <c r="B80" s="4" t="inlineStr">
        <is>
          <t xml:space="preserve"> </t>
        </is>
      </c>
      <c r="C80" s="4" t="inlineStr">
        <is>
          <t xml:space="preserve"> </t>
        </is>
      </c>
      <c r="D80" s="4" t="inlineStr">
        <is>
          <t xml:space="preserve"> </t>
        </is>
      </c>
    </row>
    <row r="81">
      <c r="A81" s="4" t="inlineStr">
        <is>
          <t>Cash interest rate (in percent)</t>
        </is>
      </c>
      <c r="B81" s="4" t="inlineStr">
        <is>
          <t xml:space="preserve"> </t>
        </is>
      </c>
      <c r="C81" s="13" t="n">
        <v>0.06</v>
      </c>
      <c r="D81" s="4" t="inlineStr">
        <is>
          <t xml:space="preserve"> </t>
        </is>
      </c>
    </row>
    <row r="82">
      <c r="A82" s="4" t="inlineStr">
        <is>
          <t>Paid-in-kind interest rate (in percent)</t>
        </is>
      </c>
      <c r="B82" s="4" t="inlineStr">
        <is>
          <t xml:space="preserve"> </t>
        </is>
      </c>
      <c r="C82" s="13" t="n">
        <v>0.07000000000000001</v>
      </c>
      <c r="D82" s="4" t="inlineStr">
        <is>
          <t xml:space="preserve"> </t>
        </is>
      </c>
    </row>
    <row r="83">
      <c r="A83" s="4" t="inlineStr">
        <is>
          <t>Long-term debt</t>
        </is>
      </c>
      <c r="B83" s="4" t="inlineStr">
        <is>
          <t xml:space="preserve"> </t>
        </is>
      </c>
      <c r="C83" s="7" t="n">
        <v>1253890000</v>
      </c>
      <c r="D83" s="6" t="n">
        <v>1275000000</v>
      </c>
    </row>
    <row r="84">
      <c r="A84" s="4" t="inlineStr">
        <is>
          <t>Senior Convertible PIK Notes | PIK Note | Subsequent Event</t>
        </is>
      </c>
      <c r="B84" s="4" t="inlineStr">
        <is>
          <t xml:space="preserve"> </t>
        </is>
      </c>
      <c r="C84" s="4" t="inlineStr">
        <is>
          <t xml:space="preserve"> </t>
        </is>
      </c>
      <c r="D84" s="4" t="inlineStr">
        <is>
          <t xml:space="preserve"> </t>
        </is>
      </c>
    </row>
    <row r="85">
      <c r="A85" s="3" t="inlineStr">
        <is>
          <t>Debt Instrument [Line Items]</t>
        </is>
      </c>
      <c r="B85" s="4" t="inlineStr">
        <is>
          <t xml:space="preserve"> </t>
        </is>
      </c>
      <c r="C85" s="4" t="inlineStr">
        <is>
          <t xml:space="preserve"> </t>
        </is>
      </c>
      <c r="D85" s="4" t="inlineStr">
        <is>
          <t xml:space="preserve"> </t>
        </is>
      </c>
    </row>
    <row r="86">
      <c r="A86" s="4" t="inlineStr">
        <is>
          <t>Long-term debt</t>
        </is>
      </c>
      <c r="B86" s="7" t="n">
        <v>400000</v>
      </c>
      <c r="C86" s="4" t="inlineStr">
        <is>
          <t xml:space="preserve"> </t>
        </is>
      </c>
      <c r="D86" s="4" t="inlineStr">
        <is>
          <t xml:space="preserve"> </t>
        </is>
      </c>
    </row>
    <row r="87">
      <c r="A87" s="4" t="inlineStr">
        <is>
          <t>Term Loan B | Term Loan</t>
        </is>
      </c>
      <c r="B87" s="4" t="inlineStr">
        <is>
          <t xml:space="preserve"> </t>
        </is>
      </c>
      <c r="C87" s="4" t="inlineStr">
        <is>
          <t xml:space="preserve"> </t>
        </is>
      </c>
      <c r="D87" s="4" t="inlineStr">
        <is>
          <t xml:space="preserve"> </t>
        </is>
      </c>
    </row>
    <row r="88">
      <c r="A88" s="3" t="inlineStr">
        <is>
          <t>Debt Instrument [Line Items]</t>
        </is>
      </c>
      <c r="B88" s="4" t="inlineStr">
        <is>
          <t xml:space="preserve"> </t>
        </is>
      </c>
      <c r="C88" s="4" t="inlineStr">
        <is>
          <t xml:space="preserve"> </t>
        </is>
      </c>
      <c r="D88" s="4" t="inlineStr">
        <is>
          <t xml:space="preserve"> </t>
        </is>
      </c>
    </row>
    <row r="89">
      <c r="A89" s="4" t="inlineStr">
        <is>
          <t>Long-term debt</t>
        </is>
      </c>
      <c r="B89" s="4" t="inlineStr">
        <is>
          <t xml:space="preserve"> </t>
        </is>
      </c>
      <c r="C89" s="7" t="n">
        <v>1281938000</v>
      </c>
      <c r="D89" s="7" t="n">
        <v>1295188000</v>
      </c>
    </row>
    <row r="90">
      <c r="A90" s="4" t="inlineStr">
        <is>
          <t>Term Loan B | Term Loan | Subsequent Event</t>
        </is>
      </c>
      <c r="B90" s="4" t="inlineStr">
        <is>
          <t xml:space="preserve"> </t>
        </is>
      </c>
      <c r="C90" s="4" t="inlineStr">
        <is>
          <t xml:space="preserve"> </t>
        </is>
      </c>
      <c r="D90" s="4" t="inlineStr">
        <is>
          <t xml:space="preserve"> </t>
        </is>
      </c>
    </row>
    <row r="91">
      <c r="A91" s="3" t="inlineStr">
        <is>
          <t>Debt Instrument [Line Items]</t>
        </is>
      </c>
      <c r="B91" s="4" t="inlineStr">
        <is>
          <t xml:space="preserve"> </t>
        </is>
      </c>
      <c r="C91" s="4" t="inlineStr">
        <is>
          <t xml:space="preserve"> </t>
        </is>
      </c>
      <c r="D91" s="4" t="inlineStr">
        <is>
          <t xml:space="preserve"> </t>
        </is>
      </c>
    </row>
    <row r="92">
      <c r="A92" s="4" t="inlineStr">
        <is>
          <t>Long-term debt</t>
        </is>
      </c>
      <c r="B92" s="7" t="n">
        <v>0</v>
      </c>
      <c r="C92" s="4" t="inlineStr">
        <is>
          <t xml:space="preserve"> </t>
        </is>
      </c>
      <c r="D92" s="4" t="inlineStr">
        <is>
          <t xml:space="preserve"> </t>
        </is>
      </c>
    </row>
  </sheetData>
  <mergeCells count="2">
    <mergeCell ref="A1:A2"/>
    <mergeCell ref="C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80" customWidth="1" min="1" max="1"/>
    <col width="22" customWidth="1" min="2" max="2"/>
  </cols>
  <sheetData>
    <row r="1">
      <c r="A1" s="1" t="inlineStr">
        <is>
          <t>Subsequent Events - Debt Instruments Issued (Details) - Subsequent Event $ in Thousands</t>
        </is>
      </c>
      <c r="B1" s="2" t="inlineStr">
        <is>
          <t>Jan. 30, 2025 USD ($)</t>
        </is>
      </c>
    </row>
    <row r="2">
      <c r="A2" s="4" t="inlineStr">
        <is>
          <t>New First-Out First Lien Term Loans | Term Loan</t>
        </is>
      </c>
      <c r="B2" s="4" t="inlineStr">
        <is>
          <t xml:space="preserve"> </t>
        </is>
      </c>
    </row>
    <row r="3">
      <c r="A3" s="3" t="inlineStr">
        <is>
          <t>Debt Instrument [Line Items]</t>
        </is>
      </c>
      <c r="B3" s="4" t="inlineStr">
        <is>
          <t xml:space="preserve"> </t>
        </is>
      </c>
    </row>
    <row r="4">
      <c r="A4" s="4" t="inlineStr">
        <is>
          <t>Aggregate Principal</t>
        </is>
      </c>
      <c r="B4" s="7" t="n">
        <v>325049</v>
      </c>
    </row>
    <row r="5">
      <c r="A5" s="4" t="inlineStr">
        <is>
          <t>New First-Out First Lien Term Loans | Term Loan | Variable Rate Component One</t>
        </is>
      </c>
      <c r="B5" s="4" t="inlineStr">
        <is>
          <t xml:space="preserve"> </t>
        </is>
      </c>
    </row>
    <row r="6">
      <c r="A6" s="3" t="inlineStr">
        <is>
          <t>Debt Instrument [Line Items]</t>
        </is>
      </c>
      <c r="B6" s="4" t="inlineStr">
        <is>
          <t xml:space="preserve"> </t>
        </is>
      </c>
    </row>
    <row r="7">
      <c r="A7" s="4" t="inlineStr">
        <is>
          <t>Debt instrument, basis spread, base rate (in percent)</t>
        </is>
      </c>
      <c r="B7" s="12" t="n">
        <v>0.005</v>
      </c>
    </row>
    <row r="8">
      <c r="A8" s="4" t="inlineStr">
        <is>
          <t>New First-Out First Lien Term Loans | Term Loan | Variable Rate Component One | Secured Overnight Financing Rate (SOFR)</t>
        </is>
      </c>
      <c r="B8" s="4" t="inlineStr">
        <is>
          <t xml:space="preserve"> </t>
        </is>
      </c>
    </row>
    <row r="9">
      <c r="A9" s="3" t="inlineStr">
        <is>
          <t>Debt Instrument [Line Items]</t>
        </is>
      </c>
      <c r="B9" s="4" t="inlineStr">
        <is>
          <t xml:space="preserve"> </t>
        </is>
      </c>
    </row>
    <row r="10">
      <c r="A10" s="4" t="inlineStr">
        <is>
          <t>Debt instrument, basis spread on variable rate (in percent)</t>
        </is>
      </c>
      <c r="B10" s="12" t="n">
        <v>0.0375</v>
      </c>
    </row>
    <row r="11">
      <c r="A11" s="4" t="inlineStr">
        <is>
          <t>New First-Out First Lien Term Loans | Term Loan | Variable Rate Component Two | Secured Overnight Financing Rate (SOFR)</t>
        </is>
      </c>
      <c r="B11" s="4" t="inlineStr">
        <is>
          <t xml:space="preserve"> </t>
        </is>
      </c>
    </row>
    <row r="12">
      <c r="A12" s="3" t="inlineStr">
        <is>
          <t>Debt Instrument [Line Items]</t>
        </is>
      </c>
      <c r="B12" s="4" t="inlineStr">
        <is>
          <t xml:space="preserve"> </t>
        </is>
      </c>
    </row>
    <row r="13">
      <c r="A13" s="4" t="inlineStr">
        <is>
          <t>Debt instrument, basis spread on variable rate (in percent)</t>
        </is>
      </c>
      <c r="B13" s="13" t="n">
        <v>0.01</v>
      </c>
    </row>
    <row r="14">
      <c r="A14" s="4" t="inlineStr">
        <is>
          <t>New First-Out First Lien Term Loans | Term Loan | Variable Rate Component Two | Fed Funds Effective Rate Overnight Index Swap Rate</t>
        </is>
      </c>
      <c r="B14" s="4" t="inlineStr">
        <is>
          <t xml:space="preserve"> </t>
        </is>
      </c>
    </row>
    <row r="15">
      <c r="A15" s="3" t="inlineStr">
        <is>
          <t>Debt Instrument [Line Items]</t>
        </is>
      </c>
      <c r="B15" s="4" t="inlineStr">
        <is>
          <t xml:space="preserve"> </t>
        </is>
      </c>
    </row>
    <row r="16">
      <c r="A16" s="4" t="inlineStr">
        <is>
          <t>Debt instrument, basis spread on variable rate (in percent)</t>
        </is>
      </c>
      <c r="B16" s="12" t="n">
        <v>0.005</v>
      </c>
    </row>
    <row r="17">
      <c r="A17" s="4" t="inlineStr">
        <is>
          <t>New First-Out First Lien Term Loans | Term Loan | Variable Rate Component Two | Base Rate</t>
        </is>
      </c>
      <c r="B17" s="4" t="inlineStr">
        <is>
          <t xml:space="preserve"> </t>
        </is>
      </c>
    </row>
    <row r="18">
      <c r="A18" s="3" t="inlineStr">
        <is>
          <t>Debt Instrument [Line Items]</t>
        </is>
      </c>
      <c r="B18" s="4" t="inlineStr">
        <is>
          <t xml:space="preserve"> </t>
        </is>
      </c>
    </row>
    <row r="19">
      <c r="A19" s="4" t="inlineStr">
        <is>
          <t>Debt instrument, basis spread, base rate (in percent)</t>
        </is>
      </c>
      <c r="B19" s="12" t="n">
        <v>0.015</v>
      </c>
    </row>
    <row r="20">
      <c r="A20" s="4" t="inlineStr">
        <is>
          <t>Debt instrument, basis spread on variable rate (in percent)</t>
        </is>
      </c>
      <c r="B20" s="12" t="n">
        <v>0.0275</v>
      </c>
    </row>
    <row r="21">
      <c r="A21" s="4" t="inlineStr">
        <is>
          <t>New Second-Out First Lien Term Loans | Term Loan</t>
        </is>
      </c>
      <c r="B21" s="4" t="inlineStr">
        <is>
          <t xml:space="preserve"> </t>
        </is>
      </c>
    </row>
    <row r="22">
      <c r="A22" s="3" t="inlineStr">
        <is>
          <t>Debt Instrument [Line Items]</t>
        </is>
      </c>
      <c r="B22" s="4" t="inlineStr">
        <is>
          <t xml:space="preserve"> </t>
        </is>
      </c>
    </row>
    <row r="23">
      <c r="A23" s="4" t="inlineStr">
        <is>
          <t>Aggregate Principal</t>
        </is>
      </c>
      <c r="B23" s="7" t="n">
        <v>1143937</v>
      </c>
    </row>
    <row r="24">
      <c r="A24" s="4" t="inlineStr">
        <is>
          <t>New Second-Out First Lien Term Loans | Term Loan | Variable Rate Component One</t>
        </is>
      </c>
      <c r="B24" s="4" t="inlineStr">
        <is>
          <t xml:space="preserve"> </t>
        </is>
      </c>
    </row>
    <row r="25">
      <c r="A25" s="3" t="inlineStr">
        <is>
          <t>Debt Instrument [Line Items]</t>
        </is>
      </c>
      <c r="B25" s="4" t="inlineStr">
        <is>
          <t xml:space="preserve"> </t>
        </is>
      </c>
    </row>
    <row r="26">
      <c r="A26" s="4" t="inlineStr">
        <is>
          <t>Debt instrument, basis spread, base rate (in percent)</t>
        </is>
      </c>
      <c r="B26" s="12" t="n">
        <v>0.005</v>
      </c>
    </row>
    <row r="27">
      <c r="A27" s="4" t="inlineStr">
        <is>
          <t>New Second-Out First Lien Term Loans | Term Loan | Variable Rate Component One | Secured Overnight Financing Rate (SOFR)</t>
        </is>
      </c>
      <c r="B27" s="4" t="inlineStr">
        <is>
          <t xml:space="preserve"> </t>
        </is>
      </c>
    </row>
    <row r="28">
      <c r="A28" s="3" t="inlineStr">
        <is>
          <t>Debt Instrument [Line Items]</t>
        </is>
      </c>
      <c r="B28" s="4" t="inlineStr">
        <is>
          <t xml:space="preserve"> </t>
        </is>
      </c>
    </row>
    <row r="29">
      <c r="A29" s="4" t="inlineStr">
        <is>
          <t>Debt instrument, basis spread on variable rate (in percent)</t>
        </is>
      </c>
      <c r="B29" s="12" t="n">
        <v>0.046</v>
      </c>
    </row>
    <row r="30">
      <c r="A30" s="4" t="inlineStr">
        <is>
          <t>New Second-Out First Lien Term Loans | Term Loan | Variable Rate Component Two | Secured Overnight Financing Rate (SOFR)</t>
        </is>
      </c>
      <c r="B30" s="4" t="inlineStr">
        <is>
          <t xml:space="preserve"> </t>
        </is>
      </c>
    </row>
    <row r="31">
      <c r="A31" s="3" t="inlineStr">
        <is>
          <t>Debt Instrument [Line Items]</t>
        </is>
      </c>
      <c r="B31" s="4" t="inlineStr">
        <is>
          <t xml:space="preserve"> </t>
        </is>
      </c>
    </row>
    <row r="32">
      <c r="A32" s="4" t="inlineStr">
        <is>
          <t>Debt instrument, basis spread on variable rate (in percent)</t>
        </is>
      </c>
      <c r="B32" s="13" t="n">
        <v>0.01</v>
      </c>
    </row>
    <row r="33">
      <c r="A33" s="4" t="inlineStr">
        <is>
          <t>New Second-Out First Lien Term Loans | Term Loan | Variable Rate Component Two | Fed Funds Effective Rate Overnight Index Swap Rate</t>
        </is>
      </c>
      <c r="B33" s="4" t="inlineStr">
        <is>
          <t xml:space="preserve"> </t>
        </is>
      </c>
    </row>
    <row r="34">
      <c r="A34" s="3" t="inlineStr">
        <is>
          <t>Debt Instrument [Line Items]</t>
        </is>
      </c>
      <c r="B34" s="4" t="inlineStr">
        <is>
          <t xml:space="preserve"> </t>
        </is>
      </c>
    </row>
    <row r="35">
      <c r="A35" s="4" t="inlineStr">
        <is>
          <t>Debt instrument, basis spread on variable rate (in percent)</t>
        </is>
      </c>
      <c r="B35" s="12" t="n">
        <v>0.005</v>
      </c>
    </row>
    <row r="36">
      <c r="A36" s="4" t="inlineStr">
        <is>
          <t>New Second-Out First Lien Term Loans | Term Loan | Variable Rate Component Two | Base Rate</t>
        </is>
      </c>
      <c r="B36" s="4" t="inlineStr">
        <is>
          <t xml:space="preserve"> </t>
        </is>
      </c>
    </row>
    <row r="37">
      <c r="A37" s="3" t="inlineStr">
        <is>
          <t>Debt Instrument [Line Items]</t>
        </is>
      </c>
      <c r="B37" s="4" t="inlineStr">
        <is>
          <t xml:space="preserve"> </t>
        </is>
      </c>
    </row>
    <row r="38">
      <c r="A38" s="4" t="inlineStr">
        <is>
          <t>Debt instrument, basis spread, base rate (in percent)</t>
        </is>
      </c>
      <c r="B38" s="12" t="n">
        <v>0.015</v>
      </c>
    </row>
    <row r="39">
      <c r="A39" s="4" t="inlineStr">
        <is>
          <t>Debt instrument, basis spread on variable rate (in percent)</t>
        </is>
      </c>
      <c r="B39" s="12" t="n">
        <v>0.036</v>
      </c>
    </row>
    <row r="40">
      <c r="A40" s="4" t="inlineStr">
        <is>
          <t>New Second-Out First Lien A Notes | Notes</t>
        </is>
      </c>
      <c r="B40" s="4" t="inlineStr">
        <is>
          <t xml:space="preserve"> </t>
        </is>
      </c>
    </row>
    <row r="41">
      <c r="A41" s="3" t="inlineStr">
        <is>
          <t>Debt Instrument [Line Items]</t>
        </is>
      </c>
      <c r="B41" s="4" t="inlineStr">
        <is>
          <t xml:space="preserve"> </t>
        </is>
      </c>
    </row>
    <row r="42">
      <c r="A42" s="4" t="inlineStr">
        <is>
          <t>Cash interest rate (in percent)</t>
        </is>
      </c>
      <c r="B42" s="12" t="n">
        <v>0.065</v>
      </c>
    </row>
    <row r="43">
      <c r="A43" s="4" t="inlineStr">
        <is>
          <t>Paid-in-kind interest rate (in percent)</t>
        </is>
      </c>
      <c r="B43" s="13" t="n">
        <v>0.05</v>
      </c>
    </row>
    <row r="44">
      <c r="A44" s="4" t="inlineStr">
        <is>
          <t>Aggregate Principal</t>
        </is>
      </c>
      <c r="B44" s="7" t="n">
        <v>600177</v>
      </c>
    </row>
    <row r="45">
      <c r="A45" s="4" t="inlineStr">
        <is>
          <t>New Second-Out First Lien B Notes | Notes</t>
        </is>
      </c>
      <c r="B45" s="4" t="inlineStr">
        <is>
          <t xml:space="preserve"> </t>
        </is>
      </c>
    </row>
    <row r="46">
      <c r="A46" s="3" t="inlineStr">
        <is>
          <t>Debt Instrument [Line Items]</t>
        </is>
      </c>
      <c r="B46" s="4" t="inlineStr">
        <is>
          <t xml:space="preserve"> </t>
        </is>
      </c>
    </row>
    <row r="47">
      <c r="A47" s="4" t="inlineStr">
        <is>
          <t>Coupon (in percent)</t>
        </is>
      </c>
      <c r="B47" s="12" t="n">
        <v>0.0575</v>
      </c>
    </row>
    <row r="48">
      <c r="A48" s="4" t="inlineStr">
        <is>
          <t>Aggregate Principal</t>
        </is>
      </c>
      <c r="B48" s="7" t="n">
        <v>763075</v>
      </c>
    </row>
    <row r="49">
      <c r="A49" s="4" t="inlineStr">
        <is>
          <t>New Third-Out First Lien A Notes | Notes</t>
        </is>
      </c>
      <c r="B49" s="4" t="inlineStr">
        <is>
          <t xml:space="preserve"> </t>
        </is>
      </c>
    </row>
    <row r="50">
      <c r="A50" s="3" t="inlineStr">
        <is>
          <t>Debt Instrument [Line Items]</t>
        </is>
      </c>
      <c r="B50" s="4" t="inlineStr">
        <is>
          <t xml:space="preserve"> </t>
        </is>
      </c>
    </row>
    <row r="51">
      <c r="A51" s="4" t="inlineStr">
        <is>
          <t>Cash interest rate (in percent)</t>
        </is>
      </c>
      <c r="B51" s="13" t="n">
        <v>0.06</v>
      </c>
    </row>
    <row r="52">
      <c r="A52" s="4" t="inlineStr">
        <is>
          <t>Paid-in-kind interest rate (in percent)</t>
        </is>
      </c>
      <c r="B52" s="12" t="n">
        <v>0.0075</v>
      </c>
    </row>
    <row r="53">
      <c r="A53" s="4" t="inlineStr">
        <is>
          <t>Repayment (in percent)</t>
        </is>
      </c>
      <c r="B53" s="13" t="n">
        <v>1.07</v>
      </c>
    </row>
    <row r="54">
      <c r="A54" s="4" t="inlineStr">
        <is>
          <t>Aggregate Principal</t>
        </is>
      </c>
      <c r="B54" s="7" t="n">
        <v>752508</v>
      </c>
    </row>
    <row r="55">
      <c r="A55" s="4" t="inlineStr">
        <is>
          <t>New Third-Out First Lien B Notes | Notes</t>
        </is>
      </c>
      <c r="B55" s="4" t="inlineStr">
        <is>
          <t xml:space="preserve"> </t>
        </is>
      </c>
    </row>
    <row r="56">
      <c r="A56" s="3" t="inlineStr">
        <is>
          <t>Debt Instrument [Line Items]</t>
        </is>
      </c>
      <c r="B56" s="4" t="inlineStr">
        <is>
          <t xml:space="preserve"> </t>
        </is>
      </c>
    </row>
    <row r="57">
      <c r="A57" s="4" t="inlineStr">
        <is>
          <t>Cash interest rate (in percent)</t>
        </is>
      </c>
      <c r="B57" s="13" t="n">
        <v>0.06</v>
      </c>
    </row>
    <row r="58">
      <c r="A58" s="4" t="inlineStr">
        <is>
          <t>Paid-in-kind interest rate (in percent)</t>
        </is>
      </c>
      <c r="B58" s="12" t="n">
        <v>0.0075</v>
      </c>
    </row>
    <row r="59">
      <c r="A59" s="4" t="inlineStr">
        <is>
          <t>Repayment (in percent)</t>
        </is>
      </c>
      <c r="B59" s="13" t="n">
        <v>1.07</v>
      </c>
    </row>
    <row r="60">
      <c r="A60" s="4" t="inlineStr">
        <is>
          <t>Aggregate Principal</t>
        </is>
      </c>
      <c r="B60" s="7" t="n">
        <v>969364</v>
      </c>
    </row>
    <row r="61">
      <c r="A61" s="4" t="inlineStr">
        <is>
          <t>2025 Revolving Credit Facility | Line of Credit | Variable Rate Component One | Revolving Credit Facility</t>
        </is>
      </c>
      <c r="B61" s="4" t="inlineStr">
        <is>
          <t xml:space="preserve"> </t>
        </is>
      </c>
    </row>
    <row r="62">
      <c r="A62" s="3" t="inlineStr">
        <is>
          <t>Debt Instrument [Line Items]</t>
        </is>
      </c>
      <c r="B62" s="4" t="inlineStr">
        <is>
          <t xml:space="preserve"> </t>
        </is>
      </c>
    </row>
    <row r="63">
      <c r="A63" s="4" t="inlineStr">
        <is>
          <t>Debt instrument, basis spread, base rate (in percent)</t>
        </is>
      </c>
      <c r="B63" s="13" t="n">
        <v>0</v>
      </c>
    </row>
    <row r="64">
      <c r="A64" s="4" t="inlineStr">
        <is>
          <t>2025 Revolving Credit Facility | Line of Credit | Variable Rate Component One | Secured Overnight Financing Rate (SOFR) | Revolving Credit Facility</t>
        </is>
      </c>
      <c r="B64" s="4" t="inlineStr">
        <is>
          <t xml:space="preserve"> </t>
        </is>
      </c>
    </row>
    <row r="65">
      <c r="A65" s="3" t="inlineStr">
        <is>
          <t>Debt Instrument [Line Items]</t>
        </is>
      </c>
      <c r="B65" s="4" t="inlineStr">
        <is>
          <t xml:space="preserve"> </t>
        </is>
      </c>
    </row>
    <row r="66">
      <c r="A66" s="4" t="inlineStr">
        <is>
          <t>Debt instrument, basis spread on variable rate (in percent)</t>
        </is>
      </c>
      <c r="B66" s="12" t="n">
        <v>0.0375</v>
      </c>
    </row>
    <row r="67">
      <c r="A67" s="4" t="inlineStr">
        <is>
          <t>2025 Revolving Credit Facility | Line of Credit | Variable Rate Component Two | Secured Overnight Financing Rate (SOFR) | Revolving Credit Facility</t>
        </is>
      </c>
      <c r="B67" s="4" t="inlineStr">
        <is>
          <t xml:space="preserve"> </t>
        </is>
      </c>
    </row>
    <row r="68">
      <c r="A68" s="3" t="inlineStr">
        <is>
          <t>Debt Instrument [Line Items]</t>
        </is>
      </c>
      <c r="B68" s="4" t="inlineStr">
        <is>
          <t xml:space="preserve"> </t>
        </is>
      </c>
    </row>
    <row r="69">
      <c r="A69" s="4" t="inlineStr">
        <is>
          <t>Debt instrument, basis spread on variable rate (in percent)</t>
        </is>
      </c>
      <c r="B69" s="13" t="n">
        <v>0.01</v>
      </c>
    </row>
    <row r="70">
      <c r="A70" s="4" t="inlineStr">
        <is>
          <t>2025 Revolving Credit Facility | Line of Credit | Variable Rate Component Two | Fed Funds Effective Rate Overnight Index Swap Rate | Revolving Credit Facility</t>
        </is>
      </c>
      <c r="B70" s="4" t="inlineStr">
        <is>
          <t xml:space="preserve"> </t>
        </is>
      </c>
    </row>
    <row r="71">
      <c r="A71" s="3" t="inlineStr">
        <is>
          <t>Debt Instrument [Line Items]</t>
        </is>
      </c>
      <c r="B71" s="4" t="inlineStr">
        <is>
          <t xml:space="preserve"> </t>
        </is>
      </c>
    </row>
    <row r="72">
      <c r="A72" s="4" t="inlineStr">
        <is>
          <t>Debt instrument, basis spread on variable rate (in percent)</t>
        </is>
      </c>
      <c r="B72" s="12" t="n">
        <v>0.005</v>
      </c>
    </row>
    <row r="73">
      <c r="A73" s="4" t="inlineStr">
        <is>
          <t>2025 Revolving Credit Facility | Line of Credit | Variable Rate Component Two | Base Rate | Revolving Credit Facility</t>
        </is>
      </c>
      <c r="B73" s="4" t="inlineStr">
        <is>
          <t xml:space="preserve"> </t>
        </is>
      </c>
    </row>
    <row r="74">
      <c r="A74" s="3" t="inlineStr">
        <is>
          <t>Debt Instrument [Line Items]</t>
        </is>
      </c>
      <c r="B74" s="4" t="inlineStr">
        <is>
          <t xml:space="preserve"> </t>
        </is>
      </c>
    </row>
    <row r="75">
      <c r="A75" s="4" t="inlineStr">
        <is>
          <t>Debt instrument, basis spread, base rate (in percent)</t>
        </is>
      </c>
      <c r="B75" s="13" t="n">
        <v>0.01</v>
      </c>
    </row>
    <row r="76">
      <c r="A76" s="4" t="inlineStr">
        <is>
          <t>Debt instrument, basis spread on variable rate (in percent)</t>
        </is>
      </c>
      <c r="B76" s="12" t="n">
        <v>0.027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s [Abstract]</t>
        </is>
      </c>
      <c r="B3" s="4" t="inlineStr">
        <is>
          <t xml:space="preserve"> </t>
        </is>
      </c>
    </row>
    <row r="4">
      <c r="A4" s="4" t="inlineStr">
        <is>
          <t>Business Combinations</t>
        </is>
      </c>
      <c r="B4" s="4" t="inlineStr">
        <is>
          <t xml:space="preserve">Business Combinations BST Acquisition On May 8, 2023, the Company acquired 100 percent of Benefits Science LLC ("Benefits Science Technologies" or "BST"), a Texas limited liability company offering next generation data and advanced analytics services for $160.1 million, net of acquired cash, consisting of $140.9 million in cash and $19.2 million in Company Class A common stock. This acquisition adds enhanced data and analytics capabilities to our existing services. The BST acquisition was accounted for as a business combination using the acquisition method of accounting. As a result of the BST acquisition and the application of purchase accounting, BST's identifiable assets and liabilities were adjusted to their fair market value as of the acquisition date. For income tax purposes, the acquisition of BST is treated as the acquisition of partnership interests. The resulting intangible assets are amortizable for income tax purposes. Following the consummation of the transactions, the Company entered into separately recognized transactions with key employees and service providers of BST who are employed or engaged by the Company, and are eligible to participate in a long-term incentive and retention program. Pursuant to this incentive and retention program, cash payments will be made to such participant if: (i) subject to limited exceptions, such participant remains employed or engaged by the Company through the date of payment; and (ii) certain threshold, target and maximum annual recurring revenue targets relating to the business of BST are met over three The following table summarizes the consideration transferred to acquire BST and the amounts of identified assets acquired and liabilities assumed at the acquisition date: (in thousands) December 31, 2023 Total consideration transferred in cash $ 160,827 Cash and cash equivalents 673 Trade accounts receivable, net 2,053 Prepaid expenses 204 Property and equipment, net 57 Operating lease right-of-use assets 1,129 Other assets, net 46 Other intangibles, net (1) 35,700 Accounts payable (717) Other accrued expenses (938) Operating lease obligation, short-term (150) Operating lease obligation, long-term (1,033) Total identifiable net assets 37,024 Goodwill $ 123,803 (1) Includes client relationships of $19.2 million with a remaining useful life of 20 years, technology of $15.5 million with a remaining useful life of 7 years, and non-compete agreements of $1.0 million with a remaining useful life of 5 years. The weighted average remaining useful life of the acquired intangibles subject to amortization is 14 years. The results of operations and financial condition of BST have been included in the Company's consolidated results from the date of acquisi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Property and equipment, net consisted of the following as of December 31, 2024 and 2023: As of December 31, 2024 2023 (in thousands) Property Accumulated Property and Property Accumulated Property and Leasehold improvements $ 2,465 $ (1,467) $ 998 $ 4,116 $ (2,918) $ 1,198 Furniture &amp; equipment 3,511 (3,119) 392 3,800 (3,337) 463 Computer hardware 75,011 (52,132) 22,879 72,269 (44,188) 28,081 Computer software 29,732 (25,712) 4,020 42,000 (35,599) 6,401 Capitalized software development 602,357 (337,997) 264,360 570,632 (339,346) 231,286 Total Property and Equipment $ 713,076 $ (420,427) $ 292,649 $ 692,817 $ (425,388) $ 267,429 Furniture and equipment includes assets under finance leases of $0.3 million and $0.2 million with accumulated depreciation of $0.2 million and $0.2 million as of December 31, 2024 and 2023, respectively. During the years ended December 31, 2024 and 2023, the Company conducted a review of its property and equipment records and wrote-off assets with a net value of $8.6 million and $0.9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determines if an arrangement is a lease at inception. Operating leases are included in operating lease ROU assets and current and non-current operating lease obligation on the consolidated balance sheets. Finance lease ROU assets are included in property and equipment, net, and the current and non-current portion of finance lease liabilities are included in other accrued expenses and long-term debt, respectively, on the consolidated balance sheets. The Company has operating and finance leases for corporate offices and certain equipment. Leases have remaining lease terms ranging from one The Company’s lease costs are recorded in cost of services and general and administrative expenses. Short-term and finance lease expense was determined to not be material. For the years ended December 31, 2024 and 2023 lease costs are as follows: For the Year Ended December 31, (in thousands) 2024 2023 Operating lease cost $ 5,700 $ 7,933 Variable lease cost 1,047 1,625 Total operating lease cost $ 6,747 $ 9,558 Operating cash flow used for operating leases $ 5,759 $ 8,018 Future lease payments under operating leases as of December 31, 2024 were as follows: (in thousands) 2025 $ 5,477 2026 5,031 2027 3,909 2028 2,008 2029 1,705 Thereafter 2,513 Total lease payments 20,643 Less: Interest (2,400) Present value of lease liabilities $ 18,243 Additional information related to the Company’s leases as of December 31, 2024 and 2023, respectively, is as follows: For the Year Ended December 31, 2024 2023 Weighted-average remaining lease term 4 years 4 years Weighted-average discount rate 6.0 % 5.4 % As of December 31, 2024 and 2023, there were no material lease transactions that we have entered into but have not yet commenced.</t>
        </is>
      </c>
    </row>
    <row r="5">
      <c r="A5" s="4" t="inlineStr">
        <is>
          <t>Leases</t>
        </is>
      </c>
      <c r="B5" s="4" t="inlineStr">
        <is>
          <t>Leases The Company determines if an arrangement is a lease at inception. Operating leases are included in operating lease ROU assets and current and non-current operating lease obligation on the consolidated balance sheets. Finance lease ROU assets are included in property and equipment, net, and the current and non-current portion of finance lease liabilities are included in other accrued expenses and long-term debt, respectively, on the consolidated balance sheets. The Company has operating and finance leases for corporate offices and certain equipment. Leases have remaining lease terms ranging from one The Company’s lease costs are recorded in cost of services and general and administrative expenses. Short-term and finance lease expense was determined to not be material. For the years ended December 31, 2024 and 2023 lease costs are as follows: For the Year Ended December 31, (in thousands) 2024 2023 Operating lease cost $ 5,700 $ 7,933 Variable lease cost 1,047 1,625 Total operating lease cost $ 6,747 $ 9,558 Operating cash flow used for operating leases $ 5,759 $ 8,018 Future lease payments under operating leases as of December 31, 2024 were as follows: (in thousands) 2025 $ 5,477 2026 5,031 2027 3,909 2028 2,008 2029 1,705 Thereafter 2,513 Total lease payments 20,643 Less: Interest (2,400) Present value of lease liabilities $ 18,243 Additional information related to the Company’s leases as of December 31, 2024 and 2023, respectively, is as follows: For the Year Ended December 31, 2024 2023 Weighted-average remaining lease term 4 years 4 years Weighted-average discount rate 6.0 % 5.4 % As of December 31, 2024 and 2023, there were no material lease transactions that we have entered into but have not yet commenc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As of each balance sheet date, other intangible assets consisted of the following: As of December 31, 2024 2023 (in thousands) Weighted-average amortization period Gross Accumulated Net Gross Accumulated Net Client relationships 15 years $ 4,197,480 $ (2,370,865) $ 1,826,615 $ 4,197,480 $ (2,090,703) $ 2,106,777 Provider network 15 years 896,800 (512,172) 384,628 896,800 (452,386) 444,414 Technology 6 years 21,850 (8,940) 12,910 21,850 (5,455) 16,395 Trade names 9 years 2,670 (1,170) 1,500 2,670 (919) 1,751 Trade names Indefinite — — — 63,000 — 63,000 Non-compete 5 years 1,000 (330) 670 1,000 (130) 870 Total $ 5,119,800 $ (2,893,477) $ 2,226,323 $ 5,182,800 $ (2,549,593) $ 2,633,207 The estimated aggregate amortization expense for each of the five succeeding years is $342.8 million per year. Goodwill for the years ended December 31, 2024 and 2023 are as follows: (in thousands) 2024 2023 Beginning balance, January 1 $ 3,829,002 $ 3,705,199 Loss on impairment $ (516,350) $ — Ending balance, March 31 $ 3,312,652 $ 3,705,199 Acquisitions — $ 124,158 Loss on impairment $ (553,701) $ — Ending balance, June 30 $ 2,758,951 $ 3,829,357 Purchase price adjustment $ — (355) Loss on impairment $ (355,811) $ — Ending balance, September 30 $ 2,403,140 $ 3,829,002 Ending balance, December 31 $ 2,403,140 $ 3,829,002 The goodwill arose from the acquisition of the Company in 2016 by Holdings, the HST acquisition in 2020, the DHP acquisition in 2021 and the BST acquisition in 2023. The carrying value of goodwill was $2,403 million and $3,829 million as of December 31, 2024 and 2023, respectively. During the three months ended March 31, 2024 We concluded that the significant declines in our stock price and market capitalization during the month of March 2024 represented a triggering event and therefore performed an impairment assessment of goodwill and indefinite-lived intangible assets as of March 31, 2024. The estimated fair value of our indefinite-lived trade names was less than their carrying value and as a result a loss on impairment of $2.7 million was recorded during the three months ended March 31, 2024. The quantitative assessment of our goodwill as of March 31, 2024 indicated that the estimated fair value of the reporting unit was less than its carrying value, and as a result a loss on impairment of $516.4 million was recorded during the three months ended March 31, 2024. The loss on impairment of goodwill and intangible assets was primarily due to the use of a higher discount rate in response to significant declines in our stock price and lower EBITDA multiples. There were no material changes in the forecasted revenues and expenses utilized in the analysis compared to November 1, 2023. The Company incurred a goodwill impairment charge of $516.4 million in the first quarter of 2024. Of this impairment charge, $490.2 million is permanently nondeductible for income tax purposes resulted in an income tax expense of $103.0 million. The impairment charge is treated as a discrete item for the three months ended March 31, 2024, which impacted our effective tax rate versus our statutory tax rate. During the three months ended June 30, 2024 We concluded that the significant declines in our stock price and market capitalization during the three months ended June 30, 2024, along with revised forecasts, represented triggering events and therefore performed an impairment assessment of goodwill and indefinite-lived intangible assets as of June 30, 2024. No impairment was recorded for our indefinite-lived trade names during the three months ended June 30, 2024 as their fair value exceeded their carrying value. The quantitative assessment of our goodwill as of June 30, 2024 indicated that the estimated fair value of the reporting unit was less than its carrying value, and as a result a loss on impairment of $553.7 million was recorded during the three months ended June 30, 2024. The loss on impairment of goodwill was primarily due to the use of lower projected cash flows, lower EBITDA multiples and the use of a higher discount rate in response to the estimation uncertainty of our cash flow projections. The Company incurred a goodwill impairment charge of $553.7 million during three months ended June 30, 2024. Of this impairment charge, $522.1 million is permanently nondeductible for income tax purposes resulted in an income tax expense of $109.6 million. The impairment charge is treated as a discrete item for the three months ended June 30, 2024, which impacted our effective tax rate versus our statutory tax rate. During the three months ended September 30, 2024 We concluded that the continued declines in our stock price and market capitalization during the three months ended September 30, 2024, along with the revised forecasts in connection with establishing a new capital structure, represented triggering events and therefore performed an impairment assessment of goodwill and indefinite-lived intangible assets as of September 30, 2024. The estimated fair value of our indefinite-lived trade names was less than their carrying value and as a result a loss on impairment of $5.8 million was recorded during the three months ended September 30, 2024. The quantitative assessment of our goodwill as of September 30, 2024 indicated that the estimated fair value of the reporting unit was less than its carrying value, and as a result a loss on impairment of $355.8 million was recorded during the three months ended September 30, 2024. The loss on impairment of goodwill and intangible assets was primarily due to the use of lower projected cash flows and lower EBITDA multiples. The Company incurred a goodwill impairment charge of $355.8 million during three months ended September 30, 2024. Of this impairment charge, $332.0 million is permanently nondeductible for income tax purposes and resulted in an income tax expense of $69.7 million. The impairment charge is treated as a discrete item for the three months ended September 30, 2024, which impacted our effective tax rate versus our statutory tax rate. During the three months ended December 31, 2024 During the three months ended December 31, 2024, the Company committed to the Company-wide rebranding that culminated in the change of the Company’s corporate name to Claritev Corporation on February 17, 2025. As a result of this initiative, it was expected that certain of the Company’s brand names and related trademarks would cease to be used, resulting in a loss on impairment of intangibles of $54.5 million recorded during the three months ended December 31, 2024. For each quantitative impairment test of goodwill performed in years ended December 31, 2024 and 2023, we calculate the estimated enterprise fair value of the reporting unit using (i) a discounted cash flow analysis, (ii) forecasted EBITDA trading multiples for comparable publicly traded companies and (iii) historical EBITDA multiples for comparable acquisitions, giving equal weight to the three approaches. Assumptions used in the discounted cash flow analysis include forecasted revenues, forecasted expenses, the terminal growth rate and the discount rate. The fair value measurements are based on significant unobservable inputs, and thus represent Level 3 inputs. If business conditions or expectations were to change materially, it may be necessary to record further impairment charges in the future. The fair value of our reporting unit exceeded its carrying value by less than 5%. If the future financial performance falls below our expectations or there are unfavorable revisions to significant assumptions, or if our market capitalization significantly declines, we may need to record an additional non-cash loss on impairment of goodwill in a future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The Company is exposed to interest rate risk on its floating rate debt. On September 12, 2023, the Company entered into three interest rate swap agreements with a total notional value of $800 million to effectively convert a portion of its floating rate debt to a fixed-rate basis of 4.59% as a weighted-average across the three swaps. The interest rate swap agreements are effective August 31, 2023 and mature on August 31, 2026. The principal objective of these contracts is to reduce the volatility of the cash flows in interest payments associated with the Company's floating rate debt, thus reducing the impact of interest rate changes on future interest payment cash flows. The Company's interest rate swaps are highly effective at offsetting the changes in cash outflows and therefore designated as cash flow hedging instruments. The Company records derivatives on the balance sheet at fair value, as described in Note 11 Fair Value Measurements. The gain or loss on the derivative is recorded in accumulated other comprehensive loss and subsequently reclassified into interest expense in the same period(s) during which the hedged transaction affects earnings. The following table represents the activity of cash flow hedges included in accumulated other comprehensive income (loss) for the periods presented: (in thousands) 2024 2023 Balance as of January 1 (11,778) — Unrealized gain (loss) recognized in other comprehensive income before reclassifications 1,704 (14,006) Reclassifications to interest expense 5,011 2,228 Balance as of December 31, net of tax $ (5,063) $ (11,778) The Company recognized a gain related to the cash flow derivatives of $5.0 million for the year ended December 31, 2024 and $2.2 million for the year ended December 31, 2023. The gain is recognized within interest expense in the accompanying consolidated statements of loss and comprehensive loss. The following table represents fair the fair value of derivative assets and liabilities within the consolidated balance sheets as of December 31: (in thousands) 2024 2023 Derivatives designated as cash flow hedging instruments: Other current assets, net $ — 1,822 Other accrued expenses 3,115 — Other liabilities 3,599 16,7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Long-Term Debt As of December 31, 2024, and 2023, outstanding long-term debt is summarized below: Key Terms As of December 31, (in thousands) Character Priority Maturity Coupon 2024 2023 Term Loan B Term Loan Senior Secured 9/1/2028 (1) Variable (2) 1,281,938 1,295,188 5.50% Notes Notes Senior Secured 9/1/2028 5.50% 1,050,000 1,050,000 5.750% Notes Notes Senior Unsecured 11/1/2028 5.750% 979,827 979,827 Senior Convertible PIK Notes Convertible Notes (3) Senior Unsecured 10/15/2027 Cash Interest 6.00%, PIK Interest 7.00% 1,253,890 1,275,000 Finance lease obligations, non-current Other Senior Secured 2022-2024 3.38% - 20.31% 82 15 Long-term debt 4,565,737 4,600,030 Less: current portion of long-term debt (13,250) (13,250) Less: debt discounts, net (21,485) (28,164) Less: debt issuance costs, net (21,277) (25,883) Long-term debt, net $ 4,509,725 $ 4,532,733 (1) Beginning December 31, 2021 and quarterly thereafter, we shall repay a principal amount of Term Loan B equal to 0.25% of the initial aggregate principal of $1,325.0 million. These scheduled principal repayments may be reduced by any voluntary or mandatory prepayments made in accordance with the credit agreement. (2) Interest on Term Loan B and Revolver B is calculated, at MPH's option, as (a) Term SOFR (or, with respect to the term loan facility only, 0.50%, whichever is higher), plus the applicable SOFR adjustment, plus the applicable margin, or (b) the highest rate of (1) prime rate, (2) the federal funds effective rate, plus 0.50%, (3) the Term SOFR for an interest period of one month, plus the applicable SOFR adjustment, plus 1.00% and (4) 0.50% for Term Loan B and 1.00% for Revolver B, in each case, plus an applicable margin of 4.25% for Term Loan B and between 3.50% and 4% for Revolver B, depending on MPH's first lien debt to consolidated EBITDA ratio. The interest rate in effect for Term Loan B was 9.02% as of December 31, 2024. Prior to July 1, 2023, LIBOR was used to calculate interest on Term Loan B and Revolver B, as described in the New Accounting Pronouncements Recently Adopted section of . (3) The Senior Convertible PIK Notes are convertible into shares of Class A common stock based on a $520.00 conversion price, subject to customary anti-dilution adjustments. As of December 31, 2024, the aggregate future principal payments for long-term debt, including non-current finance lease liabilities, for each of the next five years and thereafter are as follows: ($ in thousands) 2025 $ 13,250 2026 13,277 2027 1,267,167 2028 3,272,043 2029 — Thereafter — Total $ 4,565,737 On January 30, 2025, the Company refinanced certain of its debt instruments. See Note 20 Subsequent Events. Debt issuance and redemption During the twelve months ended December 31, 2024, the Company repurchased and cancelled $21.1 million of the Senior Convertible PIK Notes. The repurchases resulted in the recognition of gain on debt extinguishment of $5.9 million during the twelve months ended December 31, 2024, which are included in Gain on extinguishment of debt in the accompanying consolidated statements of loss and comprehensive loss. During the twelve months ended December 31, 2023, the Company repurchased and cancelled $184.0 million and $25.0 million, of the 5.750% Notes and the Senior Convertible PIK Notes, respectively. The repurchases resulted in the recognition of gain on debt extinguishment of $46.9 million and $7.1 million during the twelve months ended December 31, 2023, regarding the 5.750% Notes and the Senior Convertible PIK Notes, respectively, which are included in Gain on extinguishment of debt in the accompanying consolidated statements of loss and comprehensive loss. Debt Discounts Some of our debt instruments have been issued with a discount. These discounts were capitalized and are being amortized over the term of the related debt using the effective interest method. The following table is a summary of the cost and accumulated amortization of debt discounts as of December 31, 2024 and 2023: Original discount % As of December 31, 2024 2023 ($ in thousands) Cost Accumulated Net Cost Accumulated Net Term Loan B 1.0% 13,429 (5,963) 7,466 13,429 (4,098) 9,331 Senior Convertible PIK Notes 2.5% 32,189 (18,170) 14,019 32,124 (13,291) 18,833 Total $ 45,618 $ (24,133) $ 21,485 $ 45,553 $ (17,389) $ 28,164 Debt Issuance Costs In connection with the issuance of our debt instruments, the Company incurred specific expenses related to raising the debt, including commissions, fees and expenses of investment bankers and underwriters, registration and listing fees, accounting and legal fees pertaining to the financing and other external, incremental expenses paid to advisors that were directly attributable to realizing the proceeds of the debt issues. These costs were capitalized and are being amortized over the term of the related debt using the effective interest method. The following table is a summary of the cost and accumulated amortization of debt issuances costs as of December 31, 2024 and 2023: Amortization As of December 31, 2024 2023 ($ in thousands) Cost Accumulated Net Cost Accumulated Net Term Loan B 84 months 7,316 (3,254) 4,062 7,316 (2,237) 5,079 5.750% Notes 96 months 16,198 (8,143) 8,055 16,198 (6,327) 9,871 5.50% Notes 84 months 14,695 (5,535) 9,160 14,695 (3,762) 10,933 Existing Revolving Credit Commitments (1) 84 months 4,955 (2,764) 2,191 4,955 (1,939) 3,016 New Revolving Commitments (1) 4,882 — 4,882 — — — Total $ 48,046 $ (19,696) $ 28,350 $ 43,164 $ (14,265) $ 28,899 (1) The debt issuance costs associated with the revolving credit facility are included in other assets in the accompanying consolidated balance sheets. Interest expense The Company is obligated to pay a commitment fee on the average daily unused amount of Revolver B. The annual commitment fee can range from an annual rate of 0.25% to 0.50% based on the Company's first lien debt to consolidated EBITDA ratio, as defined in the agreement. Interest expense, including commitment fees and amortization of debt issuance costs, were $3.1 million and $2.8 million for the years ended December 31, 2024 and 2023, respectively. These amounts are included in interest expense in the accompanying consolidated statements of loss and comprehensive loss. Interest expense related to long-term debt was $323.3 million and $330.4 million for the year ended December 31, 2024 and 2023, respectively. These amounts are included in the accompanying consolidated statements of loss and comprehensive loss. Guarantees The senior secured credit facilities and their guarantees are secured, subject to permitted liens and other exceptions, by a first priority lien on substantially all of MPH's and the subsidiary guarantors' tangible and intangible property, and a pledge of all of the capital stock of each of their respective subsidiaries. All obligations under the debt agreement governing the senior secured credit facilities are unconditionally guaranteed by MPH Acquisition Corp. 1 ("MPH Acquisition"), the direct holding company parent of MPH, and each existing and subsequently acquired or organized direct or indirect wholly owned U.S. organized subsidiary of MPH (subject to certain exceptions). The 5.50% Notes are fully and unconditionally guaranteed, jointly and severally, by each of MPH’s wholly owned domestic restricted subsidiaries that guarantee its senior secured credit facilities. The 5.50% Notes are not guaranteed by the Company. The 5.50% Notes and their guarantees are secured, subject to permitted liens and other exceptions, by a first priority lien shared with the senior secured credit facilities on substantially all of MPH’s and the subsidiary guarantors’ tangible and intangible property, and a pledge of all of the capital stock of each of their respective subsidiaries. The 5.750% Notes are jointly and severally guaranteed on a senior unsecured basis by each of the issuer’s wholly owned domestic restricted subsidiaries that guarantee the issuer’s existing senior secured credit facilities. The Senior Convertible PIK Notes are jointly and severally, fully and unconditionally guaranteed by Polaris Intermediate. Debt Covenants and Events of Default The Company is subject to certain affirmative and negative debt covenants under the debt agreements governing our indebtedness that limit our and/or certain of our subsidiaries' ability to engage in specific types of transactions. These covenants limit our and/or certain of our subsidiaries' ability to, among other things: • incur additional indebtedness or issue disqualified or preferred stock; • pay certain dividends or make certain distributions on capital stock or repurchase or redeem capital stock; • make certain loans, investments or other restricted payments; • transfer or sell certain assets; • incur certain liens; • place restrictions on the ability of its subsidiaries to pay dividends or make other payments to us; • guarantee indebtedness or incur other contingent obligations; • prepay junior debt and make certain investments; • consummate any merger, consolidation or amalgamation, or liquidate, wind up or dissolve itself (or suffer any liquidation or dissolution), or dispose of all or substantially all of its business units, assets or other properties; and • engage in transactions with our affiliates. Certain covenants related to the 5.50% Notes will cease to apply to the 5.50% Notes for so long as such notes have investment grade ratings from both Moody’s Investors Service, Inc. and S&amp;P Global Ratings. The financial covenant is such that, if, as of the last day of any fiscal quarter of MPH (commencing with the fiscal quarter ending March 31, 2022), the aggregate amount of loans under the 2021 revolving credit facility, letters of credit issued under the revolving credit facility (to the extent not cash collateralized or backstopped or, in the aggregate, in excess of $15.0 million) and swingline loans are outstanding and/or issued in an aggregate amount greater than 35% of the total commitments in respect of the revolving credit facility at such time, the revolving credit facility will require MPH to maintain a consolidated first lien debt to consolidated EBITDA ratio not to exceed 6.75 to 1.00. As of December 31, 2024 and 2023 we were in compliance with all of the debt covenants. The debt agreements governing the senior secured credit facilities, the 5.750% Notes and the 5.50% Notes contain customary events of default, subject to grace periods and exceptions, which include, among others, payment defaults, cross-defaults to certain material indebtedness, certain events of bankruptcy, material judgments, in the case of the debt agreements governing the senior secured credit facilities and the 5.50% Notes, failure of a guarantee on the liens on material collateral to remain in effect, in the case of the debt agreements governing the senior secured credit facilities, any change of control. Upon the occurrence of an event of default under such debt agreements, the lenders and holders of such debt will be permitted to accelerate the loans and terminate the commitments, as applicable, thereunder and exercise other specified remedies available to the lenders and holders thereund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ivate Placement Warrants and Unvested Founder Shares</t>
        </is>
      </c>
      <c r="B1" s="2" t="inlineStr">
        <is>
          <t>12 Months Ended</t>
        </is>
      </c>
    </row>
    <row r="2">
      <c r="B2" s="2" t="inlineStr">
        <is>
          <t>Dec. 31, 2024</t>
        </is>
      </c>
    </row>
    <row r="3">
      <c r="A3" s="3" t="inlineStr">
        <is>
          <t>Warrants and Rights Note Disclosure [Abstract]</t>
        </is>
      </c>
      <c r="B3" s="4" t="inlineStr">
        <is>
          <t xml:space="preserve"> </t>
        </is>
      </c>
    </row>
    <row r="4">
      <c r="A4" s="4" t="inlineStr">
        <is>
          <t>Private Placement Warrants and Unvested Founder Shares</t>
        </is>
      </c>
      <c r="B4" s="4" t="inlineStr">
        <is>
          <t>Private Placement Warrants and Unvested Founder Shares Warrants were issued to the Sponsor (the "Private Placement Warrants") in a private placement simultaneously with the closing of the initial public offering by Churchill which closed on February 19, 2020 (the "Churchill IPO"), which include the warrants to purchase Churchill's Class A common stock ("Working Capital Warrants") issued pursuant to the terms of an unsecured promissory note issued by the Company to the Sponsor, and which are on terms identical to to the terms of the Private Placement Warrants. In connection with the execution of the Merger Agreement, Churchill and Michael Klein, Jay Taragin, Jeremy Paul Abson, Glenn R. August, Mark Klein, Malcolm S. McDermid, and Karen G. Mills entered into a Sponsor Agreement (as amended, the "Sponsor Agreement"). Pursuant to the terms of the Sponsor Agreement, 310,102 of the founder shares and 120,000 Private Placement Warrants were unvested as of October 8, 2020 and will re-vest at such time as, during the period starting on October 8, 2021 and ending on October 8, 2025, the closing price of our Class A common stock exceeds $500.00 per share for any forty (40) trading days in a sixty (60) consecutive day period. Such founder shares and Private Placement Warrants that do not re-vest on or before October 8, 2025 will be forfeited and cancelled. The 120,000 Private Placement Warrants that vest are not transferable, assignable or salable (except to our officers and directors and other persons or entities affiliated with the Sponsor and other permitted transferees, each of whom will be subject to the same transfer restrictions) until they re-vest. "Unvested Founder Shares" refers to the 310,102 of the Sponsor founder shares that were unvested as of October 8, 2020 in connection with the Merger Agreement and will re-vest at such time as, during the period starting on October 8, 2021 and ending on October 8, 2025, the closing price of our Class A common stock exceeds $500.00 per share for any forty (40) trading days in a sixty (60) consecutive day period. Such founder shares that do not re-vest on or before October 8, 2025 will be forfeited and cancelled. In the event of an "Acquiror Sale" defined by the Sponsor Agreement as (i) a purchase, sale, exchange, business combination or other transaction in which the equity securities of the acquiror, its successor or the surviving entity of such business combination or other transaction are not registered under the Exchange Act, or listed or quoted for trading on a national securities exchange or (ii) a sale, lease, exchange or other transfer in one transaction or a series of related transactions of all or substantially all of the acquiror's assets to a third party that is not an affiliate of the Sponsor, the founder shares and Private Placement Warrants that re-vest will change based on the Acquiror Price. If the Acquiror Price is less than $400 per share, no Founder Shares or vesting Private Placement Warrants will vest; if the Acquiror Price exceeds $500 per share, all Founder Shares or vesting Private Placement Warrants will vest; and if the Acquiror Price is between $400 per share and $500 per share, the number of founder shares or vesting Private Placement warrants that vest will be determined based on linear interpolation between such share price levels. The remaining Founder Shares and vesting Private Placement warrants will be forfeited and cancelled for no consideration. As of December 31, 2024 and 2023, the fair value of the Private Placement Warrants and the Unvested Founder Shares were: (in thousands) December 31, 2024 December 31, 2023 Private Placement Warrants $ — $ 183 Unvested Founder Shares $ — $ 294 For the years ended December 31, 2024 and 2023, the change in fair values was primarily due to the change in the stock price of the Company's Class A common stock and the passage of time over that period. The accompanying consolidated statements of loss and comprehensive loss include gains related to the change in fair value of the Private Placement Warrants and Unvested Founder Shares for the years ended December 31, 2024 and 2023 as follows: For the years ended December 31, (in thousands) 2024 2023 Private Placement Warrants $ (183) $ (770) Unvested Founder Shares (294) (1,195) Gain on change in fair value of Private Placement Warrants and Unvested Founder Shares $ (477) $ (1,965) The following table shows the significant assumptions in the development of the fair value of the Private Placement Warrants and the Unvested Founder Shares: Year Ended December 31, Significant Unobservable Inputs 2024 2023 Stock price $ 14.78 $ 57.60 Strike price $ 460.00 $ 460.00 Remaining life (in years) 0.75 1.75 Volatility 101.0 % 64.1 % Risk-free interest rate 4.2 % 4.4 % Expected dividend yield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Fair value measurements are based on the premise that fair value represent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ollowing three-tier fair value hierarchy has been used in determining the inputs used in measuring fair value: • Level 1 — Quoted prices in active markets for identical assets or liabilities on the reporting date. • Level 2 — Inputs, other than quoted prices in active markets (Level 1), that are observable for the asset or liability, either directly or indirectly. • Level 3 — Unobservable inputs in which there is little or no market data, which require the entity to develop its own assumptions Financial instruments Certain financial instruments which are not measured at fair value on a recurring basis include cash and cash equivalents, accounts receivable and accounts payable, which approximate fair value due to their short-term nature. The financial instrument that potentially subjects the Company to concentrations of credit risk consists primarily of accounts receivable. Cash and cash equivalents as of December 31, 2024 and 2023 included money market funds of $10.9 million and $20.0 million, which were valued based on Level 1 measurements using quoted prices in active markets for identical assets. As of December 31, 2024 and 2023, the Company's carrying amount and fair value of long-term debt consisted of the following: As of December 31, 2024 2023 (in thousands) Carrying Fair Value Carrying Fair Value Liabilities: Term Loan B, net of discount 1,274,472 978,794 1,285,857 1,243,424 5.750% Notes, net of discount 979,827 645,706 979,827 805,418 5.50% Notes 1,050,000 891,450 1,050,000 946,050 Senior Convertible PIK Notes, net of discount 1,239,871 830,714 1,256,167 869,268 Finance lease obligations 82 82 15 15 Total Liabilities $ 4,544,252 $ 3,346,746 $ 4,571,866 $ 3,864,175 We estimate the fair value of long-term debt using quoted prices in active markets. As such, this is considered a Level 1 fair value measurement. Recurring fair value measurements The Private Placement Warrants and Unvested Founder Shares are measured at fair value on a recurring basis. The fair value of these instruments was determined based on significant inputs not observable in the market which would represent a level 3 measurement within the fair value hierarchy. The Company uses an option pricing simulation to estimate the fair value of these instruments. The Company records derivatives on the balance sheet at fair value, which represents the estimated amounts it would receive or pay upon termination of the derivative prior to the scheduled expiration date. The fair value is derived from model-driven information based on observable Level 2 inputs, such as SOFR forward rates. Non-recurring fair value measurements We also measure certain non-financial assets at fair value on a nonrecurring basis, primarily goodwill and long-lived tangible and intangible assets, in connection with periodic evaluations for potential impairment. We estimate the fair value of these assets using primarily unobservable inputs and, as such, these are considered Level 3 fair value measurements. There were impairment charges for these assets of $1,488.9 million for the year ended December 31, 2024, and no impairment charges for these assets for the year ended December 31, 2023. Our non-marketable equity securities using the measurement alternative are adjusted to fair value on a non-recurring basis. Adjustments are made when observable transactions for identical or similar investments of the same issuer occur, or due to impairment. These securities are classified as Level 2 in the fair value hierarchy because we estimate the value based on valuation methods using the observable transaction price at the transaction date. At December 31, 2024, the carrying amount of these alternative investments, recorded under Other assets, net in the condensed consolidated balance sheets, was $15.0 million. There were no write-ups due to observable price changes or write-downs due to impairment in the current period. For additional information related to goodwill, intangible assets, long-lived assets and impairments, see Note 2 Summary of Significant Accounting Policies and Note 7 Goodwill and Other Intangible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 does not have operations in foreign jurisdictions. The benefit for income taxes for the years ended December 31, 2024 and 2023 are as follows: For the Year Ended December 31, (in thousands) 2024 2023 Current Federal $ 63,104 $ 81,479 State and local 10,022 17,218 $ 73,126 $ 98,697 Deferred Federal $ (166,453) $ (104,298) State and local (31,555) (9,762) (198,008) (114,060) Total benefit from continuing operations $ (124,881) $ (15,363) The Company's provision for income taxes for the years ending December 31, 2024 and 2023 continues to be impacted by the TCJA, which was enacted into law on December 22, 2017 and the Coronavirus Aid, Relief, and Economic Security Act enacted in 2020. Income tax effects resulting from changes in tax laws are accounted for by the Company in accordance with the authoritative guidance, which requires that these tax effects be recognized in the period in which the law is enacted. The pre-tax loss during the year ended December 31, 2024 of $1,770.7 million generated an income tax benefit of $124.9 million. The Company also recorded a cumulative deferred provision in Other Comprehensive Income "OCI" of $2.1 million. The pre-tax loss during the year ended December 31, 2023 was $107.1 million which generated an income tax benefit of $15.4 million. The reconciliation of the tax provision at the U.S. federal statutory rate to the provision for income taxes and the effective tax rate for the years ended December 31, 2024 and 2023 is as follows: For the Year Ended December 31, (in thousands) 2024 2023 Tax at Statutory $ (371,850) $ (22,483) Non-Deductible Expenses 51 71 Equity Compensation Plan 989 1,449 Non-Deductible change in fair value of Private Placement Warrants and Unvested Founder Shares Liability (100) (413) State Taxes (net) (17,010) (1,873) Valuation Allowance — 17 Goodwill and Indefinite Lived Assets Impairment 264,949 — Non-Deductible Compensation 790 45 Tax Credits (2,967) (531) Transaction Costs — 688 Other 267 11 State Deferred Rate Changes — 7,656 Total $ (124,881) $ (15,363) The effective tax rate for the year ended December 31, 2024 differed from the statutory rate primarily due to stock compensation expense, limitations on executive compensation, non-deductible goodwill impairment, tax credits, operations and state tax expense. The effective tax rate for the year ended December 31, 2023 differed from the statutory rate primarily due to non-deductible stock-based compensation expense, non-deductible mark-to-market liability, limitations on executive compensation, non-deductible transaction costs, changes in the Company’s deferred state tax rate due to the BST acquisition and client operations, tax credits, and state tax benefit. The Company incurred an impairment charge of $1.469 billion in the year ended December 31, 2024 which was treated for income tax purposes in accordance with ASU 2017-04. Of this impairment charge, $1.344 billion resulted in an income tax expense of $282.3 million, since it is permanently non-deductible for income tax purposes. The following are significant deferred income tax assets and liabilities as of December 31, 2024 and 2023: As of December 31, (in thousands) 2024 2023 Deferred income tax assets: Allowances on trade receivables $ 100 $ 100 Net operating loss carryforwards 255 392 Capital loss carryforwards 1,446 1,446 Accrued expenses and reserves 9,556 9,948 Interest limitation carryforward 159,325 115,507 Leases – right-of-use liability 4,395 5,277 Transaction expenses 18,136 5,983 Hedging 1,597 3,731 Valuation allowance (1,446) (1,446) Deferred income tax assets $ 193,364 $ 140,938 Deferred income tax liabilities: Intangible assets 498,011 630,191 Depreciable assets 16,605 26,984 Leases – right-of-use asset 3,891 4,752 Other 691 718 Deferred income tax liabilities 519,198 662,645 Net deferred income tax liabilities $ 325,834 $ 521,707 The Company has no remaining NOL carry forwards for federal income tax purposes. The Company has net operating loss carryforwards for state income tax purposes of $0.3 million. The Company believes that it will be able to fully utilize these losses under current state tax laws. The state net operating losses begin to expire in 2025. The Company has disallowed interest carry forwards for federal income tax purposes of $663.2 million, $159.3 million tax effected, that will be available to reduce future taxable income, subject to certain income limitations and which have an indefinite carryforward period. The Company believes it is more likely than not that these interest carryforwards will be fully utilized considering the weight of all positive and negative evidence under current tax laws. During the third and fourth quarters of 2020, the Company marked-to-market certain investments which would result in a capital loss deferred tax asset for which the Company recorded a corresponding valuation allowance. As of December 31, 2024, the Company kept the valuation allowance related to the remaining estimated capital losses in excess of capital gain based on the difference between the tax and book balance of these investments. It is more likely than not the Company will not generate capital gain income to offset these losses. The Company does not have reserves for uncertain tax positions. Any need for a reserve or changes in a reserve would be a component of the Company's tax provision. The Company includes interest and tax penalties as part of the tax provision. The Company does not reasonably expect any other significant changes in the next twelve months. Various regulatory tax authorities periodically examine the Company's and its subsidiaries' tax returns. Tax years December 2021 through 2024 are open for Federal examination. Tax years 2020 through 2024 are still open for examination related to income taxes to various state taxing autho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Chicago, Illinois</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mpany has certain irrevocable letters of credit used to satisfy real estate lease agreements for four of our offices in lieu of security deposits in the amount of $3.2 million as of December 31, 2024 and $1.8 million for 3 offices as of December 31, 2023. The Company also has an irrevocable letter of credit to satisfy the obligations of a captive insurance subsidiary in the amount of $6.1 million outstanding as of December 31, 2024 and 2023. Unconditional Obligations We have entered into cloud computing arrangements that are enforceable, legally binding and specify terms, including: fixed or minimum purchase obligations and the approximate timing of the payment. Certain routine arrangements that are entered into in the ordinary course of business are not included in the amounts below, as they are generally entered into in order to secure pricing or other negotiated terms and are difficult to quantify in a meaningful way or are for terms of less than one year. As of December 31, 2024 our unconditional purchase obligations were as follows: (in thousands) 2025 $4,077 2026 $9,331 2027 $10,536 2028 $19,701 2029 $22,787 Thereafter $62,013 Total $128,445 Claims and Litigation We are a defendant in various lawsuits and other pending and threatened litigation and other adversarial matters which have arisen in the ordinary course of business as well as regulatory investigations, all which have arisen in the ordinary course of business. While the ultimate outcome with respect to such proceedings cannot be predicted with certainty, we believe they will not have a material adverse effect on our financial condition or results of operations. In 2021, we were named as a defendant in two putative class action lawsuits relating to the Transactions that were then consolidated under the caption In Re MultiPlan Corp. Stockholders Litigation, Consolidated C.A. No. 2021-0300-LWW (Del.Ch) ("Delaware Stockholder Litigation"). The Delaware Stockholder Litigation asserted breach of fiduciary duty claims and aiding and abetting breach of fiduciary duty claims against the former directors of the Churchill board, the Sponsor, KG, M. Klein, and the Company. In November 2022, the Company and the parties to the Delaware Stockholder Litigation entered into a settlement agreement to fully and finally resolve the Delaware Stockholder Litigation. In connection with the settlement, the Company and its insurers paid $33.75 million in exchange for a broad release of all claims related to the business combination and ownership of Churchill stock and warrants from February 19, 2020 through October 8, 2020. The settlement was approved in February 2023 and paid pursuant to the Company’s indemnification obligations and from available director and officer insurance policies. On July 11, 2024, we settled litigation filed in 2014 in which a dialysis company alleged that an entity we acquired in 2011 was liable for certain payments owed to the dialysis provider. As a result of this settlement, we received $9.8 million of recoveries from insurers in the three months ended September 30, 2024, and on October 7, 2024, we completed the settlement payment. For example, and relating to litigation on the basis of alleged violation of antitrust laws, we have been named in numerous federal lawsuits, including putative class action lawsuits, asserting that, among other things, the Company is conspiring with commercial health insurance payors to suppress out-of-network reimbursements in violation of applicable antitrust law. These lawsuits were initially filed in various venues, including the Southern District of New York, the Northern District of Illinois, and the Northern District of California, naming the Company and, in certain cases, certain payors, as defendants. The lawsuits have now been centralized in the Northern District of Illinois pursuant to a transfer order issued by the federal Judicial Panel on Multidistrict Litigation and assigned to the Honorable Matthew F. Kennelly. Consolidated complaints were filed on November 18, 2024 and the defendants filed joint motions to dismiss the consolidated complaints on January 16, 2025. We believe these lawsuits are without merit and intend to vigorously defend the Company. We accrue for costs associated with certain contingencies, including, but not limited to, settlement of legal proceedings, regulatory compliance matters and self-insurance exposures when such costs are probable and reasonably estimable. Such accruals are included in accrued legal settlements on the accompanying consolidated balance sheets. In addition, we accrue for legal fees incurred in defense of asserted litigation and regulatory matters as such legal fees are incurred. To the extent it is probable under our existing insurance coverage that we are able to recover losses and legal fees related to contingencies, we record such recoveries concurrently with the accrual of the related loss or legal fees. Significant management judgment is required to estimate the amounts of such contingent liabilities and the related insurance recoveries. In our determination of the probability and ability to estimate contingent liabilities and related insurance recoveries we consider the following: litigation exposure based on currently available information, consultations with external legal counsel, adequacy and applicability of existing insurance coverage and other pertinent facts and circumstances regarding the contingency. Liabilities established to provide for contingencies are adjusted as further information develops, circumstances change, or contingencies are resolved; and such changes are recorded in the accompanying consolidated statements of loss and comprehensive loss during the period of the change and appropriately reflected in other accrued legal settlements on the accompanying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Shareholders' Equity Preferred Stock  The Company is authorized to issue 10,000,000 shares of preferred stock with a par value of $0.0001 per share with such designations, voting and other rights and preferences as may be determined from time to time by the Company's board of directors. At December 31, 2024 and 2023, there were no shares of preferred stock issued or outstanding. Class A Common Stock  The Company is authorized to issue 1,500,000,000 shares of Class A common stock with a par value of $0.0001 per share. At December 31, 2024, there were 16,930,827 shares of Class A common stock issued, excluding (i) 1,646,486 shares of Class A common stock available for future grants under our Claritev Corporation 2020 Omnibus Incentive Plan, (ii) the 2,411,327 shares of Class A common stock issuable upon conversion of the Senior Convertible PIK Notes, and (iii) the 1,462,500 shares of Class A common stock issuable upon exercise of the warrants described below. Except as otherwise required by law or as otherwise provided in any certificate of designation for any series of preferred stock, the holders of common stock will possess all voting power for the election of directors and all other matters requiring stockholder action and will be entitled to one vote per share on matters to be voted on by stockholders. The holders of our Class A common stock will at all times vote together as one class on all matters submitted to a vote of the common stock. Warrants  Each whole Public Warrant entitles the registered holder to purchase one share of our Class A common stock at a price of $460.00 per share, subject to adjustment as discussed below. "Public Warrants" refers to the Company's warrants sold as part of the units in the Churchill IPO. Pursuant to the warrant agreement, a holder may exercise its Public Warrants only for a whole number of shares of our Class A common stock. This means only a whole public warrant may be exercised at a given time by a holder. The Public Warrants will expire at 5:00 p.m., New York City time, on October 8, 2025 or earlier upon redemption or liquidation.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The Company may redeem the Public Warrants: • in whole and not in part; • at a price of $0.01 per warrant; • upon a minimum of 30 days' prior written notice of redemption, or the 30-day redemption period, to each warrant holder; and • if, and only if, the closing price of the Company's Class A common stock equals or exceeds $720.00 per share for any 20 trading days within a 30-trading day period ending on the third trading day prior to the date on which we send the notice of redemption to the warrant holders. On January 2, 2024, the NYSE notified the Company, and, on January 3, 2024, publicly announced, that the NYSE has determined to (a) commence proceedings to delist the Public Warrants and (b) immediately suspend trading in the Public Warrants due to "abnormally low" trading price levels pursuant to Section 802.01D of the NYSE Listed Company Manual. The Company did not appeal the NYSE’s determination and the Public Warrants were delisted on January 22, 2024. The Public Warrants are classified as equity on the Company’s consolidated balance sheet. The Private Placement Warrants (including the Class A common stock issuable upon exercise of the Private Placement Warrants) are not redeemable by us so long as they are held by the Sponsor or its permitted transferees. The Sponsor, or its permitted transferees, has the option to exercise the Private Placement Warrants on a cashless basis and will be entitled to certain registration rights. Otherwise, the Private Placement Warrants have terms and provisions that are identical to those of the Public Warrants. If the Private Placement Warrants are held by holders other than the Sponsor or its permitted transferees, the Private Placement Warrants will be redeemable by us and exercisable by the holders on the same basis as the Public Warrants. All Private Placement Warrants held by the Sponsor or its permitted transferees are classified as a liability on the Company’s consolidated balance sheets. The Working Capital Warrants have identical terms to the Private Placement Warrants. All Working Capital Warrants held by the Sponsor or its permitted transferees are classified as a liability on its consolidated balance sheets. The warrants to purchase Churchill's Class A common stock (the "PIPE Warrants") issued in connection with the private placement pursuant to which Churchill entered into subscription agreements with certain investors (the "Common PIPE Investment") have terms identical to the terms of the Private Placement Warrants, other than the redemption feature, which exists for all holders of the PIPE Warrants. Each whole PIPE Warrant entitles the holder to purchase one share of our Class A common stock at a price of $500.00 per share. The PIPE Warrants are classified as equity on the Company's consolidated balance sheets. As of December 31, 2024, we had warrants to purchase an aggregate of 1,462,500 shares of Class A common stock outstanding, consisting of: (a) the Public Warrants (warrants to purchase an aggregate of 823,283 shares of Class A common), (b) the Private Placement Warrants (warrants to purchase an aggregate of 439,217 shares of Class A common stock), (c) the Working Capital Warrants (warrants to purchase an aggregate of 37,500 shares of Class A common stock) and (d) the PIPE Warrants (warrants to purchase an aggregate of 162,500 shares of Class A common stock). Additional paid-in capital Additional paid-in capital is reported in the shareholders' equity section of the balance sheet and corresponds to the cash that shareholders have given the Company in exchange for stock. Accumulated Other Comprehensive Loss Accumulated other comprehensive loss is reported in the shareholders' equity section of the balance sheet and corresponds to the changes in the fair value of interest rate swap agreements designated as cash flow hedges. Treasury stock On February 27, 2023, the Company's Board of Directors approved a share repurchase program authorizing the Company to repurchase up to $100 million of its Class A common stock from time to time in open market transactions. The repurchase program was effective immediately and set to expire on December 31, 2023. On November 8, 2023, the Board of Directors extended the repurchase program through December 31, 2024. As of December 31, 2024, the Company has repurchased its Class A common stock as part of this program using cash on hand for an aggregate amount of $25.6 million, including commissions, of which $10.4 million was spent during the year ended December 31, 2024. On May 8, 2023, the Company issued stock consideration of 539,716 shares of Company Class A common stock for the acquisition of BST. At December 31, 2024 and 2023, there were 742,859 and 487,223 shares of Class A common stock held in treasury,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The Company operates under the 2020 Omnibus Incentive Plan effective October 8, 2020. The purpose of the 2020 Omnibus Incentive Plan is to provide a means through which the Company may attract and retain key personnel and to provide a means whereby directors, officers, employees, consultants and advisors of the Company and its subsidiaries can acquire and maintain an equity interest in the Company, or be paid incentive compensation, including incentive compensation measured by reference to the value of Common Stock, thereby strengthening their commitment to the welfare of the Company and aligning their interests with those of the Company's stockholders. There are 3,646,250 total shares authorized under the plan and as of December 31, 2024 there are 1,646,486 shares of Class A common stock available for the issuance of awards under the 2020 Omnibus Incentive Plan and 409,654 shares available for issuance under our ESPP. The Company's CEO, with the approval of the Compensation Committee of the Board, determines participation and the allocation of the Units. Awards under the 2020 Omnibus Incentive Plan typically vest from 6 months to 4 years and are generally subject to either cliff vesting or graded vesting. Awards do not have non-forfeitable rights to dividends or dividend equivalents. The Company has adopted an Incentive Compensation Clawback Policy in order to help ensure that incentive compensation is paid or awarded based on accurate financial results and the correct calculation of performance against incentive targets. Non-qualified stock options Non-qualified stock option activity for the year ended December 31, 2024 is summarized below: Shares Weighted Average Exercise Price Weighted Average Remaining Contract Term (Years) Aggregate Intrinsic Value Outstanding at beginning of period 269,105 $ 278.02 Awarded 293,781 30.55 Forfeited (31,048) 264.21 Outstanding at end of period 531,838 $ 142.13 8 years $ 438,725 Exercisable at end of period 156,568 $ 286.14 5 years, 4 months $ — Restricted Stock and Restricted Stock Units Restricted Stock Units activity for the year ended December 31, 2024 is summarized below: Director RSUs Employee RSUs Employee PSUs Weighted Average grant date fair value per share Non-vested at beginning of period 17,533 807,121 $ — $ 51.58 Awarded 30,170 988,143 215,019 32.76 Vested (18,578) (235,926) — 56.37 Forfeited (2,705) (164,494) (66,961) 44.80 Non-vested at end of period 26,420 1,394,844 148,058 $ 37.02 ESPP Our ESPP allows eligible employees to contribute a portion of their base earnings toward the quarterly purchase of our common stock. The purchase price is 85% of the fair market value of the stock on the last business day of the offering period. The number of shares issued under our ESPP was 79,943 for the year ended December 31, 2024. Other share based compensation data The Company has allocated stock based compensation expense under the 2020 Omnibus Incentive Plan and ESPP between costs of services and general and administrative expenses in the accompanying consolidated statements of loss and comprehensive loss for the years ending December 31, 2024 and 2023 as follows: For the Year Ended December 31, (in thousands) 2024 2023 Cost of services $ 8,080 $ 5,532 General and administrative 18,565 12,486 Total stock-based compensation $ 26,645 $ 18,018 There was $47.6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t>
        </is>
      </c>
      <c r="B4" s="4" t="inlineStr">
        <is>
          <t>Employee Benefit Plan The Company sponsors a profit-sharing plan under Section 401(k) of the Internal Revenue Code. The plan covers eligible employees and provides for discretionary employer contributions and a matching contribution subject to certain limitations of employee salary deferrals. Profit sharing expense was immaterial during the periods ended December 31, 2024 and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ASC 280, Segment Reporting, establishes standards for reporting information about operating segments. Operating segments are defined as components of an entity for which separate financial information is available and regularly reviewed by the chief operating decision maker. The Company’s chief operating decision maker ("CODM") is the Chief Executive Officer. The Company manages its operations as a single segment for the purposes of assessing performance and making decisions. The Company's singular focus is being a leading value-added provider of data analytics and technology-enabled end-to-end cost management, payment and revenue integrity solutions to the U.S. healthcare industry. The CODM assesses performance for our reporting segment and decides how to allocate resources based on consolidated net income (loss). The measure of segment assets is reported on the balance sheet as total consolidated assets. The CODM uses net income (loss) to evaluate income generated from segment assets (return on assets) in deciding whether to reinvest profits into our segment or into other parts of the entity, such as for acquisitions or debt and equity repurchases. Additionally, we have identified personnel costs, stock based compensation ("SBC"), and access and bill review fees as significant expenses that are regularly provided to the CODM and included in net income (loss). Personnel costs are defined as salaries and corresponding benefits (excluding SBC), severance costs, indirect costs such as recruitment fees, contract labor, and are presented net of capitalized costs. Stock based compensation includes expense under the 2020 Omnibus Incentive Plan and ESPP. Access and bill review fees include fees for accessing non-owned third-party provider networks, expenses associated with vendor fees for database access and systems technology used to reprice claims, and outsourced services. Third-party network expenses are fees paid to non-owned provider networks used to supplement our owned network assets to provide more network claim savings to our clients. In addition, all of the Company's revenues and long-lived assets are attributable to operations in the United States for all periods presented. The following table presents summary results for our reporting segment for the years ended December 31, 2024 and 2023: Years Ended December 31, 2024 2023 Revenues 930,624 961,524 Cost of Services ("COS") Personnel costs (excluding SBC) 186,132 188,910 Stock Based Compensation 8,080 5,532 Access and Bill Review Fees 21,886 19,327 Other COS Expense 23,306 21,699 Costs of services (exclusive of depreciation and amortization of intangible assets shown below) 239,404 235,468 General and Administrative ("G&amp;A") Personnel costs (excluding SBC) 64,046 60,152 Stock Based Compensation 18,565 12,486 Other G&amp;A Expense 77,605 71,419 General and Administrative Expenses 160,216 144,057 Depreciation 88,190 77,323 Amortization of intangible assets 343,883 342,694 Loss on impairment of goodwill and intangible assets 1,488,863 — Total expenses 2,320,556 799,542 Operating (loss) income (1,389,932) 161,982 Interest expense 326,371 333,208 Interest income (3,130) (8,233) Transaction Costs - Refinancing Transaction 63,930 — Gain on extinguishment of debt (5,913) (53,968) Gain on change in fair value of Private Placement Warrants and Unvested Founder Shares (477) (1,965) Net loss before taxes (1,770,713) (107,060) Benefit for income taxes (124,881) (15,363) Net loss (1,645,832) (91,69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Loss and Earnings Per Share</t>
        </is>
      </c>
      <c r="B1" s="2" t="inlineStr">
        <is>
          <t>12 Months Ended</t>
        </is>
      </c>
    </row>
    <row r="2">
      <c r="B2" s="2" t="inlineStr">
        <is>
          <t>Dec. 31, 2024</t>
        </is>
      </c>
    </row>
    <row r="3">
      <c r="A3" s="3" t="inlineStr">
        <is>
          <t>Earnings Per Share [Abstract]</t>
        </is>
      </c>
      <c r="B3" s="4" t="inlineStr">
        <is>
          <t xml:space="preserve"> </t>
        </is>
      </c>
    </row>
    <row r="4">
      <c r="A4" s="4" t="inlineStr">
        <is>
          <t>Basic and Diluted Loss and Earnings Per Share</t>
        </is>
      </c>
      <c r="B4" s="4" t="inlineStr">
        <is>
          <t>Basic and Diluted Loss and Earnings Per Share Basic and diluted loss and earnings per share was calculated as follows for the years ended December 31, 2024 and 2023: Year Ended December 31, ($ in thousands, except number of shares and per share data) 2024 2023 Numerator for loss per share calculation Net loss $ (1,645,831) $ (91,697) Denominator for loss per share calculation Weighted average number of shares outstanding – basic 16,147,506 16,128,366 Effect of stock-based compensation — — Weighted average number of shares outstanding – diluted 16,147,506 16,128,366 Loss per share – basic and diluted: Net loss per share – basic $ (101.92) $ (5.69) Net loss per share – diluted $ (101.92) $ (5.69) Earnings per share are calculated based on the weighted average number of shares of common stock then outstanding. For the years ended December 31, 2024 and 2023, potentially dilutive securities were excluded from the calculation of diluted net loss per share, as their effect would have been anti-dilutive given the Company's losses incurred. Therefore, the weighted average number of shares outstanding used to calculate both basic and diluted net loss per share is the same. As of December 31, 2024 and 2023, we have excluded from the calculation of diluted net income per share the instruments whose effect would have been anti-dilutive, including (i) 1,462,500 warrants outstanding, (ii) 2,411,327 shares which may be issued upon conversion of the Senior Convertible PIK Notes, and (iii) 310,102 Unvested Founder Shares. Additionally, we have excluded from the calculation of diluted net loss per share stock-based compensation awards whose effect would have been anti-dilutive of 1,657,78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The accompanying consolidated statements of loss and comprehensive loss include expenses and revenues to and from related parties for the years ended December 31, 2024, and 2023 as follows: For the Year Ended December 31, (in thousands) 2024 2023 General and administrative 182 332 Total expense from related parties $ 182 $ 332 The accompanying balance sheets include prepaid expenses of $37 thousand and $36 thousand from related parties as of December 31, 2024, and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January 30, 2025, the Company, MPH and certain other of the Company’s direct and indirect subsidiaries completed the Refinancing Transaction. As used herein, references to the “Refinancing Transaction” are to the below transactions, which were consummated on January 30, 2025: • separate offers to exchange (i) 5.50% Notes for a portion of (a) new “first-out” first lien term loans maturing on December 31, 2030 under that certain Super Senior Credit Agreement, dated as of January 30, 2025 (as amended, restated, amended and restated, supplemented, or otherwise modified from time to time, the "New First Lien Credit Agreement"), by and among MPH, as borrower, MPH Acquisition, the parent guarantors from time to time party thereto, the co-obligors from time to time party thereto, the lenders from time to time party thereto, and Goldman Sachs Lending Partners LLC, as administrative agent, collateral agent, swingline lender, and a letter of credit issuer (such loans, the “New First-Out First Lien Term Loans”), (b) new “second-out” 6.50% cash &amp; 5.00% PIK first lien notes due 2030 issued by MPH (the “New Second-Out First Lien A Notes”) and (c) new “second-out” 5.75% first lien notes due 2030 issued by MPH (the “New Second-Out First Lien B Notes” and, together with the New Second-Out First Lien A Notes, the “New Second-Out First Lien Notes”); (ii) 5.750% Notes for a portion of (a) New Second-Out First Lien A Notes, (b) New Second-Out First Lien B Notes and (c) new “third-out” 6.00% cash &amp; 0.75% PIK first lien notes due 2031 issued by MPH (the “New Third-Out First Lien A Notes”); (iii) Senior Convertible PIK Notes for a portion of (a) New Second-Out First Lien A Notes, (b) New Second-Out First Lien B Notes and (c) new “third-out” 6.00% cash &amp; 0.75% PIK first lien notes due 2031 issued by Claritev (the “New Third-Out First Lien B Notes” and, together with the New Third-Out First Lien A Notes, the “New Third-Out First Lien Notes”); and (iv) MPH’s existing term loans maturing on September 1, 2028 (such loans, the “Existing Term Loans”) under that certain Credit Agreement, dated as of August 24, 2021 (as amended, restated, amended and restated, supplemented, or otherwise modified from time to time, the “Existing First Lien Credit Agreement”), by and among MPH, as borrower, MPH Acquisition, the co-obligors from time to time party thereto, the lenders from time to time party thereto, and Goldman Sachs Lending Partners LLC, as administrative agent, collateral agent, swingline lender and a letter of credit issuer for a portion of (a) New First-Out First Lien Term Loans and (b) new “second-out” first lien term loans maturing on December 31, 2030 under the New First Lien Credit Agreement (the “New Second-Out First Lien Term Loans”) (collectively, the “Exchange Offers”); • (i) the termination of all revolving credit commitments under the Existing First Lien Credit Agreement (such commitments, the “Existing Revolving Credit Commitments”) and (ii) the establishment of $350 million in new “first-out” first lien revolving credit commitments terminating on December 31, 2029 under the New First Lien Credit Agreement (such commitments, the “New Revolving Commitments”); • the related consent solicitations (the “Consent Solicitations”) to (i) holders of the 5.50% Notes, the 5.750% Notes and the Senior Convertible PIK Notes to remove substantially all of the covenants, certain events of default and certain other provisions contained in the indentures governing the 5.50% Notes, the 5.750% Notes and the Senior Convertible PIK Notes, and to release all of the collateral securing the 5.50% Notes and (ii) to holders of Existing Term Loans and Existing Revolving Credit Commitments to eliminate substantially all covenants, certain default provisions, and substantially all representations and warranties in the Existing First Lien Credit Agreement, as well as release certain of the collateral and guarantors thereunder, which had the effect of releasing (i) the same guarantors under the indentures governing the 5.50% Notes and the 5.750% Notes and (ii) the same collateral securing the 5.50% Notes; and • the amendment to the Existing First Lien Credit Agreement (the “Credit Agreement Amendment”) to (i) explicitly permit the Refinancing Transaction, (ii) eliminate substantially all affirmative covenants, negative covenants, representations and warranties and events of default set forth in the Existing First Lien Credit Agreement and (iii) release the Released Guarantors from their guarantee obligations and release any and all security interests or liens on the assets of such Released Guarantors. As used herein, references to “Released Guarantors” are to (i) Benefits Science LLC, (ii) BST Acquisition Corp., (iii) American Lifecare Holdings, Inc., (iv) American Lifecare, Inc., (v) Statewide Independent PPO Inc., (vi) Private Healthcare Systems, Inc., (vii) HSTechnology Solutions, Inc., (viii) HST Acquisition Corp., (ix) Launchpoint Ventures, LLC, (x) DHP Acquisition Corp. and (xi) Data &amp; Decision Science LLC. The debt instruments issued on January 30, 2025 can be summarized as follows: Key Terms Aggregate Principal (in thousands) Character Maturity Coupon Repayment New First-Out First Lien Term Loans Term Loan 12/31/2030 Variable (1) Par 325,049 New Second-Out First Lien Term Loans Term Loan 12/31/2030 Variable (2) Par 1,143,937 New Second-Out First Lien A Notes Notes 12/31/2030 6.5% Cash and 5% PIK Par 600,177 New Second-Out First Lien B Notes Notes 12/31/2030 5.750 % Par 763,075 New Third-Out First Lien A Notes Notes 3/31/2031 6% Cash and 0.75% PIK 107 % 752,508 New Third-Out First Lien B Notes Notes 3/31/2031 6% Cash and 0.75% PIK 107 % 969,364 (1) Interest on the New First-Out First Lien Term Loans is calculated, at MPH’s option, as (a) Term SOFR (or 0.50%, if higher) plus 3.75% or (b)(x) the highest rate of (1) the prime rate, (2) the federal funds effective rate plus 0.50%, (3) Term SOFR for an interest period of one month plus 1.00% and (4) 1.50% plus (y) 2.75%. (2) Interest on the New Second-Out First Lien Term Loans is calculated, at MPH's option, as (a) Term SOFR (or 0.50%, if higher) plus the applicable SOFR adjustment plus 4.60% or (b)(x) the highest rate of (1) the prime rate, (2) the federal funds effective rate plus 0.50%, (3) Term SOFR for an interest period of one month plus the applicable SOFR adjustment plus 1.00% and (4) 1.50% plus (y) 3.60%. Interest on the revolving loans (borrowed pursuant to MPH's $350.0 million senior secured revolving credit facility maturing on December 31, 2029 under the New First Lien Credit Agreement (the "2025 revolving credit facility")) is calculated, at MPH’s option, as (a) Term SOFR (or 0.00%, if higher) plus 3.75% or (b) (x) the highest rate of (1) the prime rate, (2) the federal funds effective rate plus 0.50%, (3) Term SOFR for an interest period of one month plus 1.00% and (4) 1.00% plus (y) 2.75%. We are obligated to pay a commitment fee on the average daily unused amount of our 2025 revolving credit facility. The fee can range from an annual rate of 0.250% to 0.500% based on our consolidated first out first lien debt to consolidated EBITDA ratio, as defined in the New First Lien Credit Agreement. Upon consummation of the Exchange Offers, the remaining aggregate principal amounts of 5.50% Notes, 5.750% Notes, Senior Convertible PIK Notes and Existing Term Loans were $5.8 million, $5.3 million, $0.4 million, and $0, respectively. As part of the Refinancing Transactions, we have incurred transaction expenses of approximately $68.8 million, of which $63.9 million have been expensed as incurred for the year ended December 31, 2024, and are included in Transaction Costs - Refinancing Transaction in the accompanying consolidated statements of loss and comprehensive loss, and $4.9 million associated with the revolving credit facility are included in other assets in the accompanying consolidated balance sheets as of December 31, 2024. Transaction costs were paid in conjunction with the transaction and the revolver was drawn, in the amount of $130.0 million, in order to execute this. The financial covenant under the 2025 revolving credit facility is such that, if, as of the last day of any fiscal quarter of MPH (commencing with the fiscal quarter ending March 31, 2025), the aggregate amount of loans under the 2025 revolving credit facility, letters of credit issued under the 2025 revolving credit facility (to the extent not cash collateralized or backstopped or, in the aggregate, in excess of $15.0 million) and swingline loans are outstanding and/or issued in an aggregate amount greater than 40.0% of the total commitments in respect of the 2025 revolving credit facility at such time, the 2025 revolving credit facility will require MPH to maintain a consolidated first out first lien debt to consolidated EBITDA ratio not to exceed 2.50 to 1.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1645831</v>
      </c>
      <c r="C4" s="7" t="n">
        <v>-9169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6848</v>
      </c>
      <c r="C3" s="7" t="n">
        <v>71547</v>
      </c>
    </row>
    <row r="4">
      <c r="A4" s="4" t="inlineStr">
        <is>
          <t>Restricted cash</t>
        </is>
      </c>
      <c r="B4" s="6" t="n">
        <v>12824</v>
      </c>
      <c r="C4" s="6" t="n">
        <v>9947</v>
      </c>
    </row>
    <row r="5">
      <c r="A5" s="4" t="inlineStr">
        <is>
          <t>Trade accounts receivable, net</t>
        </is>
      </c>
      <c r="B5" s="6" t="n">
        <v>89758</v>
      </c>
      <c r="C5" s="6" t="n">
        <v>76558</v>
      </c>
    </row>
    <row r="6">
      <c r="A6" s="4" t="inlineStr">
        <is>
          <t>Unbilled Independent Dispute Resolution fees, net</t>
        </is>
      </c>
      <c r="B6" s="6" t="n">
        <v>21850</v>
      </c>
      <c r="C6" s="6" t="n">
        <v>8197</v>
      </c>
    </row>
    <row r="7">
      <c r="A7" s="4" t="inlineStr">
        <is>
          <t>Prepaid expenses</t>
        </is>
      </c>
      <c r="B7" s="6" t="n">
        <v>20493</v>
      </c>
      <c r="C7" s="6" t="n">
        <v>23432</v>
      </c>
    </row>
    <row r="8">
      <c r="A8" s="4" t="inlineStr">
        <is>
          <t>Prepaid taxes</t>
        </is>
      </c>
      <c r="B8" s="6" t="n">
        <v>6747</v>
      </c>
      <c r="C8" s="6" t="n">
        <v>1364</v>
      </c>
    </row>
    <row r="9">
      <c r="A9" s="4" t="inlineStr">
        <is>
          <t>Other current assets, net</t>
        </is>
      </c>
      <c r="B9" s="6" t="n">
        <v>6995</v>
      </c>
      <c r="C9" s="6" t="n">
        <v>2548</v>
      </c>
    </row>
    <row r="10">
      <c r="A10" s="4" t="inlineStr">
        <is>
          <t>Total current assets</t>
        </is>
      </c>
      <c r="B10" s="6" t="n">
        <v>175515</v>
      </c>
      <c r="C10" s="6" t="n">
        <v>193593</v>
      </c>
    </row>
    <row r="11">
      <c r="A11" s="4" t="inlineStr">
        <is>
          <t>Property and equipment, net</t>
        </is>
      </c>
      <c r="B11" s="6" t="n">
        <v>292649</v>
      </c>
      <c r="C11" s="6" t="n">
        <v>267429</v>
      </c>
    </row>
    <row r="12">
      <c r="A12" s="4" t="inlineStr">
        <is>
          <t>Operating lease right-of-use assets</t>
        </is>
      </c>
      <c r="B12" s="6" t="n">
        <v>16097</v>
      </c>
      <c r="C12" s="6" t="n">
        <v>19680</v>
      </c>
    </row>
    <row r="13">
      <c r="A13" s="4" t="inlineStr">
        <is>
          <t>Goodwill</t>
        </is>
      </c>
      <c r="B13" s="6" t="n">
        <v>2403140</v>
      </c>
      <c r="C13" s="6" t="n">
        <v>3829002</v>
      </c>
    </row>
    <row r="14">
      <c r="A14" s="4" t="inlineStr">
        <is>
          <t>Other intangibles, net</t>
        </is>
      </c>
      <c r="B14" s="6" t="n">
        <v>2226323</v>
      </c>
      <c r="C14" s="6" t="n">
        <v>2633207</v>
      </c>
    </row>
    <row r="15">
      <c r="A15" s="4" t="inlineStr">
        <is>
          <t>Other assets, net</t>
        </is>
      </c>
      <c r="B15" s="6" t="n">
        <v>37103</v>
      </c>
      <c r="C15" s="6" t="n">
        <v>21776</v>
      </c>
    </row>
    <row r="16">
      <c r="A16" s="4" t="inlineStr">
        <is>
          <t>Total assets</t>
        </is>
      </c>
      <c r="B16" s="6" t="n">
        <v>5150827</v>
      </c>
      <c r="C16" s="6" t="n">
        <v>6964687</v>
      </c>
    </row>
    <row r="17">
      <c r="A17" s="3" t="inlineStr">
        <is>
          <t>Current liabilities:</t>
        </is>
      </c>
      <c r="B17" s="4" t="inlineStr">
        <is>
          <t xml:space="preserve"> </t>
        </is>
      </c>
      <c r="C17" s="4" t="inlineStr">
        <is>
          <t xml:space="preserve"> </t>
        </is>
      </c>
    </row>
    <row r="18">
      <c r="A18" s="4" t="inlineStr">
        <is>
          <t>Accounts payable</t>
        </is>
      </c>
      <c r="B18" s="6" t="n">
        <v>86327</v>
      </c>
      <c r="C18" s="6" t="n">
        <v>19590</v>
      </c>
    </row>
    <row r="19">
      <c r="A19" s="4" t="inlineStr">
        <is>
          <t>Accrued interest</t>
        </is>
      </c>
      <c r="B19" s="6" t="n">
        <v>55532</v>
      </c>
      <c r="C19" s="6" t="n">
        <v>56827</v>
      </c>
    </row>
    <row r="20">
      <c r="A20" s="4" t="inlineStr">
        <is>
          <t>Operating lease obligation, short-term</t>
        </is>
      </c>
      <c r="B20" s="6" t="n">
        <v>4385</v>
      </c>
      <c r="C20" s="6" t="n">
        <v>4792</v>
      </c>
    </row>
    <row r="21">
      <c r="A21" s="4" t="inlineStr">
        <is>
          <t>Current portion of long-term debt</t>
        </is>
      </c>
      <c r="B21" s="6" t="n">
        <v>13250</v>
      </c>
      <c r="C21" s="6" t="n">
        <v>13250</v>
      </c>
    </row>
    <row r="22">
      <c r="A22" s="4" t="inlineStr">
        <is>
          <t>Accrued compensation</t>
        </is>
      </c>
      <c r="B22" s="6" t="n">
        <v>33690</v>
      </c>
      <c r="C22" s="6" t="n">
        <v>44720</v>
      </c>
    </row>
    <row r="23">
      <c r="A23" s="4" t="inlineStr">
        <is>
          <t>Accrued legal contingencies</t>
        </is>
      </c>
      <c r="B23" s="6" t="n">
        <v>1623</v>
      </c>
      <c r="C23" s="6" t="n">
        <v>12123</v>
      </c>
    </row>
    <row r="24">
      <c r="A24" s="4" t="inlineStr">
        <is>
          <t>Other accrued expenses</t>
        </is>
      </c>
      <c r="B24" s="6" t="n">
        <v>18983</v>
      </c>
      <c r="C24" s="6" t="n">
        <v>15437</v>
      </c>
    </row>
    <row r="25">
      <c r="A25" s="4" t="inlineStr">
        <is>
          <t>Total current liabilities</t>
        </is>
      </c>
      <c r="B25" s="6" t="n">
        <v>213790</v>
      </c>
      <c r="C25" s="6" t="n">
        <v>166739</v>
      </c>
    </row>
    <row r="26">
      <c r="A26" s="4" t="inlineStr">
        <is>
          <t>Long-term debt</t>
        </is>
      </c>
      <c r="B26" s="6" t="n">
        <v>4509725</v>
      </c>
      <c r="C26" s="6" t="n">
        <v>4532733</v>
      </c>
    </row>
    <row r="27">
      <c r="A27" s="4" t="inlineStr">
        <is>
          <t>Operating lease obligation, long-term</t>
        </is>
      </c>
      <c r="B27" s="6" t="n">
        <v>13857</v>
      </c>
      <c r="C27" s="6" t="n">
        <v>17124</v>
      </c>
    </row>
    <row r="28">
      <c r="A28" s="4" t="inlineStr">
        <is>
          <t>Private Placement Warrants and Unvested Founder Shares</t>
        </is>
      </c>
      <c r="B28" s="6" t="n">
        <v>0</v>
      </c>
      <c r="C28" s="6" t="n">
        <v>477</v>
      </c>
    </row>
    <row r="29">
      <c r="A29" s="4" t="inlineStr">
        <is>
          <t>Deferred income taxes</t>
        </is>
      </c>
      <c r="B29" s="6" t="n">
        <v>325834</v>
      </c>
      <c r="C29" s="6" t="n">
        <v>521707</v>
      </c>
    </row>
    <row r="30">
      <c r="A30" s="4" t="inlineStr">
        <is>
          <t>Other liabilities</t>
        </is>
      </c>
      <c r="B30" s="6" t="n">
        <v>3599</v>
      </c>
      <c r="C30" s="6" t="n">
        <v>16783</v>
      </c>
    </row>
    <row r="31">
      <c r="A31" s="4" t="inlineStr">
        <is>
          <t>Total liabilities</t>
        </is>
      </c>
      <c r="B31" s="6" t="n">
        <v>5066805</v>
      </c>
      <c r="C31" s="6" t="n">
        <v>5255563</v>
      </c>
    </row>
    <row r="32">
      <c r="A32" s="4" t="inlineStr">
        <is>
          <t>Commitments and contingencies (Note 13)</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Preferred stock, $0.0001 par value — 10,000,000 shares authorized; no shares issued</t>
        </is>
      </c>
      <c r="B34" s="6" t="n">
        <v>0</v>
      </c>
      <c r="C34" s="6" t="n">
        <v>0</v>
      </c>
    </row>
    <row r="35">
      <c r="A35" s="4" t="inlineStr">
        <is>
          <t>Common stock, $0.0001 par value — 1,500,000,000 shares authorized; 16,930,827 and 16,695,207 issued; 16,187,968 and 16,207,984 shares outstanding</t>
        </is>
      </c>
      <c r="B35" s="6" t="n">
        <v>2</v>
      </c>
      <c r="C35" s="6" t="n">
        <v>2</v>
      </c>
    </row>
    <row r="36">
      <c r="A36" s="4" t="inlineStr">
        <is>
          <t>Additional paid-in capital</t>
        </is>
      </c>
      <c r="B36" s="6" t="n">
        <v>2372954</v>
      </c>
      <c r="C36" s="6" t="n">
        <v>2348570</v>
      </c>
    </row>
    <row r="37">
      <c r="A37" s="4" t="inlineStr">
        <is>
          <t>Accumulated other comprehensive loss</t>
        </is>
      </c>
      <c r="B37" s="6" t="n">
        <v>-5063</v>
      </c>
      <c r="C37" s="6" t="n">
        <v>-11778</v>
      </c>
    </row>
    <row r="38">
      <c r="A38" s="4" t="inlineStr">
        <is>
          <t>Retained deficit</t>
        </is>
      </c>
      <c r="B38" s="6" t="n">
        <v>-2145138</v>
      </c>
      <c r="C38" s="6" t="n">
        <v>-499307</v>
      </c>
    </row>
    <row r="39">
      <c r="A39" s="4" t="inlineStr">
        <is>
          <t>Treasury stock — 742,859 and 487,223 shares</t>
        </is>
      </c>
      <c r="B39" s="6" t="n">
        <v>-138733</v>
      </c>
      <c r="C39" s="6" t="n">
        <v>-128363</v>
      </c>
    </row>
    <row r="40">
      <c r="A40" s="4" t="inlineStr">
        <is>
          <t>Total shareholders’ equity</t>
        </is>
      </c>
      <c r="B40" s="6" t="n">
        <v>84022</v>
      </c>
      <c r="C40" s="6" t="n">
        <v>1709124</v>
      </c>
    </row>
    <row r="41">
      <c r="A41" s="4" t="inlineStr">
        <is>
          <t>Total liabilities and shareholders’ equity</t>
        </is>
      </c>
      <c r="B41" s="7" t="n">
        <v>5150827</v>
      </c>
      <c r="C41" s="7" t="n">
        <v>69646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business faces many risks and one of the ways in which we identify, assess, manage and mitigate those risks is through our Enterprise Risk Management ("ERM") program, which is our overall risk management program. Through our ERM program, we oversee, control and drive improvement of Claritev's risk management capabilities in a constantly changing operating environment. Given the importance of cybersecurity to our business, cybersecurity risk has been identified as one of the key risk areas in our ERM program. We maintain a cybersecurity risk management program that informs and feeds into our ERM program. This means that cybersecurity risk identification, assessment, management, mitigation and monitoring is part of our overall risk management program. Oversight of the ERM program, including cybersecurity risk, rests with the Risk Committee of our Board (the "Risk Committee"), which receives periodic updates regarding the ERM program from management. However, because of the importance of cybersecurity to our business and the position of cybersecurity as a key risk area, cybersecurity matters are reported to the Risk Committee at least quarterly, with a more in-depth briefing to the Risk Committee as well as a briefing to the full Board occurring at least annually. Risk Identification We view the identification of cybersecurity risks as an ongoing and ever-evolving process. As an initial matter, we know we are subject to inherent risks as a result of our business. We discuss these risks above in the section entitled " Risk Factors — Risks Related to Information Technology Systems, Cybersecurity, and Intellectual Property, " but the two primary inherent cybersecurity risks we face are: (i) a large scale exfiltration or acquisition of the sensitive data and information we use; and (ii) a prolonged disruption to our information technology environment, impacting our ability to deliver value to our clients. These inherent risks can become realized risks because of actions taken or caused by a variety of sources. Prevalent sources of risk are external, malicious threat actors, whether motivated financially, politically, or otherwise; Claritev personnel with or without malicious intent; third-party vendors or business partners or breaches impacting them; and natural disasters or other non-malicious events, such as fire, weather, power loss, telecommunications failures, and other catastrophic events. Taking into account the inherent risks that face our business as well as the sources from which these inherent risks may become realized, we identify specific vulnerabilities by: (i) monitoring threat intelligence; (ii) evaluating and testing our cybersecurity posture; (iii) conducting audits, assessments of, and exercises with respect to, our cybersecurity practices; and (iv) conducting due diligence of third parties that touch our sensitive data or our information technology environment. We utilize our commercial relationships and third-party partners as necessary and prudent to assist in identifying vulnerabilities, such as private threat intelligence, third-party monitoring, and the facilitation of audits and assessments. Risk Assessment As a result of the risk identification process, newly identified risks, vulnerabilities or issues are assessed to determine prioritization and to recommend corrective actions. Risks are assessed based on their perceived likelihood and potential impact to determine prioritization and actions. Likelihood is estimated based on various factors such as internet exposure, exploitability, vulnerability severity, threat intelligence, and the strength of any mitigating controls. Impact is estimated based on various factors such as the assets that could be impacted (e.g., criticality, size, information sensitivity and volume, etc.), the potential resulting effects to the business (e.g., ability to operate, financial losses, etc.), as well as client needs, reputational implications, competitiveness, potential litigation, and regulatory fines. Risk Management Once risks are identified and assessed, a risk management plan is determined, based on recommendations from internal and external subject matter experts. Claritev strives to implement a multi-layered set of security controls based on industry standard security controls frameworks and best practices to mitigate relevant cybersecurity risks. The controls include preventive, detective, and corrective controls and are employed via a combination of security personnel, security technologies and associated policies, standards, and processes. Claritev has implemented controls in alignment with SOC 1, SOC 2, and HITRUST frameworks, and measures cybersecurity maturity against the NIST Cybersecurity Framework (CSF). Claritev tracks identified risks and control deficiencies in a risk register. Risks and control deficiencies are assigned to a risk owner and the owner makes risk treatment decisions, such as whether to mitigate or accept the risk. Risk owners are typically senior managers or leaders within the business who have been authorized to make risk decisions. Efforts are made to ensure that the risk owners understand the implications of the risk to help facilitate informed risk decision making. Risk decisions and the status of risk mitigation activities are reported on and reviewed at least quarterly by senior management and the Risk Committee of Claritev’s board of directors. For risks that will be mitigated, specific risk treatment actions or corrective action plans are identified and assigned to specific subject matter experts to implement based on the priority determined during the assessment process, where the highest risk issues and action plans are prioritized first. We also engage auditors to perform specific external audits and consultants to perform independent risk assessments. Risk assessments and audits include interviews, documentation reviews, and observations of technical controls. We also engage third-party experts to perform technical exercises, such as penetration testing, and to facilitate and evaluate our cyber incident readiness. Risks from Cybersecurity Threats From time to time, including on limited occasions in the past, we have experienced cybersecurity incidents and have been notified by third party partners of cybersecurity incidents at such partners that affected Claritev. However, we have not experienced a cybersecurity threat or incident that has materially affected our business strategies, results of operations or financial condition. Despite the efforts described above to identify, assess and mitigate cybersecurity vulnerabilities, we may not be able to prevent cybersecurity incidents resulting from the cyber threats we face, including incidents that may materially and adversely affect our business strategies, results of operations or financial condition. We devote significant resources to cybersecurity, both in terms of financial expenditures and the time and effort of our employees. The devotion of these resources impacts our results and operations and financial condition. Further, cybersecurity considerations may impact our business strategies in the future. For example, as we continue to implement AI and ML in our products and services, the cybersecurity risks that are associated with these technologies will be considered when we determine how and to what extent these technologies are utilized.</t>
        </is>
      </c>
    </row>
    <row r="5">
      <c r="A5" s="4" t="inlineStr">
        <is>
          <t>Cybersecurity Risk Management Processes Integrated [Flag]</t>
        </is>
      </c>
      <c r="B5" s="4" t="inlineStr">
        <is>
          <t>true</t>
        </is>
      </c>
    </row>
    <row r="6">
      <c r="A6" s="4" t="inlineStr">
        <is>
          <t>Cybersecurity Risk Management Processes Integrated [Text Block]</t>
        </is>
      </c>
      <c r="B6" s="4" t="inlineStr">
        <is>
          <t>Our business faces many risks and one of the ways in which we identify, assess, manage and mitigate those risks is through our Enterprise Risk Management ("ERM") program, which is our overall risk management program. Through our ERM program, we oversee, control and drive improvement of Claritev's risk management capabilities in a constantly changing operating environment. Given the importance of cybersecurity to our business, cybersecurity risk has been identified as one of the key risk areas in our ERM program. We maintain a cybersecurity risk management program that informs and feeds into our ERM program. This means that cybersecurity risk identification, assessment, management, mitigation and monitoring is part of our overall risk management program. Oversight of the ERM program, including cybersecurity risk, rests with the Risk Committee of our Board (the "Risk Committee"), which receives periodic updates regarding the ERM program from management. However, because of the importance of cybersecurity to our business and the position of cybersecurity as a key risk area, cybersecurity matters are reported to the Risk Committee at least quarterly, with a more in-depth briefing to the Risk Committee as well as a briefing to the full Board occurring at least annuall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oard of Directors Our Board of Directors is acutely aware of the importance of cybersecurity to the success of our business and that we have a responsibility to take prudent steps to protect the sensitive data that we maintain. To that end, in 2022, the Board formed the Risk Committee. Primary among the areas of oversight of the Risk Committee is cybersecurity, as evidenced by the fact that the Risk Committee receives a cybersecurity briefing from our Chief Information Security Officer (“CISO”) at each of its regularly scheduled quarterly meetings as well as a more detailed review of our cybersecurity posture annually. The CISO also provides an annual cybersecurity report to the full Board. The Risk Committee is chaired by Richard A. Clarke, an internationally recognized cybersecurity and security risk management expert, with more than 30 years serving in the U.S. government. His accomplishments include: first-ever White House Counter-Terrorism Czar and Cyber Czar; elected to Cyber-Security Hall of Fame; former co-chair of Virginia’s Cybersecurity Commission; former member of the New York Cybersecurity Advisory Board; former member of the Presidential Review Group on Intelligence and Technology; and numerous publications on risk management and cybersecurity, including the New York Times bestsellers Cyber War and Warnings on Terrorism and National Security. Mr. Clarke manages Good Harbor Security Risk Management, a cyber consultancy for major corporations. The Risk Committee is also bolstered by one of its other members, Dr. C. Martin Harris. Given Dr. Harris’ leadership role at the Dell Medical School at the University of Texas at Austin and his former experience as a Chief Information Officer at The Cleveland Clinic Foundation Department of General Internal Medicine, he brings real-world cybersecurity experience in the healthcare context.</t>
        </is>
      </c>
    </row>
    <row r="11">
      <c r="A11" s="4" t="inlineStr">
        <is>
          <t>Cybersecurity Risk Board Committee or Subcommittee Responsible for Oversight [Text Block]</t>
        </is>
      </c>
      <c r="B11" s="4" t="inlineStr">
        <is>
          <t>Our Board of Directors is acutely aware of the importance of cybersecurity to the success of our business and that we have a responsibility to take prudent steps to protect the sensitive data that we maintain. To that end, in 2022, the Board formed the Risk Committee.</t>
        </is>
      </c>
    </row>
    <row r="12">
      <c r="A12" s="4" t="inlineStr">
        <is>
          <t>Cybersecurity Risk Process for Informing Board Committee or Subcommittee Responsible for Oversight [Text Block]</t>
        </is>
      </c>
      <c r="B12" s="4" t="inlineStr">
        <is>
          <t>Primary among the areas of oversight of the Risk Committee is cybersecurity, as evidenced by the fact that the Risk Committee receives a cybersecurity briefing from our Chief Information Security Officer (“CISO”) at each of its regularly scheduled quarterly meetings as well as a more detailed review of our cybersecurity posture annually. The CISO also provides an annual cybersecurity report to the full Board.The frequent briefings by our CISO to the Risk Committee include, as topics of discussion, relevant threats and security incidents, high risk security issues identified and remediation plans, financial investment in cybersecurity, security ratings, overall program maturity against industry frameworks and recommended best practices, and regulatory updates. From time to time, there are other relevant topics that are reviewed as well, such as artificial intelligence as well as due diligence and integration of acquisitions.</t>
        </is>
      </c>
    </row>
    <row r="13">
      <c r="A13" s="4" t="inlineStr">
        <is>
          <t>Cybersecurity Risk Role of Management [Text Block]</t>
        </is>
      </c>
      <c r="B13" s="4" t="inlineStr">
        <is>
          <t>Management Senior management of Claritev believes it has established a culture where cybersecurity risk management is prioritized, the establishment and enforcement of information security strategies, policies, standards, and procedures is supported, and the individuals with responsibility for the same are empowered. Central in this culture is the role of CISO, who is responsible for overseeing, implementing, and operating Claritev’s cybersecurity risk management program, as well as assessing and managing the risks from cybersecurity threats. The CISO provides regular reports to senior management. Claritev’s CISO, John Riding, has been with the Company since July 2021. He is a two time CISO, with nearly 20 years of experience in cybersecurity. Prior to joining Claritev, he was CISO at a technology company in the financial services industry. He has also worked in cybersecurity consulting prior to becoming a CISO and he has experience in cybersecurity strategy, risk management, security architecture, incident response, digital forensics, and compliance. A team of dedicated cybersecurity staff reports to the CISO and is responsible for information security governance, risk, compliance, architecture, engineering, and operations. Mr. Riding receives regular reports from his information security team regarding in place controls, improvement efforts, and ongoing events related to the prevention, mitigation, detection, and remediation of cybersecurity incidents. These reports also include the status of threat and vulnerability management efforts, security controls engineering, user awareness training, third-party risk management, security events, detections, investigations, as well as audit and compliance activities, among others. Mr. Riding reports to our Chief Information Officer, Michael Kim. Mr. Kim has served as our CIO since late 2013 and has 20 years of experience leading large IT organizations including at major insurance companies such as The Hartford Financial Services Group, Inc. and Torus Insurance Holdings Limited (prior to its acquisition by Enstar Group Limited).</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Senior management of Claritev believes it has established a culture where cybersecurity risk management is prioritized, the establishment and enforcement of information security strategies, policies, standards, and procedures is supported, and the individuals with responsibility for the same are empowered. Central in this culture is the role of CISO, who is responsible for overseeing, implementing, and operating Claritev’s cybersecurity risk management program, as well as assessing and managing the risks from cybersecurity threats. The CISO provides regular reports to senior management.</t>
        </is>
      </c>
    </row>
    <row r="16">
      <c r="A16" s="4" t="inlineStr">
        <is>
          <t>Cybersecurity Risk Management Expertise of Management Responsible [Text Block]</t>
        </is>
      </c>
      <c r="B16" s="4" t="inlineStr">
        <is>
          <t>Claritev’s CISO, John Riding, has been with the Company since July 2021. He is a two time CISO, with nearly 20 years of experience in cybersecurity. Prior to joining Claritev, he was CISO at a technology company in the financial services industry. He has also worked in cybersecurity consulting prior to becoming a CISO and he has experience in cybersecurity strategy, risk management, security architecture, incident response, digital forensics, and compliance.</t>
        </is>
      </c>
    </row>
    <row r="17">
      <c r="A17" s="4" t="inlineStr">
        <is>
          <t>Cybersecurity Risk Process for Informing Management or Committees Responsible [Text Block]</t>
        </is>
      </c>
      <c r="B17" s="4" t="inlineStr">
        <is>
          <t>The frequent briefings by our CISO to the Risk Committee include, as topics of discussion, relevant threats and security incidents, high risk security issues identified and remediation plans, financial investment in cybersecurity, security ratings, overall program maturity against industry frameworks and recommended best practices, and regulatory updates. From time to time, there are other relevant topics that are reviewed as well, such as artificial intelligence as well as due diligence and integration of acquisition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Stockholders' Equity, Policy</t>
        </is>
      </c>
      <c r="B4" s="4" t="inlineStr">
        <is>
          <t xml:space="preserve">Reverse Stock Split On September 20, 2024, the Company effected a one-for-forty (1-for-40) reverse stock split of its Class A common stock (the "Reverse Stock Split"). At a special meeting of stockholders held on September 9, 2024 (the “Special Meeting”), the Company's stockholders approved a Reverse Stock Split with a ratio of not less than 1-for-15 and not greater than 1-for-40, with the exact ratio and effective time of the Reverse Stock Split, if any, to be determined by the Company’s board of directors at any time within one year of the date of the Special Meeting. On September 10, 2024, the board of directors approved the Reverse Stock Split with a ratio of 1-for-40. The Company's common stock commenced trading on a reverse split-adjusted basis on September 23, 2024. As a result of the Reverse Stock Split, every forty (40) shares of common stock issued and outstanding or held as treasury stock were combined into one new share of common stock. The Reverse Stock Split did not impact the number of authorized shares of common stock or affect the par value of the common stock. No fractional shares were issued in connection with the Reverse Stock Split. Stockholders who were otherwise entitled to receive fractional shares of common stock received their pro-rata portion of the net proceeds obtained from the aggregation and sale by the exchange agent of the fractional shares resulting from the Reverse Stock Split (reduced by any customary brokerage fees, commissions and other expenses). </t>
        </is>
      </c>
    </row>
    <row r="5">
      <c r="A5" s="4" t="inlineStr">
        <is>
          <t>Basis of Presentation</t>
        </is>
      </c>
      <c r="B5" s="4" t="inlineStr">
        <is>
          <t>Basis of Presentation and Consolidation The accompanying consolidated financial statements have been prepared in accordance with US GAAP. The consolidated financial statements include the accounts of all subsidiaries, all of which are wholly owned. The Company qualifies as a "smaller reporting company" as defined in Rule 12b-2 under the Securities Exchange Act of 1934, and, as such, may take advantage of specified reduced reporting requirements and deferred accounting standards adoption dates, and is relieved of other significant requirements that are otherwise generally applicable to other public companies.</t>
        </is>
      </c>
    </row>
    <row r="6">
      <c r="A6" s="4" t="inlineStr">
        <is>
          <t>Consolidation</t>
        </is>
      </c>
      <c r="B6" s="4" t="inlineStr">
        <is>
          <t>Basis of Presentation and Consolidation The accompanying consolidated financial statements have been prepared in accordance with US GAAP. The consolidated financial statements include the accounts of all subsidiaries, all of which are wholly owned. The Company qualifies as a "smaller reporting company" as defined in Rule 12b-2 under the Securities Exchange Act of 1934, and, as such, may take advantage of specified reduced reporting requirements and deferred accounting standards adoption dates, and is relieved of other significant requirements that are otherwise generally applicable to other public companies.</t>
        </is>
      </c>
    </row>
    <row r="7">
      <c r="A7" s="4" t="inlineStr">
        <is>
          <t>Use of Estimates</t>
        </is>
      </c>
      <c r="B7" s="4" t="inlineStr">
        <is>
          <t xml:space="preserve">Use of Estimates The preparation of the consolidated financial statements in conformity with GAAP requires management to make estimates and assumptions that affect the reported amounts of assets, liabilities, the disclosure of contingent assets and liabilities at the </t>
        </is>
      </c>
    </row>
    <row r="8">
      <c r="A8" s="4" t="inlineStr">
        <is>
          <t>Business Combinations</t>
        </is>
      </c>
      <c r="B8" s="4" t="inlineStr">
        <is>
          <t>Business Combinations The Company determines whether substantially all the fair value of the gross assets acquired is concentrated in a single identifiable asset or group of similar identifiable assets. If this threshold is met, the set is not a business. If it is not met, the Company then evaluates whether the set meets the requirement that a business include, at a minimum, an input and a substantive process that together significantly contribute to the ability to create outputs. Business combinations are accounted for using the acquisition method at the acquisition date, which is when control is obtained. The consideration transferred is generally measured at fair value, as are the identifiable assets acquired and liabilities assumed. During the one-year period following the acquisition date, if an adjustment is identified based on new information about facts and circumstances that existed as of the acquisition date, the Company will record measurement-period adjustments related to the acquisitions in the period in which the adjustment is identified. Goodwill is measured at the acquisition date as the fair value of the consideration transferred (including, if applicable, the fair value of any previously held equity interest and any non-controlling interests) less the net recognized amount (which is generally the fair value) of the identifiable assets acquired and liabilities assumed. Transaction costs, other than those associated with the issuance of debt or equity securities incurred in connection with a business combination, are expensed as incurred and included in general and administrative expenses in the accompanying consolidated statements of loss and comprehensive loss.</t>
        </is>
      </c>
    </row>
    <row r="9">
      <c r="A9" s="4" t="inlineStr">
        <is>
          <t>Cash and Cash Equivalents</t>
        </is>
      </c>
      <c r="B9" s="4" t="inlineStr">
        <is>
          <t>Cash and Cash Equivalents The Company considers all highly liquid investments purchased with original maturities of three months or less to be cash equivalents. The carrying amount of these investments approximates fair value due to the short maturity of those investments. The Company had deposits in three major financial institutions that exceeded Federal Deposit Insurance Corporation insurance limits. Management believes the credit risk related to these deposits is minimal.</t>
        </is>
      </c>
    </row>
    <row r="10">
      <c r="A10" s="4" t="inlineStr">
        <is>
          <t>Restricted Cash</t>
        </is>
      </c>
      <c r="B10" s="4" t="inlineStr">
        <is>
          <t>Restricted Cash In accordance with local insurance regulations, our insurance captive is required to meet and maintain minimum solvency capital requirements. The cash and cash equivalents held by our insurance captive have been classified in the line item restricted cash in our consolidated balance sheets because the assets are not available to satisfy our current obligations. See the Insurance section of this footnote for additional information on our captive insurance company.</t>
        </is>
      </c>
    </row>
    <row r="11">
      <c r="A11" s="4" t="inlineStr">
        <is>
          <t>Accounts Receivable</t>
        </is>
      </c>
      <c r="B11" s="4" t="inlineStr">
        <is>
          <t>Accounts Receivable Accounts receivable are stated at the net amount expected to be collected, using an expected loss methodology that is referred to as the current expected credit loss ("CECL") model.</t>
        </is>
      </c>
    </row>
    <row r="12">
      <c r="A12" s="4" t="inlineStr">
        <is>
          <t>Unbilled IDR Fees</t>
        </is>
      </c>
      <c r="B12" s="4" t="inlineStr">
        <is>
          <t>Unbilled IDR Fees As part of our surprise billing services, we help our clients for federal disputes take claims through an IDR process and we advance payment of IDR fees on their behalf. IDR fees include an administrative fee to cover the costs for administration of the IDR process; and an Independent Dispute Resolution Entity ("IDRE") fee to cover dispute resolution services. These IDR fees are then collected from either our clients or the IDREs, depending on the outcome of the dispute. Unbilled IDR Fees are stated at the net amount expected to be collected, using an expected loss methodology that is referred to as the CECL model.</t>
        </is>
      </c>
    </row>
    <row r="13">
      <c r="A13" s="4" t="inlineStr">
        <is>
          <t>Allowance for Doubtful Accounts</t>
        </is>
      </c>
      <c r="B13" s="4" t="inlineStr">
        <is>
          <t>Allowance for Doubtful Accounts The Company is paid for virtually all of its services by insurance companies, third-party administrators and employers. Management estimates constraints on variable consideration for anticipated contractual billing adjustments that its clients or the Company may make to invoiced amounts; refer to Revenue Recognition accounting policies for additional detail. Management also maintains allowances for doubtful accounts for estimated losses resulting from the Company's clients' inability to make required payments. The Company establishes an allowance for doubtful accounts based upon a specific client's credit risk. Management regularly evaluates the adequacy of the assumptions used in determining these allowances and adjusts as necessary. Changes in estimates are recognized in the period in which they are determined. Management writes off accounts after all substantial collection efforts have failed and any resulting losses are included in general and administrative expenses within our consolidated statements of loss and comprehensive loss.</t>
        </is>
      </c>
    </row>
    <row r="14">
      <c r="A14" s="4" t="inlineStr">
        <is>
          <t>Property and Equipment</t>
        </is>
      </c>
      <c r="B14" s="4" t="inlineStr">
        <is>
          <t>Property and Equipment Property and equipment are stated at historical cost less accumulated depreciation and accumulated impairment losses, if any. Major expenditures for property and equipment and those that substantially increase useful lives are capitalized. Direct internal and external costs of developing software for internal use, including programming and enhancements, are capitalized and amortized over the estimated useful lives once the software is ready for its intended use. Software training costs, maintenance and repairs are expensed as incurred. When assets are sold or otherwise disposed of, costs and related accumulated depreciation are removed from the financial statements and any resulting gains or losses are included in costs of goods sold and general and administrative expenses within our consolidated statements of loss and comprehensive loss. Internal-use software development costs incurred in the preliminary project stage are expensed as incurred; costs incurred in the application and development stage, that meet the capitalization criteria, are capitalized and amortized on a straight-line basis over the estimated useful life of the asset, generally five years; and costs incurred in the post-implementation/operations stage are expensed as incurred.</t>
        </is>
      </c>
    </row>
    <row r="15">
      <c r="A15" s="4" t="inlineStr">
        <is>
          <t>Leases</t>
        </is>
      </c>
      <c r="B15" s="4" t="inlineStr">
        <is>
          <t>Leases Substantially all of our operating leases are related to office space we lease in various buildings for our own use. The terms of these non-cancelable operating leases typically require us to pay rent and a share of operating expenses and real estate taxes. We also lease equipment under both operating and finance lease arrangements. Our lease agreements do not contain any material residual value guarantees or material restrictive covenants. Right-of-use ("ROU") assets represent the Company's right to control the use of the underlying assets for the lease term and lease liabilities represent the Company's obligations to make lease payments arising from the Company's portfolio of leases. Operating lease ROU assets and operating lease liabilities are recognized based on the present value of the future lease payments over the lease term beginning at the lease commencement date. The lease term is the non-cancelable period of the lease, and includes any renewal and termination options we are reasonably certain to exercise. The reasonably certain threshold is evaluated at lease commencement and is typically met if substantial economic incentives or termination penalties are identified. The operating lease ROU assets are adjusted for lease incentives, any lease payments made prior to the commencement date and initial direct costs, if incurred. Our leases generally do not include an implicit rate; therefore, we use an incremental borrowing rate based on information available at the lease commencement date in determining the present value of future lease payments. The incremental borrowing rate is determined using an approach based on the rate of interest that the lessee would pay to borrow on a collateralized basis over a similar term at an amount equal to the lease payments in a similar economic environment. We utilized a market-based approach to estimate the incremental borrowing rate for each individual lease. The lease expense for our operating leases is recognized on a straight-line basis over the lease term and is included in cost of services or general and administrative expenses in our consolidated statements of loss and comprehensive loss. Finance leases are included in property and equipment, net and in long-term debt on our consolidated balance sheets. Our finance leases are not material to the financial statements as a whole. Leases with an initial term of 12 months or less are not recorded on the balance sheet; lease expense is recognized for these short-term leases on a straight-line basis over the lease term.</t>
        </is>
      </c>
    </row>
    <row r="16">
      <c r="A16" s="4" t="inlineStr">
        <is>
          <t>Cloud Computing Arrangements - Implementation Costs</t>
        </is>
      </c>
      <c r="B16" s="4" t="inlineStr">
        <is>
          <t xml:space="preserve">Cloud Computing Arrangements - Implementation Costs Implementation costs incurred in cloud computing arrangements that are service contracts are capitalized and amortized over future periods. These costs are recorded at cost less accumulated amortization and are included in other assets and other current assets on the consolidated balance sheets. </t>
        </is>
      </c>
    </row>
    <row r="17">
      <c r="A17" s="4" t="inlineStr">
        <is>
          <t>Goodwill and Other Intangible Assets</t>
        </is>
      </c>
      <c r="B17" s="4" t="inlineStr">
        <is>
          <t>Goodwill and Other Intangible Assets Goodwill is calculated as the excess of the purchase price in an acquisition over the fair value of identifiable net assets acquired. Acquired intangible assets are separately recognized if the benefit of the intangible asset is obtained through contractual or other legal rights, or if the intangible asset can be sold, transferred, licensed, rented, or exchanged, regardless of the Company's intent to do so. The Company tests goodwill for impairment at least annually on November 1, or more frequently if there are events or circumstances indicating the carrying value of our reporting unit may exceed its fair value on a more likely than not basis. The impairment assessment compares the fair value of the reporting unit to its carrying value. Impairment is measured as the amount by which the carrying value of the reporting unit exceeds its fair value. Important factors that may trigger an impairment review include but are not limited to: • significant underperformance relative to expected historical or projected future operating results; • significant changes in the manner of use of the acquired assets or the strategy for the overall business; • significant decline in the trading price of our Class A common stock; and • significant negative industry or economic trends. The Company is required to write down its goodwill and indefinite-lived intangible assets if they are determined to be impaired. The Company tests its goodwill for impairment on a reporting unit basis. A reporting unit is the operating segment unless, at businesses one level below the operating segment (the component level), discrete financial information is prepared and regularly reviewed by management and the businesses are not otherwise aggregated due to having certain common characteristics, in which case such component is the reporting unit. We have the option to assess goodwill for impairment by initially performing a qualitative assessment to determine whether it is more likely than not that the fair value of a reporting unit is less than its carrying amount. If we determine that it is not more likely than not that the fair value of a reporting unit is less than its carrying amount, then the quantitative goodwill impairment test is not required to be performed. If we determine that it is more likely than not that the fair value of a reporting unit is less than its carrying amount, or if we do not elect the option to perform an initial qualitative assessment, we perform a quantitative goodwill impairment test. In the quantitative impairment test of goodwill, we calculate the estimated enterprise fair value of the reporting unit using a (i) discounted cash flow analysis, (ii) forecasted EBITDA trading multiples for comparable publicly traded companies and (iii) historical EBITDA multiples for comparable acquisitions, giving equal weight to the three approaches. Assumptions used in the discounted cash flow analysis include forecasted revenues, terminal growth rate, forecasted expenses and the discount rate. The fair value measurements are based on significant unobservable inputs, and thus represent Level 3 inputs. This estimated enterprise fair value is then reconciled to our market enterprise value at year end within an appropriate implied market participant acquisition premium. Our market enterprise value is defined as our market capitalization plus our long-term debt, less our cash and cash equivalents and our non-operating assets. An implied market participant acquisition premium represents the additional value a buyer would pay to obtain control of the respective reporting unit because having control would lead to either higher cash flows, lower cost of capital or both. The carrying amount of the reporting unit consists of all assets and liabilities used to operate the reporting unit and if that carrying amount of the reporting unit after all of the reporting unit's other assets (excluding goodwill) have been adjusted for impairment exceeds the estimated fair value, an impairment charge is recorded for the amount that its carrying amount, including goodwill, exceeds its fair value, limited to the total amount of goodwill allocated to that reporting unit. Indefinite-lived intangible assets, such as certain trademarks with indefinite lives, are subject to an impairment review annually and whenever indicators of impairment exist. We have the option to assess indefinite-lived intangible assets for impairment by first performing qualitative assessments to determine whether it is more-likely-than-not that the fair values of the indefinite-lived intangible assets are less than the carrying amounts. If we determine that it is more-likely-than-not that an indefinite-lived intangible asset is impaired, or if we elect not to perform an initial qualitative assessment, we then perform the quantitative impairment test by comparing the fair value of the indefinite-lived intangible asset with its carrying amount. In the quantitative impairment test of our indefinite-lived intangibles In the first three quarters of 2024, we concluded that either the significant declines in our stock price and market capitalization and/or revised forecasts represented triggering events as of March 31, 2024, June 30, 2024 and September 30, 2024 and therefore performed impairment assessments of goodwill and indefinite-lived intangible assets as of each quarter end. The quantitative assessment of our goodwill and indefinite-lived intangibles as of March 31, 2024, June 30, 2024 and September 30, 2024 indicated that the estimated fair value of the indefinite-lived intangibles and reporting unit was less than their carrying value, and as a result losses on impairment of $519.1 million, $553.7 million, and $361.6 million were recorded during the three months ended March 31, 2024, June 30, 2024 and September 30, 2024, respectively. We performed the annual impairment test of goodwill as of November 1, 2024 and determined that no impairment existed as of November 1, 2024. The Company's management is not aware of any triggering events subsequent to the impairment review, and management concludes no impairment exists as of December 31, 2024. During the three months ended December 31, 2024, the Company committed to the Company-wide rebranding that culminated in the change of the Company’s corporate name to Claritev Corporation on February 17, 2025. As a result of this initiative, it was expected that certain of the Company’s brand names and related trademarks would cease to be used, resulting in a loss on impairment of intangible assets of $54.5 million recorded during the three months ended December 31, 2024. The value of definite-lived intangible assets is recorded at their acquisition date fair value and amortized on a straight-line basis over their estimated lives. The Company tests definite-lived intangible assets for impairment whenever events or changes in circumstances indicate the carrying amount of an asset may not be recoverable. We measure recoverability of these assets by comparing the carrying amounts to the future undiscounted cash flows that the assets or the asset group are expected to generate. If the assets are considered to be impaired, the impairment to be recognized equals the amount by which the carrying value of the asset exceeds its fair market value. No definite-lived intangible asset impairment was identified in any of the periods presented.</t>
        </is>
      </c>
    </row>
    <row r="18">
      <c r="A18" s="4" t="inlineStr">
        <is>
          <t>Revenue Recognition / Cost of Services</t>
        </is>
      </c>
      <c r="B18" s="4" t="inlineStr">
        <is>
          <t>Revenue Recognition All revenue recognized in the consolidated statements of loss and comprehensive loss is derived from contracts with customers, as defined under ASC 606-10-15-3. Within the Notes to the Consolidated Financial Statements, we use 'client(s)' synonymously with 'customer(s),' and the terms should be understood as interchangeable. Revenue is generated from the compensation received from healthcare payors in exchange for various cost management services and solutions. Our service offerings include the following: (i) Network-Based Solutions that process claims at a discount compared to billed fee-for-service rates while using an extensive network, (ii) Analytics-Based Solutions that use its leading and proprietary information technology platform to offer clients Analytics-Based Solutions to reduce medical costs and (iii) Payment and Revenue Integrity Solutions that use data, technology and clinical expertise to identify improper, unnecessary and excessive charges. Compensation from payors includes (1) commissions received for each claim based on the PSAV achieved compared to the providers' billed fee-for service rates and (2) fees for standing ready to provide cost management solutions for each covered member, which are based on a PEPM. Our performance obligation to the client for a PSAV arrangement is the cost management services provided for each submitted claim regardless of the service offering used to achieve savings, as they are not distinct in the context of the contract. Our performance obligation for PEPM arrangements is to stand ready to process and achieve savings for all covered members each month. For services performed under a PSAV arrangement, the Company enters into a contract with the client once the claim is submitted. Revenue under a PSAV arrangement is entirely variable and estimated using the expected value method obtained by applying the contractual rates to the materialized savings that can be reliably estimated leveraging extensive historical data of results obtained for claims of similar nature. Revenue is recognized at a point in time where the client obtains control over the service promised by the Company, which generally occurs when the Company successfully transfers the savings for the claim to the client. Judgment is not typically required when assessing whether the savings have materialized. Fees from clients for standing ready to provide cost management solutions for each client's members each month vary depending on the number of employees covered each month. PEPM contracts represent a series of performance obligations to stand ready to provide cost management solutions to our clients' covered employees on a monthly basis with each time increment representing a distinct service. We recognize revenue over time using the time elapsed output method. In accordance with the series guidance, we allocate variable consideration to the period to which the fees relate. Variable consideration is estimated using the expected value method based on our historical experience and best judgment at the time. Due to the nature of our arrangements, certain estimates may be constrained if it is probable that a significant reversal of revenue will occur when the uncertainty is resolved. For our PSAV contracts, portions of revenue that is recognized and collected in a reporting period may be returned or credited in subsequent periods. These credits are the result of payors not utilizing the discounts that were initially calculated, or differences between the Company's estimates of savings achieved for a client and the amounts self-reported in the following month by that same client. Significant judgment is used when assessing whether estimates of variable consideration are constrained and these estimates are calculated based upon both client-specific and aggregated factors that include historical billing and adjustment data, client contractual terms, and performance guarantees. When assessing the estimate of variable consideration, the period of historical experience considered as part of the expected value method requires significant management judgment. We update our estimates at the end of each reporting period as additional information becomes available. The timing of payments from clients from time to time generates contract assets or contract liabilities; however these amounts are immaterial in all periods presented. Payment terms vary on a contract-by-contract basis, although terms generally include a requirement of payment within 15 to 30 days. We do not have any significant financing components in our contracts with clients. The Company expenses sales commissions and other costs to obtain a contract when incurred, because our commissions are deemed contingent on factors broader than the simple intention of the contracts and cannot be considered directly incremental. These costs are recorded within cost of services. Practical Expedients and Accounting Policy Elections The Company excludes sales taxes and other similar taxes from the measurement of the transaction price. The Company does not disclose the value of unsatisfied performance obligations, nor do we disclose the timing of revenue recognition for contracts with an original expected length of one year or less. The Company uses a portfolio approach when estimating the amount of consideration it expects to receive from certain classes of client contracts with similar characteristics, and expects that the difference from applying the new revenue standard to a portfolio of contracts as compared to an individual contract would not result in a material effect on the financial statements. Costs of Services Costs of services consist of all costs specifically associated with claims processing activities for clients, sales and marketing and the development and maintenance of the Company's networks and analytics-based solutions.</t>
        </is>
      </c>
    </row>
    <row r="19">
      <c r="A19" s="4" t="inlineStr">
        <is>
          <t>Insurance</t>
        </is>
      </c>
      <c r="B19" s="4" t="inlineStr">
        <is>
          <t>Insurance The Company employs various risk transfer methodologies in dealing with the various insurance policies it purchases, including, for certain risks, a wholly-owned captive insurance subsidiary. These methodologies include the use of large deductible programs and self-insured retentions with stop loss limits. Errors and omissions liability, directors and officers liability, fiduciary liability, cybersecurity, employment practices liability and crime insurance are all claims made coverages and utilize self-insured retentions subject to an annual aggregate limit. These self-insured retentions range from $100 to $10,000,000 per claim. The Company retains the services of an insurance broker to assess current risk and exposure levels as a standalone entity. The appropriate types and levels of coverage were determined by the Company, and the Company had active policies providing the desired level of coverage deemed necessary by the Company. Health insurance and employee benefits are subject to the participant's deductible amounts with amounts exceeding the deductibles self-insured by the Company. The Company uses historical claim data and loss trends to project incurred losses and record loss reserves. Other factors utilized in determining loss reserves include, but are not limited to, the amount and timing of historical payments, severity of individual claims, jurisdictional considerations, the anticipated future volume of claims, the life span of various types of claims and input from the Company's legal representatives responsible for the defense of these claims. The ultimate value of casualty claims (primarily general liability) and professional liability (primarily errors and omissions) claims may take several years before becoming known. Liabilities associated with the risks that are retained by the Company are not discounted. The Company’s wholly-owned captive insurance subsidiary receives direct premiums, which are netted against the Company’s insurance company costs in general and administrative expenses, in the consolidated statements of loss and comprehensive loss.</t>
        </is>
      </c>
    </row>
    <row r="20">
      <c r="A20" s="4" t="inlineStr">
        <is>
          <t>Stock-Based Compensation</t>
        </is>
      </c>
      <c r="B20" s="4" t="inlineStr">
        <is>
          <t xml:space="preserve">Stock-Based Compensation The Company's awards are granted via the 2020 Omnibus Incentive Plan in the form of Employee RS, Employee RSUs, restricted stock units granted based on a fixed monetary amount ("Fixed Value RSUs"), Employee NQSOs, and Employee PSUs (together, "employee awards"), and Director RSUs. The Company has also granted awards of Employee RSUs and Employee NQSOs outside of the 2020 Omnibus Incentive Plan pursuant to the NYSE's listing rules relating to inducement grants. Such grants made outside the 2020 Omnibus Incentive Plan are generally subject to the same terms and conditions that apply to awards granted under the 2020 Omnibus Incentive Plan and are approved by the Compensation Committee. The Company also issues shares via the ESPP. The PSUs vest approximately three years after grant if certain performance metrics are met, as follows: 50% of the PSUs, or the RTSR PSUs, may be earned based on the Company’s relative total stockholder return over the measurement period from January 1, 2024 to December 31, 2026 compared to the Russel 2000, and 50% of the PSUs, or the revenue PSUs, may be earned based on the cumulative revenue from January 1, 2024 to December 31, 2025. Stock-based compensation is measured at the grant date based on the fair value of the award and is recognized as compensation expense for employee awards, net of forfeitures, over the applicable requisite service period of the stock award using the straight-line method for awards with only service conditions. The compensation expense for Director RSUs is recognized in the same period(s) and in the same manner as if the Company had paid cash in exchange for the goods or services instead of a share-based award. The Company recognizes forfeitures as they occur. We determine the fair value of the Employee RS, Employee RSUs and Director RSUs with time based vesting using the value on our common stock on the date of the grant. We determine the fair value of Employee NQSOs with an exercise price equal to the price of the Company's Class A common stock on the grant date ("at-the-money") using a Black-Scholes option pricing model while taking into consideration the price of the Company's Class A common stock, vesting conditions, and the expected term obtained using the simplified method of averaging the vesting term and the original contractual term of the options. The fair value of Employee NQSOs with an exercise price higher than the Company's Class A common stock on the grant date ("out-of-the-money") is estimated on the date of grant using a binomial-lattice option pricing model while taking into consideration the price of the Company's Class A common stock, vesting conditions, and a sub optimal exercise factor calibrated to the valuation obtained from the Black-Scholes options model used for a hypothetical at-the-money option with the same vesting schedules. The fair value assigned to PSUs is determined using the market price of the Company’s stock on the grant date for the performance based awards for the revenue PSUs, and by using a Monte Carlo simulation for the market based awards for the RTSR PSUs. Stock-based compensation costs associated with awards with a performance condition are re-assessed each reporting period based upon the estimated performance attainment on the reporting date until the performance conditions are met. The ultimate number of shares of common stock that are issued to an employee is the result of the actual performance of the Company at the end of the performance period compared to the performance targets and ranges from 0% to 150% of the initial PSU grant. The Monte Carlo simulation model uses the same input assumptions as the Black-Scholes model to determine the expected potential ranking of the Company against the Russel 2000, i.e. the probability of satisfying the market condition defined in the award. Expected volatility in the model was estimated based on the volatility of historical stock prices over a period matching the expected term of the award. The risk-free interest rate is based on U.S. Treasury yield constant maturities for a term matching the expected term of the award. We determine the fair value of the Fixed Value RSUs using the fixed dollar amount of the award. The Fixed Value RSUs are classified as liabilities. Certain assumptions used in the model are subjective and require significant management judgment, and include the (i) risk-free rate, (ii) volatility, (iii) expected term, and (iv) suboptimal exercise factor. The Company has historically been a private company and lacked sufficient company-specific historical and implied volatility information. Therefore, prior to January 1, 2022, it estimated its expected stock volatility based on the implied volatility of our publicly traded financial instruments and the historical volatility of a publicly traded set of peer companies. After January 1, 2022, the Company incorporates company-specific historical volatility in its expected stock volatility estimates. The risk-free interest rate is based on the interpolated 5 and 7 year U.S. Treasury constant maturity yields. Changes in these assumptions can materially affect the estimate of the grant date fair value of the Employee NQSOs and ultimately compensation expenses. </t>
        </is>
      </c>
    </row>
    <row r="21">
      <c r="A21" s="4" t="inlineStr">
        <is>
          <t>Private Placement Warrants and Unvested Founder Shares</t>
        </is>
      </c>
      <c r="B21" s="4" t="inlineStr">
        <is>
          <t xml:space="preserve">Private Placement Warrants and Unvested Founder Shares The Company classifies the Private Placement Warrants and Unvested Founder Shares as a liability on its consolidated balance sheets as these instruments are precluded from being indexed to our own stock given the terms allow for a settlement adjustment that does not meet the scope of the fixed-for-fixed exception in ASC 815. The Private Placement Warrants and Unvested Founder Shares were initially recorded at fair value on the date of consummation of the Transactions and are subsequently adjusted to fair value at each subsequent reporting date. Changes in the fair value of these instruments are recognized within change in fair value of Private Placement Warrants and Unvested Founder Shares in the consolidated statements of loss and comprehensive loss. The fair value of the Unvested Founder Shares and unvested Private Placement Warrants is obtained using a Monte Carlo model and the fair value of the remaining Private Placement Warrants using a Black Scholes model, together referenced as the "option pricing" model. The Company will continue to adjust the liability for changes in fair value for the founder shares until the earlier of the re-vesting or forfeiture of these instruments. The Company will continue to adjust the liability for changes in fair value for the Private Placement Warrants until the warrant is equity classified. We determine the fair value of the Private Placement Warrants and Unvested Founder Shares using an option pricing model while taking into consideration (i) the price of the Company's Class A common stock, (ii) transfer restrictions, and (iii) vesting hurdles, as applicable. The simulation was based on a risk neutral framework which is a common technique for valuing financial derivatives that possess optionality. Certain assumptions used in the model are subjective and require significant management judgment, and include the (i) the risk-free rate, (ii) volatility, and (iii) the discount for lack of marketability. Changes in these assumptions can materially affect the estimate of the fair value of these instruments and ultimately other income and expenses. The Company has historically been a private company and lacked sufficient company-specific historical and implied volatility information. Therefore, prior to January 1, 2022, it estimated its expected stock volatility based on the implied volatility of our publicly traded financial instruments and the historical volatility of a publicly traded set of peer companies. After January 1, 2022, the Company incorporates company-specific historical volatility in its expected stock volatility estimates. The risk-free interest rate is based on the 5 year U.S. Treasury constant maturity yields. The discount for lack of marketability for privately held securities is based </t>
        </is>
      </c>
    </row>
    <row r="22">
      <c r="A22" s="4" t="inlineStr">
        <is>
          <t>Client Concentration</t>
        </is>
      </c>
      <c r="B22" s="4" t="inlineStr">
        <is>
          <t>Client Concentration Two clients individually accounted for 28% and 16% of revenues for the year ended December 31, 2024, and two clients individually accounted for 25% and 22% of revenues for the year ended December 31, 2023. The loss of the business of one or more of our larger clients could have a material adverse effect on our results of operations.</t>
        </is>
      </c>
    </row>
    <row r="23">
      <c r="A23" s="4" t="inlineStr">
        <is>
          <t>Fair Value of Financial Instruments</t>
        </is>
      </c>
      <c r="B23" s="4" t="inlineStr">
        <is>
          <t xml:space="preserve">Fair Value of Financial Instruments The carrying amounts of the Company's financial instruments, which include cash and accounts receivable, approximate their fair values due to their short maturities. </t>
        </is>
      </c>
    </row>
    <row r="24">
      <c r="A24" s="4" t="inlineStr">
        <is>
          <t>Derivatives</t>
        </is>
      </c>
      <c r="B24" s="4" t="inlineStr">
        <is>
          <t>Derivatives Interest Rate Swap Agreements The Company is exposed to interest rate risk on its floating-rate debt. In September 2023, the Company entered into interest rate swap agreements to effectively convert some of its floating-rate debt to a fixed-rate basis. The principal objective of these contracts is to reduce the variability of the cash flows in interest payments associated with the Company’s floating-rate debt, thus reducing the impact of interest rate changes on future interest payment cash flows. The Company elected to apply the hedge accounting rules in accordance with authoritative guidance. Changes in the fair value of interest rate swap agreements designated as cash flow hedges are recorded as a component of accumulated other comprehensive loss within stockholders’ equity and are subsequently reclassified into interest expense in the same period(s) during which the hedged transaction affects "Earnings."</t>
        </is>
      </c>
    </row>
    <row r="25">
      <c r="A25" s="4" t="inlineStr">
        <is>
          <t>Income Taxes</t>
        </is>
      </c>
      <c r="B25" s="4" t="inlineStr">
        <is>
          <t>Income Taxes The Company accounts for income taxes using the asset and liability method. Under the asset and liability method, deferred income tax assets and liabilities are recognized for the future tax consequences attributable to differences between the financial statement carrying amounts of existing assets and liabilities and their respective tax bases. Deferred income tax assets and liabilities are measured using the enacted tax rates expected to apply to taxable income in the years in which those temporary differences are expected to be recovered or settled. Deferred income tax assets are recognized for deductible temporary differences, net operating loss carry forwards and tax credit carry forwards if it is more likely than not that the tax benefits will be realized. The ultimate realization of deferred income tax assets is dependent upon the generation of future taxable income during the periods in which those temporary differences become deductible. The Company evaluates all factors on a regular basis to determine the amount of deferred income tax assets to recognize in the financial statements, including its recent earnings history, current and projected future taxable income, the number of years its net operating loss and tax credits can be carried forward, the existence of taxable temporary differences and available tax planning strategies.</t>
        </is>
      </c>
    </row>
    <row r="26">
      <c r="A26" s="4" t="inlineStr">
        <is>
          <t>Loss and Earnings per Common Share</t>
        </is>
      </c>
      <c r="B26" s="4" t="inlineStr">
        <is>
          <t>Loss and Earnings per Common Share The Company calculates basic EPS based on the weighted average number of common shares outstanding for the period. The Company determines diluted EPS using the weighted-average number of common shares outstanding during the period, adjusted for potentially dilutive shares associated with warrants, shares which may be issued upon conversion of the Senior Convertible PIK Notes, Unvested Founder Shares and awards within the 2020 Omnibus Incentive Plan (collectively, common stock equivalents), using the treasury stock method. The treasury stock method assumes a hypothetical issuance of shares to settle the share-based awards, with the assumed proceeds used to purchase common stock at the average market price for the period. Assumed proceeds include the amount the employee must pay upon exercise and the average unrecognized compensation cost. The difference between the number of shares assumed issued and number of shares assumed purchased represents the dilutive shares. Out-of-the-money common stock equivalents are considered anti-dilutive and are excluded in the computation of diluted EPS. In periods when the Company records net loss, common stock equivalents are excluded in the computation of diluted EPS because their inclusion would be anti-dilutive.</t>
        </is>
      </c>
    </row>
    <row r="27">
      <c r="A27" s="4" t="inlineStr">
        <is>
          <t>New Accounting Pronouncements Recently Adopted and New Accounting Pronouncements Issued but Not Yet Adopted</t>
        </is>
      </c>
      <c r="B27" s="4" t="inlineStr">
        <is>
          <t>New Accounting Pronouncements Recently Adopted ASU 2023-07, Segment Reporting (Topic 280): Improvements to Reportable Segment Disclosures. In November 2023, the FASB issued ASU No. 2023-07, Segment Reporting (Topic 280), which provides enhanced disclosures about significant segment expenses. The standard also enhances interim disclosure requirements and provides new segment disclosure requirements for entities with a single reportable segment. The standard is effective for public companies for fiscal years beginning after December 15, 2023, and interim periods within fiscal years beginning after December 15, 2024. Early adoption is permitted. The Company implemented this standard for the year ended December 31, 2024 and enhanced segment disclosures accordingly, refer to Note 17 Segment Information for additional details. New Accounting Pronouncements Issued but Not Yet Adopted ASU 2023-09, Improvements to Income Tax Disclosures (Topic 740). In December 2023, the FASB issued ASU No. 2023-09, Improvements to Income Tax Disclosures (Topic 740). This standard requires disaggregated information about a reporting entity's effective tax rate reconciliation as well as information on income taxes paid. The standard is effective for public business entities for annual periods beginning after December 15, 2024, with early adoption permitted, and may be applied either prospectively or retrospectively for all prior periods presented. The Company is currently evaluating the impact of this disclosure. ASU 2024-03 Income Statement—Reporting Comprehensive Income—Expense Disaggregation Disclosures (Subtopic 220-40) . On November 4, 2024, the FASB issued ASU 2024-03,2 which requires disaggregated disclosure of income statement expenses for public business entities (PBEs). The ASU does not change the expense captions an entity presents on the face of the income statement; rather, it requires disaggregation of certain expense captions into specified categories in disclosures within the footnotes to the financial statements.The standard is effective for all PBEs for fiscal years beginning after December 15, 2026, and interim periods within fiscal years beginning after December 15, 2027. Early adoption is permitted. The Company is currently evaluating the impact of this disclosu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ccounts Receivable, Allowance for Credit Loss</t>
        </is>
      </c>
      <c r="B4" s="4" t="inlineStr">
        <is>
          <t xml:space="preserve">The following table details the changes in the allowance for doubtful accounts: (in thousands) 2024 2023 Allowance as of January 1, $ 448 $ 415 Provision for doubtful accounts — 33 Write-offs of uncollectible receivables — — Allowance as of December 31, $ 448 $ 448 </t>
        </is>
      </c>
    </row>
    <row r="5">
      <c r="A5" s="4" t="inlineStr">
        <is>
          <t>Schedule of Property, Plant and Equipment</t>
        </is>
      </c>
      <c r="B5" s="4" t="inlineStr">
        <is>
          <t xml:space="preserve">The Company provides for depreciation and amortization on property and equipment using the straight-line method to allocate the cost of depreciable assets over their estimated lives as follows: Asset Classification Estimated Useful Life Leasehold improvements The shorter of the life of lease or asset life, 5 – 15 years Furniture and equipment 5 – 7 years Computer hardware 3 – 5 years Computer software 3 – 5 years Property and equipment, net consisted of the following as of December 31, 2024 and 2023: As of December 31, 2024 2023 (in thousands) Property Accumulated Property and Property Accumulated Property and Leasehold improvements $ 2,465 $ (1,467) $ 998 $ 4,116 $ (2,918) $ 1,198 Furniture &amp; equipment 3,511 (3,119) 392 3,800 (3,337) 463 Computer hardware 75,011 (52,132) 22,879 72,269 (44,188) 28,081 Computer software 29,732 (25,712) 4,020 42,000 (35,599) 6,401 Capitalized software development 602,357 (337,997) 264,360 570,632 (339,346) 231,286 Total Property and Equipment $ 713,076 $ (420,427) $ 292,649 $ 692,817 $ (425,388) $ 267,429 </t>
        </is>
      </c>
    </row>
    <row r="6">
      <c r="A6" s="4" t="inlineStr">
        <is>
          <t>Schedule of Finite-Lived Intangible Assets</t>
        </is>
      </c>
      <c r="B6" s="4" t="inlineStr">
        <is>
          <t xml:space="preserve">Following is a summary of the range of estimated useful life of other intangible assets: Asset Classification Range of Estimated Useful Life Client relationships 10 to 20 years Provider Network 15 years Technology 5 to 7 years Trade Names 1 to 10 years Non-compete agreements 5 years As of each balance sheet date, other intangible assets consisted of the following: As of December 31, 2024 2023 (in thousands) Weighted-average amortization period Gross Accumulated Net Gross Accumulated Net Client relationships 15 years $ 4,197,480 $ (2,370,865) $ 1,826,615 $ 4,197,480 $ (2,090,703) $ 2,106,777 Provider network 15 years 896,800 (512,172) 384,628 896,800 (452,386) 444,414 Technology 6 years 21,850 (8,940) 12,910 21,850 (5,455) 16,395 Trade names 9 years 2,670 (1,170) 1,500 2,670 (919) 1,751 Trade names Indefinite — — — 63,000 — 63,000 Non-compete 5 years 1,000 (330) 670 1,000 (130) 870 Total $ 5,119,800 $ (2,893,477) $ 2,226,323 $ 5,182,800 $ (2,549,593) $ 2,633,207 </t>
        </is>
      </c>
    </row>
    <row r="7">
      <c r="A7" s="4" t="inlineStr">
        <is>
          <t>Schedule of Disaggregation of Revenue</t>
        </is>
      </c>
      <c r="B7" s="4" t="inlineStr">
        <is>
          <t>The following table presents revenues disaggregated by services and contract types: For the Year Ended December 31, (in thousands) 2024 2023 Revenues Network Services $ 185,281 $ 223,394 PSAV 127,983 158,989 PEPM 50,012 56,809 Other 7,286 7,596 Analytic-Based Services 634,767 625,754 PSAV 584,760 591,605 PEPM 37,603 29,396 Other 12,404 4,753 Payment Integrity Services 110,576 112,376 PSAV 110,110 111,962 PEPM 466 414 Total Revenues $ 930,624 $ 961,524 Percent of PSAV revenues 88.4 % 89.7 % Percent of PEPM revenues 9.5 % 9.0 % Percent of other revenues 2.1 % 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s [Abstract]</t>
        </is>
      </c>
      <c r="B3" s="4" t="inlineStr">
        <is>
          <t xml:space="preserve"> </t>
        </is>
      </c>
    </row>
    <row r="4">
      <c r="A4" s="4" t="inlineStr">
        <is>
          <t>Schedule of Recognized Identified Assets Acquired and Liabilities Assumed</t>
        </is>
      </c>
      <c r="B4" s="4" t="inlineStr">
        <is>
          <t>The following table summarizes the consideration transferred to acquire BST and the amounts of identified assets acquired and liabilities assumed at the acquisition date: (in thousands) December 31, 2023 Total consideration transferred in cash $ 160,827 Cash and cash equivalents 673 Trade accounts receivable, net 2,053 Prepaid expenses 204 Property and equipment, net 57 Operating lease right-of-use assets 1,129 Other assets, net 46 Other intangibles, net (1) 35,700 Accounts payable (717) Other accrued expenses (938) Operating lease obligation, short-term (150) Operating lease obligation, long-term (1,033) Total identifiable net assets 37,024 Goodwill $ 123,803 (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The Company provides for depreciation and amortization on property and equipment using the straight-line method to allocate the cost of depreciable assets over their estimated lives as follows: Asset Classification Estimated Useful Life Leasehold improvements The shorter of the life of lease or asset life, 5 – 15 years Furniture and equipment 5 – 7 years Computer hardware 3 – 5 years Computer software 3 – 5 years Property and equipment, net consisted of the following as of December 31, 2024 and 2023: As of December 31, 2024 2023 (in thousands) Property Accumulated Property and Property Accumulated Property and Leasehold improvements $ 2,465 $ (1,467) $ 998 $ 4,116 $ (2,918) $ 1,198 Furniture &amp; equipment 3,511 (3,119) 392 3,800 (3,337) 463 Computer hardware 75,011 (52,132) 22,879 72,269 (44,188) 28,081 Computer software 29,732 (25,712) 4,020 42,000 (35,599) 6,401 Capitalized software development 602,357 (337,997) 264,360 570,632 (339,346) 231,286 Total Property and Equipment $ 713,076 $ (420,427) $ 292,649 $ 692,817 $ (425,388) $ 267,4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t>
        </is>
      </c>
      <c r="B4" s="4" t="inlineStr">
        <is>
          <t>For the years ended December 31, 2024 and 2023 lease costs are as follows: For the Year Ended December 31, (in thousands) 2024 2023 Operating lease cost $ 5,700 $ 7,933 Variable lease cost 1,047 1,625 Total operating lease cost $ 6,747 $ 9,558 Operating cash flow used for operating leases $ 5,759 $ 8,018 Additional information related to the Company’s leases as of December 31, 2024 and 2023, respectively, is as follows: For the Year Ended December 31, 2024 2023 Weighted-average remaining lease term 4 years 4 years Weighted-average discount rate 6.0 % 5.4 %</t>
        </is>
      </c>
    </row>
    <row r="5">
      <c r="A5" s="4" t="inlineStr">
        <is>
          <t>Schedule of Operating Lease Liability Maturity</t>
        </is>
      </c>
      <c r="B5" s="4" t="inlineStr">
        <is>
          <t xml:space="preserve">Future lease payments under operating leases as of December 31, 2024 were as follows: (in thousands) 2025 $ 5,477 2026 5,031 2027 3,909 2028 2,008 2029 1,705 Thereafter 2,513 Total lease payments 20,643 Less: Interest (2,400) Present value of lease liabilities $ 18,2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Following is a summary of the range of estimated useful life of other intangible assets: Asset Classification Range of Estimated Useful Life Client relationships 10 to 20 years Provider Network 15 years Technology 5 to 7 years Trade Names 1 to 10 years Non-compete agreements 5 years As of each balance sheet date, other intangible assets consisted of the following: As of December 31, 2024 2023 (in thousands) Weighted-average amortization period Gross Accumulated Net Gross Accumulated Net Client relationships 15 years $ 4,197,480 $ (2,370,865) $ 1,826,615 $ 4,197,480 $ (2,090,703) $ 2,106,777 Provider network 15 years 896,800 (512,172) 384,628 896,800 (452,386) 444,414 Technology 6 years 21,850 (8,940) 12,910 21,850 (5,455) 16,395 Trade names 9 years 2,670 (1,170) 1,500 2,670 (919) 1,751 Trade names Indefinite — — — 63,000 — 63,000 Non-compete 5 years 1,000 (330) 670 1,000 (130) 870 Total $ 5,119,800 $ (2,893,477) $ 2,226,323 $ 5,182,800 $ (2,549,593) $ 2,633,207 </t>
        </is>
      </c>
    </row>
    <row r="5">
      <c r="A5" s="4" t="inlineStr">
        <is>
          <t>Schedule of Goodwill</t>
        </is>
      </c>
      <c r="B5" s="4" t="inlineStr">
        <is>
          <t xml:space="preserve">Goodwill for the years ended December 31, 2024 and 2023 are as follows: (in thousands) 2024 2023 Beginning balance, January 1 $ 3,829,002 $ 3,705,199 Loss on impairment $ (516,350) $ — Ending balance, March 31 $ 3,312,652 $ 3,705,199 Acquisitions — $ 124,158 Loss on impairment $ (553,701) $ — Ending balance, June 30 $ 2,758,951 $ 3,829,357 Purchase price adjustment $ — (355) Loss on impairment $ (355,811) $ — Ending balance, September 30 $ 2,403,140 $ 3,829,002 Ending balance, December 31 $ 2,403,140 $ 3,829,0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Cash Flow Hedges Included in Accumulated Other Comprehensive Income (Loss)</t>
        </is>
      </c>
      <c r="B4" s="4" t="inlineStr">
        <is>
          <t>The following table represents the activity of cash flow hedges included in accumulated other comprehensive income (loss) for the periods presented: (in thousands) 2024 2023 Balance as of January 1 (11,778) — Unrealized gain (loss) recognized in other comprehensive income before reclassifications 1,704 (14,006) Reclassifications to interest expense 5,011 2,228 Balance as of December 31, net of tax $ (5,063) $ (11,778)</t>
        </is>
      </c>
    </row>
    <row r="5">
      <c r="A5" s="4" t="inlineStr">
        <is>
          <t>Schedule of Derivative Instruments in Statement of Financial Position, Fair Value</t>
        </is>
      </c>
      <c r="B5" s="4" t="inlineStr">
        <is>
          <t xml:space="preserve">The following table represents fair the fair value of derivative assets and liabilities within the consolidated balance sheets as of December 31: (in thousands) 2024 2023 Derivatives designated as cash flow hedging instruments: Other current assets, net $ — 1,822 Other accrued expenses 3,115 — Other liabilities 3,599 16,7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As of December 31, 2024, and 2023, outstanding long-term debt is summarized below: Key Terms As of December 31, (in thousands) Character Priority Maturity Coupon 2024 2023 Term Loan B Term Loan Senior Secured 9/1/2028 (1) Variable (2) 1,281,938 1,295,188 5.50% Notes Notes Senior Secured 9/1/2028 5.50% 1,050,000 1,050,000 5.750% Notes Notes Senior Unsecured 11/1/2028 5.750% 979,827 979,827 Senior Convertible PIK Notes Convertible Notes (3) Senior Unsecured 10/15/2027 Cash Interest 6.00%, PIK Interest 7.00% 1,253,890 1,275,000 Finance lease obligations, non-current Other Senior Secured 2022-2024 3.38% - 20.31% 82 15 Long-term debt 4,565,737 4,600,030 Less: current portion of long-term debt (13,250) (13,250) Less: debt discounts, net (21,485) (28,164) Less: debt issuance costs, net (21,277) (25,883) Long-term debt, net $ 4,509,725 $ 4,532,733 (1) Beginning December 31, 2021 and quarterly thereafter, we shall repay a principal amount of Term Loan B equal to 0.25% of the initial aggregate principal of $1,325.0 million. These scheduled principal repayments may be reduced by any voluntary or mandatory prepayments made in accordance with the credit agreement. (2) Interest on Term Loan B and Revolver B is calculated, at MPH's option, as (a) Term SOFR (or, with respect to the term loan facility only, 0.50%, whichever is higher), plus the applicable SOFR adjustment, plus the applicable margin, or (b) the highest rate of (1) prime rate, (2) the federal funds effective rate, plus 0.50%, (3) the Term SOFR for an interest period of one month, plus the applicable SOFR adjustment, plus 1.00% and (4) 0.50% for Term Loan B and 1.00% for Revolver B, in each case, plus an applicable margin of 4.25% for Term Loan B and between 3.50% and 4% for Revolver B, depending on MPH's first lien debt to consolidated EBITDA ratio. The interest rate in effect for Term Loan B was 9.02% as of December 31, 2024. Prior to July 1, 2023, LIBOR was used to calculate interest on Term Loan B and Revolver B, as described in the New Accounting Pronouncements Recently Adopted section of . (3) The Senior Convertible PIK Notes are convertible into shares of Class A common stock based on a $520.00 conversion price, subject to customary anti-dilution adjustments. The debt instruments issued on January 30, 2025 can be summarized as follows: Key Terms Aggregate Principal (in thousands) Character Maturity Coupon Repayment New First-Out First Lien Term Loans Term Loan 12/31/2030 Variable (1) Par 325,049 New Second-Out First Lien Term Loans Term Loan 12/31/2030 Variable (2) Par 1,143,937 New Second-Out First Lien A Notes Notes 12/31/2030 6.5% Cash and 5% PIK Par 600,177 New Second-Out First Lien B Notes Notes 12/31/2030 5.750 % Par 763,075 New Third-Out First Lien A Notes Notes 3/31/2031 6% Cash and 0.75% PIK 107 % 752,508 New Third-Out First Lien B Notes Notes 3/31/2031 6% Cash and 0.75% PIK 107 % 969,364 (1) Interest on the New First-Out First Lien Term Loans is calculated, at MPH’s option, as (a) Term SOFR (or 0.50%, if higher) plus 3.75% or (b)(x) the highest rate of (1) the prime rate, (2) the federal funds effective rate plus 0.50%, (3) Term SOFR for an interest period of one month plus 1.00% and (4) 1.50% plus (y) 2.75%. (2) Interest on the New Second-Out First Lien Term Loans is calculated, at MPH's option, as (a) Term SOFR (or 0.50%, if higher) plus the applicable SOFR adjustment plus 4.60% or (b)(x) the highest rate of (1) the prime rate, (2) the federal funds effective rate plus 0.50%, (3) Term SOFR for an interest period of one month plus the applicable SOFR adjustment plus 1.00% and (4) 1.50% plus (y) 3.60%.</t>
        </is>
      </c>
    </row>
    <row r="5">
      <c r="A5" s="4" t="inlineStr">
        <is>
          <t>Schedule of Maturities of Long-term Debt</t>
        </is>
      </c>
      <c r="B5" s="4" t="inlineStr">
        <is>
          <t xml:space="preserve">As of December 31, 2024, the aggregate future principal payments for long-term debt, including non-current finance lease liabilities, for each of the next five years and thereafter are as follows: ($ in thousands) 2025 $ 13,250 2026 13,277 2027 1,267,167 2028 3,272,043 2029 — Thereafter — Total $ 4,565,737 </t>
        </is>
      </c>
    </row>
    <row r="6">
      <c r="A6" s="4" t="inlineStr">
        <is>
          <t>Schedule of Debt Discount Cost Amortization</t>
        </is>
      </c>
      <c r="B6" s="4" t="inlineStr">
        <is>
          <t xml:space="preserve">The following table is a summary of the cost and accumulated amortization of debt discounts as of December 31, 2024 and 2023: Original discount % As of December 31, 2024 2023 ($ in thousands) Cost Accumulated Net Cost Accumulated Net Term Loan B 1.0% 13,429 (5,963) 7,466 13,429 (4,098) 9,331 Senior Convertible PIK Notes 2.5% 32,189 (18,170) 14,019 32,124 (13,291) 18,833 Total $ 45,618 $ (24,133) $ 21,485 $ 45,553 $ (17,389) $ 28,164 </t>
        </is>
      </c>
    </row>
    <row r="7">
      <c r="A7" s="4" t="inlineStr">
        <is>
          <t>Schedule of Debt Issuance Cost Amortization</t>
        </is>
      </c>
      <c r="B7" s="4" t="inlineStr">
        <is>
          <t>The following table is a summary of the cost and accumulated amortization of debt issuances costs as of December 31, 2024 and 2023: Amortization As of December 31, 2024 2023 ($ in thousands) Cost Accumulated Net Cost Accumulated Net Term Loan B 84 months 7,316 (3,254) 4,062 7,316 (2,237) 5,079 5.750% Notes 96 months 16,198 (8,143) 8,055 16,198 (6,327) 9,871 5.50% Notes 84 months 14,695 (5,535) 9,160 14,695 (3,762) 10,933 Existing Revolving Credit Commitments (1) 84 months 4,955 (2,764) 2,191 4,955 (1,939) 3,016 New Revolving Commitments (1) 4,882 — 4,882 — — — Total $ 48,046 $ (19,696) $ 28,350 $ 43,164 $ (14,265) $ 28,899 (1) The debt issuance costs associated with the revolving credit facility are included in other assets in the accompanying consolidated balance shee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USD per share)</t>
        </is>
      </c>
      <c r="B3" s="8" t="n">
        <v>0.0001</v>
      </c>
      <c r="C3" s="8" t="n">
        <v>0.0001</v>
      </c>
    </row>
    <row r="4">
      <c r="A4" s="4" t="inlineStr">
        <is>
          <t>Preferred stock, shares authorized (in shares)</t>
        </is>
      </c>
      <c r="B4" s="6" t="n">
        <v>10000000</v>
      </c>
      <c r="C4" s="6" t="n">
        <v>10000000</v>
      </c>
    </row>
    <row r="5">
      <c r="A5" s="4" t="inlineStr">
        <is>
          <t>Preferred stock issued (in shares)</t>
        </is>
      </c>
      <c r="B5" s="6" t="n">
        <v>0</v>
      </c>
      <c r="C5" s="6" t="n">
        <v>0</v>
      </c>
    </row>
    <row r="6">
      <c r="A6" s="4" t="inlineStr">
        <is>
          <t>Common stock, par value (in usd per share)</t>
        </is>
      </c>
      <c r="B6" s="8" t="n">
        <v>0.0001</v>
      </c>
      <c r="C6" s="8" t="n">
        <v>0.0001</v>
      </c>
    </row>
    <row r="7">
      <c r="A7" s="4" t="inlineStr">
        <is>
          <t>Common stock, share authorized (in shares)</t>
        </is>
      </c>
      <c r="B7" s="6" t="n">
        <v>1500000000</v>
      </c>
      <c r="C7" s="6" t="n">
        <v>1500000000</v>
      </c>
    </row>
    <row r="8">
      <c r="A8" s="4" t="inlineStr">
        <is>
          <t>Common stock, shares issued (in shares)</t>
        </is>
      </c>
      <c r="B8" s="6" t="n">
        <v>16930827</v>
      </c>
      <c r="C8" s="6" t="n">
        <v>16695207</v>
      </c>
    </row>
    <row r="9">
      <c r="A9" s="4" t="inlineStr">
        <is>
          <t>Common stock, shares outstanding (in shares)</t>
        </is>
      </c>
      <c r="B9" s="6" t="n">
        <v>16187968</v>
      </c>
      <c r="C9" s="6" t="n">
        <v>16207984</v>
      </c>
    </row>
    <row r="10">
      <c r="A10" s="4" t="inlineStr">
        <is>
          <t>Treasury shares (in shares)</t>
        </is>
      </c>
      <c r="B10" s="6" t="n">
        <v>742859</v>
      </c>
      <c r="C10" s="6" t="n">
        <v>48722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Private Placement Warrants and Unvested Founder Shares (Tables)</t>
        </is>
      </c>
      <c r="B1" s="2" t="inlineStr">
        <is>
          <t>12 Months Ended</t>
        </is>
      </c>
    </row>
    <row r="2">
      <c r="B2" s="2" t="inlineStr">
        <is>
          <t>Dec. 31, 2024</t>
        </is>
      </c>
    </row>
    <row r="3">
      <c r="A3" s="3" t="inlineStr">
        <is>
          <t>Warrants and Rights Note Disclosure [Abstract]</t>
        </is>
      </c>
      <c r="B3" s="4" t="inlineStr">
        <is>
          <t xml:space="preserve"> </t>
        </is>
      </c>
    </row>
    <row r="4">
      <c r="A4" s="4" t="inlineStr">
        <is>
          <t>Schedule of Debt Securities, Trading, and Equity Securities, FV-NI</t>
        </is>
      </c>
      <c r="B4" s="4" t="inlineStr">
        <is>
          <t>As of December 31, 2024 and 2023, the fair value of the Private Placement Warrants and the Unvested Founder Shares were: (in thousands) December 31, 2024 December 31, 2023 Private Placement Warrants $ — $ 183 Unvested Founder Shares $ — $ 294 For the years ended December 31, (in thousands) 2024 2023 Private Placement Warrants $ (183) $ (770) Unvested Founder Shares (294) (1,195) Gain on change in fair value of Private Placement Warrants and Unvested Founder Shares $ (477) $ (1,965) The following table shows the significant assumptions in the development of the fair value of the Private Placement Warrants and the Unvested Founder Shares: Year Ended December 31, Significant Unobservable Inputs 2024 2023 Stock price $ 14.78 $ 57.60 Strike price $ 460.00 $ 460.00 Remaining life (in years) 0.75 1.75 Volatility 101.0 % 64.1 % Risk-free interest rate 4.2 % 4.4 % Expected dividend yield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Carrying Values and Estimated Fair Values of Debt Instruments</t>
        </is>
      </c>
      <c r="B4" s="4" t="inlineStr">
        <is>
          <t xml:space="preserve">As of December 31, 2024 and 2023, the Company's carrying amount and fair value of long-term debt consisted of the following: As of December 31, 2024 2023 (in thousands) Carrying Fair Value Carrying Fair Value Liabilities: Term Loan B, net of discount 1,274,472 978,794 1,285,857 1,243,424 5.750% Notes, net of discount 979,827 645,706 979,827 805,418 5.50% Notes 1,050,000 891,450 1,050,000 946,050 Senior Convertible PIK Notes, net of discount 1,239,871 830,714 1,256,167 869,268 Finance lease obligations 82 82 15 15 Total Liabilities $ 4,544,252 $ 3,346,746 $ 4,571,866 $ 3,864,17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The Company does not have operations in foreign jurisdictions. The benefit for income taxes for the years ended December 31, 2024 and 2023 are as follows: For the Year Ended December 31, (in thousands) 2024 2023 Current Federal $ 63,104 $ 81,479 State and local 10,022 17,218 $ 73,126 $ 98,697 Deferred Federal $ (166,453) $ (104,298) State and local (31,555) (9,762) (198,008) (114,060) Total benefit from continuing operations $ (124,881) $ (15,363)</t>
        </is>
      </c>
    </row>
    <row r="5">
      <c r="A5" s="4" t="inlineStr">
        <is>
          <t>Schedule of Effective Income Tax Rate Reconciliation</t>
        </is>
      </c>
      <c r="B5" s="4" t="inlineStr">
        <is>
          <t>The reconciliation of the tax provision at the U.S. federal statutory rate to the provision for income taxes and the effective tax rate for the years ended December 31, 2024 and 2023 is as follows: For the Year Ended December 31, (in thousands) 2024 2023 Tax at Statutory $ (371,850) $ (22,483) Non-Deductible Expenses 51 71 Equity Compensation Plan 989 1,449 Non-Deductible change in fair value of Private Placement Warrants and Unvested Founder Shares Liability (100) (413) State Taxes (net) (17,010) (1,873) Valuation Allowance — 17 Goodwill and Indefinite Lived Assets Impairment 264,949 — Non-Deductible Compensation 790 45 Tax Credits (2,967) (531) Transaction Costs — 688 Other 267 11 State Deferred Rate Changes — 7,656 Total $ (124,881) $ (15,363)</t>
        </is>
      </c>
    </row>
    <row r="6">
      <c r="A6" s="4" t="inlineStr">
        <is>
          <t>Schedule of Deferred Tax Assets and Liabilities</t>
        </is>
      </c>
      <c r="B6" s="4" t="inlineStr">
        <is>
          <t xml:space="preserve">The following are significant deferred income tax assets and liabilities as of December 31, 2024 and 2023: As of December 31, (in thousands) 2024 2023 Deferred income tax assets: Allowances on trade receivables $ 100 $ 100 Net operating loss carryforwards 255 392 Capital loss carryforwards 1,446 1,446 Accrued expenses and reserves 9,556 9,948 Interest limitation carryforward 159,325 115,507 Leases – right-of-use liability 4,395 5,277 Transaction expenses 18,136 5,983 Hedging 1,597 3,731 Valuation allowance (1,446) (1,446) Deferred income tax assets $ 193,364 $ 140,938 Deferred income tax liabilities: Intangible assets 498,011 630,191 Depreciable assets 16,605 26,984 Leases – right-of-use asset 3,891 4,752 Other 691 718 Deferred income tax liabilities 519,198 662,645 Net deferred income tax liabilities $ 325,834 $ 521,70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Unrecorded Unconditional Purchase Obligations Disclosure</t>
        </is>
      </c>
      <c r="B4" s="4" t="inlineStr">
        <is>
          <t>As of December 31, 2024 our unconditional purchase obligations were as follows: (in thousands) 2025 $4,077 2026 $9,331 2027 $10,536 2028 $19,701 2029 $22,787 Thereafter $62,013 Total $128,44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s Roll Forward</t>
        </is>
      </c>
      <c r="B4" s="4" t="inlineStr">
        <is>
          <t xml:space="preserve">Non-qualified stock option activity for the year ended December 31, 2024 is summarized below: Shares Weighted Average Exercise Price Weighted Average Remaining Contract Term (Years) Aggregate Intrinsic Value Outstanding at beginning of period 269,105 $ 278.02 Awarded 293,781 30.55 Forfeited (31,048) 264.21 Outstanding at end of period 531,838 $ 142.13 8 years $ 438,725 Exercisable at end of period 156,568 $ 286.14 5 years, 4 months $ — </t>
        </is>
      </c>
    </row>
    <row r="5">
      <c r="A5" s="4" t="inlineStr">
        <is>
          <t>Share-based Payment Arrangement, Restricted Stock and Restricted Stock Unit, Activity</t>
        </is>
      </c>
      <c r="B5" s="4" t="inlineStr">
        <is>
          <t xml:space="preserve">Restricted Stock Units activity for the year ended December 31, 2024 is summarized below: Director RSUs Employee RSUs Employee PSUs Weighted Average grant date fair value per share Non-vested at beginning of period 17,533 807,121 $ — $ 51.58 Awarded 30,170 988,143 215,019 32.76 Vested (18,578) (235,926) — 56.37 Forfeited (2,705) (164,494) (66,961) 44.80 Non-vested at end of period 26,420 1,394,844 148,058 $ 37.02 </t>
        </is>
      </c>
    </row>
    <row r="6">
      <c r="A6" s="4" t="inlineStr">
        <is>
          <t>Schedule of Stock-Based Compensation Allocation</t>
        </is>
      </c>
      <c r="B6" s="4" t="inlineStr">
        <is>
          <t xml:space="preserve">The Company has allocated stock based compensation expense under the 2020 Omnibus Incentive Plan and ESPP between costs of services and general and administrative expenses in the accompanying consolidated statements of loss and comprehensive loss for the years ending December 31, 2024 and 2023 as follows: For the Year Ended December 31, (in thousands) 2024 2023 Cost of services $ 8,080 $ 5,532 General and administrative 18,565 12,486 Total stock-based compensation $ 26,645 $ 18,01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table presents summary results for our reporting segment for the years ended December 31, 2024 and 2023: Years Ended December 31, 2024 2023 Revenues 930,624 961,524 Cost of Services ("COS") Personnel costs (excluding SBC) 186,132 188,910 Stock Based Compensation 8,080 5,532 Access and Bill Review Fees 21,886 19,327 Other COS Expense 23,306 21,699 Costs of services (exclusive of depreciation and amortization of intangible assets shown below) 239,404 235,468 General and Administrative ("G&amp;A") Personnel costs (excluding SBC) 64,046 60,152 Stock Based Compensation 18,565 12,486 Other G&amp;A Expense 77,605 71,419 General and Administrative Expenses 160,216 144,057 Depreciation 88,190 77,323 Amortization of intangible assets 343,883 342,694 Loss on impairment of goodwill and intangible assets 1,488,863 — Total expenses 2,320,556 799,542 Operating (loss) income (1,389,932) 161,982 Interest expense 326,371 333,208 Interest income (3,130) (8,233) Transaction Costs - Refinancing Transaction 63,930 — Gain on extinguishment of debt (5,913) (53,968) Gain on change in fair value of Private Placement Warrants and Unvested Founder Shares (477) (1,965) Net loss before taxes (1,770,713) (107,060) Benefit for income taxes (124,881) (15,363) Net loss (1,645,832) (91,69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c and Diluted Loss and 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Basic and diluted loss and earnings per share was calculated as follows for the years ended December 31, 2024 and 2023: Year Ended December 31, ($ in thousands, except number of shares and per share data) 2024 2023 Numerator for loss per share calculation Net loss $ (1,645,831) $ (91,697) Denominator for loss per share calculation Weighted average number of shares outstanding – basic 16,147,506 16,128,366 Effect of stock-based compensation — — Weighted average number of shares outstanding – diluted 16,147,506 16,128,366 Loss per share – basic and diluted: Net loss per share – basic $ (101.92) $ (5.69) Net loss per share – diluted $ (101.92) $ (5.6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The accompanying consolidated statements of loss and comprehensive loss include expenses and revenues to and from related parties for the years ended December 31, 2024, and 2023 as follows: For the Year Ended December 31, (in thousands) 2024 2023 General and administrative 182 332 Total expense from related parties $ 182 $ 33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bsequent Events (Tables)</t>
        </is>
      </c>
      <c r="B1" s="2" t="inlineStr">
        <is>
          <t>12 Months Ended</t>
        </is>
      </c>
    </row>
    <row r="2">
      <c r="B2" s="2" t="inlineStr">
        <is>
          <t>Dec. 31, 2024</t>
        </is>
      </c>
    </row>
    <row r="3">
      <c r="A3" s="3" t="inlineStr">
        <is>
          <t>Subsequent Events [Abstract]</t>
        </is>
      </c>
      <c r="B3" s="4" t="inlineStr">
        <is>
          <t xml:space="preserve"> </t>
        </is>
      </c>
    </row>
    <row r="4">
      <c r="A4" s="4" t="inlineStr">
        <is>
          <t>Schedule of Long-term Debt Instruments</t>
        </is>
      </c>
      <c r="B4" s="4" t="inlineStr">
        <is>
          <t>As of December 31, 2024, and 2023, outstanding long-term debt is summarized below: Key Terms As of December 31, (in thousands) Character Priority Maturity Coupon 2024 2023 Term Loan B Term Loan Senior Secured 9/1/2028 (1) Variable (2) 1,281,938 1,295,188 5.50% Notes Notes Senior Secured 9/1/2028 5.50% 1,050,000 1,050,000 5.750% Notes Notes Senior Unsecured 11/1/2028 5.750% 979,827 979,827 Senior Convertible PIK Notes Convertible Notes (3) Senior Unsecured 10/15/2027 Cash Interest 6.00%, PIK Interest 7.00% 1,253,890 1,275,000 Finance lease obligations, non-current Other Senior Secured 2022-2024 3.38% - 20.31% 82 15 Long-term debt 4,565,737 4,600,030 Less: current portion of long-term debt (13,250) (13,250) Less: debt discounts, net (21,485) (28,164) Less: debt issuance costs, net (21,277) (25,883) Long-term debt, net $ 4,509,725 $ 4,532,733 (1) Beginning December 31, 2021 and quarterly thereafter, we shall repay a principal amount of Term Loan B equal to 0.25% of the initial aggregate principal of $1,325.0 million. These scheduled principal repayments may be reduced by any voluntary or mandatory prepayments made in accordance with the credit agreement. (2) Interest on Term Loan B and Revolver B is calculated, at MPH's option, as (a) Term SOFR (or, with respect to the term loan facility only, 0.50%, whichever is higher), plus the applicable SOFR adjustment, plus the applicable margin, or (b) the highest rate of (1) prime rate, (2) the federal funds effective rate, plus 0.50%, (3) the Term SOFR for an interest period of one month, plus the applicable SOFR adjustment, plus 1.00% and (4) 0.50% for Term Loan B and 1.00% for Revolver B, in each case, plus an applicable margin of 4.25% for Term Loan B and between 3.50% and 4% for Revolver B, depending on MPH's first lien debt to consolidated EBITDA ratio. The interest rate in effect for Term Loan B was 9.02% as of December 31, 2024. Prior to July 1, 2023, LIBOR was used to calculate interest on Term Loan B and Revolver B, as described in the New Accounting Pronouncements Recently Adopted section of . (3) The Senior Convertible PIK Notes are convertible into shares of Class A common stock based on a $520.00 conversion price, subject to customary anti-dilution adjustments. The debt instruments issued on January 30, 2025 can be summarized as follows: Key Terms Aggregate Principal (in thousands) Character Maturity Coupon Repayment New First-Out First Lien Term Loans Term Loan 12/31/2030 Variable (1) Par 325,049 New Second-Out First Lien Term Loans Term Loan 12/31/2030 Variable (2) Par 1,143,937 New Second-Out First Lien A Notes Notes 12/31/2030 6.5% Cash and 5% PIK Par 600,177 New Second-Out First Lien B Notes Notes 12/31/2030 5.750 % Par 763,075 New Third-Out First Lien A Notes Notes 3/31/2031 6% Cash and 0.75% PIK 107 % 752,508 New Third-Out First Lien B Notes Notes 3/31/2031 6% Cash and 0.75% PIK 107 % 969,364 (1) Interest on the New First-Out First Lien Term Loans is calculated, at MPH’s option, as (a) Term SOFR (or 0.50%, if higher) plus 3.75% or (b)(x) the highest rate of (1) the prime rate, (2) the federal funds effective rate plus 0.50%, (3) Term SOFR for an interest period of one month plus 1.00% and (4) 1.50% plus (y) 2.75%. (2) Interest on the New Second-Out First Lien Term Loans is calculated, at MPH's option, as (a) Term SOFR (or 0.50%, if higher) plus the applicable SOFR adjustment plus 4.60% or (b)(x) the highest rate of (1) the prime rate, (2) the federal funds effective rate plus 0.50%, (3) Term SOFR for an interest period of one month plus the applicable SOFR adjustment plus 1.00% and (4) 1.50% plus (y) 3.6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21" customWidth="1" min="2" max="2"/>
    <col width="14" customWidth="1" min="3" max="3"/>
    <col width="14" customWidth="1" min="4" max="4"/>
    <col width="33" customWidth="1" min="5" max="5"/>
  </cols>
  <sheetData>
    <row r="1">
      <c r="A1" s="1" t="inlineStr">
        <is>
          <t>General Information and Business (Details) healthcareProvider in Millions</t>
        </is>
      </c>
      <c r="E1" s="2" t="inlineStr">
        <is>
          <t>12 Months Ended</t>
        </is>
      </c>
    </row>
    <row r="2">
      <c r="B2" s="2" t="inlineStr">
        <is>
          <t>Sep. 20, 2024 shares</t>
        </is>
      </c>
      <c r="C2" s="2" t="inlineStr">
        <is>
          <t>Sep. 10, 2024</t>
        </is>
      </c>
      <c r="D2" s="2" t="inlineStr">
        <is>
          <t>Sep. 09, 2024</t>
        </is>
      </c>
      <c r="E2" s="2" t="inlineStr">
        <is>
          <t>Dec. 31, 2024 healthcareProvider</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everse stock split</t>
        </is>
      </c>
      <c r="B4" s="4" t="inlineStr">
        <is>
          <t xml:space="preserve"> </t>
        </is>
      </c>
      <c r="C4" s="10" t="n">
        <v>0.025</v>
      </c>
      <c r="D4" s="4" t="inlineStr">
        <is>
          <t xml:space="preserve"> </t>
        </is>
      </c>
      <c r="E4" s="4" t="inlineStr">
        <is>
          <t xml:space="preserve"> </t>
        </is>
      </c>
    </row>
    <row r="5">
      <c r="A5" s="4" t="inlineStr">
        <is>
          <t>Common stock issued in conversion (in shares) | shares</t>
        </is>
      </c>
      <c r="B5" s="6" t="n">
        <v>40</v>
      </c>
      <c r="C5" s="4" t="inlineStr">
        <is>
          <t xml:space="preserve"> </t>
        </is>
      </c>
      <c r="D5" s="4" t="inlineStr">
        <is>
          <t xml:space="preserve"> </t>
        </is>
      </c>
      <c r="E5" s="4" t="inlineStr">
        <is>
          <t xml:space="preserve"> </t>
        </is>
      </c>
    </row>
    <row r="6">
      <c r="A6" s="4" t="inlineStr">
        <is>
          <t>Number of healthcare providers | healthcareProvider</t>
        </is>
      </c>
      <c r="B6" s="4" t="inlineStr">
        <is>
          <t xml:space="preserve"> </t>
        </is>
      </c>
      <c r="C6" s="4" t="inlineStr">
        <is>
          <t xml:space="preserve"> </t>
        </is>
      </c>
      <c r="D6" s="4" t="inlineStr">
        <is>
          <t xml:space="preserve"> </t>
        </is>
      </c>
      <c r="E6" s="11" t="n">
        <v>1.4</v>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Reverse stock split</t>
        </is>
      </c>
      <c r="B9" s="4" t="inlineStr">
        <is>
          <t xml:space="preserve"> </t>
        </is>
      </c>
      <c r="C9" s="4" t="inlineStr">
        <is>
          <t xml:space="preserve"> </t>
        </is>
      </c>
      <c r="D9" s="10" t="n">
        <v>0.067</v>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Reverse stock split</t>
        </is>
      </c>
      <c r="B12" s="4" t="inlineStr">
        <is>
          <t xml:space="preserve"> </t>
        </is>
      </c>
      <c r="C12" s="4" t="inlineStr">
        <is>
          <t xml:space="preserve"> </t>
        </is>
      </c>
      <c r="D12" s="10" t="n">
        <v>0.025</v>
      </c>
      <c r="E12" s="4" t="inlineStr">
        <is>
          <t xml:space="preserve"> </t>
        </is>
      </c>
    </row>
    <row r="13">
      <c r="A13" s="4" t="inlineStr">
        <is>
          <t>Common Class A</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Reverse stock split</t>
        </is>
      </c>
      <c r="B15" s="10" t="n">
        <v>0.025</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Loss and Comprehensive Los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t>
        </is>
      </c>
      <c r="B4" s="7" t="n">
        <v>930624000</v>
      </c>
      <c r="C4" s="7" t="n">
        <v>961524000</v>
      </c>
    </row>
    <row r="5">
      <c r="A5" s="4" t="inlineStr">
        <is>
          <t>Costs of services (exclusive of depreciation and amortization of intangible assets shown below)</t>
        </is>
      </c>
      <c r="B5" s="6" t="n">
        <v>239404000</v>
      </c>
      <c r="C5" s="6" t="n">
        <v>235468000</v>
      </c>
    </row>
    <row r="6">
      <c r="A6" s="4" t="inlineStr">
        <is>
          <t>General and administrative expenses</t>
        </is>
      </c>
      <c r="B6" s="6" t="n">
        <v>160215000</v>
      </c>
      <c r="C6" s="6" t="n">
        <v>144057000</v>
      </c>
    </row>
    <row r="7">
      <c r="A7" s="4" t="inlineStr">
        <is>
          <t>Depreciation</t>
        </is>
      </c>
      <c r="B7" s="6" t="n">
        <v>88190000</v>
      </c>
      <c r="C7" s="6" t="n">
        <v>77323000</v>
      </c>
    </row>
    <row r="8">
      <c r="A8" s="4" t="inlineStr">
        <is>
          <t>Amortization of intangible assets</t>
        </is>
      </c>
      <c r="B8" s="6" t="n">
        <v>343883000</v>
      </c>
      <c r="C8" s="6" t="n">
        <v>342694000</v>
      </c>
    </row>
    <row r="9">
      <c r="A9" s="4" t="inlineStr">
        <is>
          <t>Loss on impairment of goodwill and intangible assets</t>
        </is>
      </c>
      <c r="B9" s="6" t="n">
        <v>1488863000</v>
      </c>
      <c r="C9" s="6" t="n">
        <v>0</v>
      </c>
    </row>
    <row r="10">
      <c r="A10" s="4" t="inlineStr">
        <is>
          <t>Total expenses</t>
        </is>
      </c>
      <c r="B10" s="6" t="n">
        <v>2320555000</v>
      </c>
      <c r="C10" s="6" t="n">
        <v>799542000</v>
      </c>
    </row>
    <row r="11">
      <c r="A11" s="4" t="inlineStr">
        <is>
          <t>Operating (loss) income</t>
        </is>
      </c>
      <c r="B11" s="6" t="n">
        <v>-1389931000</v>
      </c>
      <c r="C11" s="6" t="n">
        <v>161982000</v>
      </c>
    </row>
    <row r="12">
      <c r="A12" s="4" t="inlineStr">
        <is>
          <t>Interest expense</t>
        </is>
      </c>
      <c r="B12" s="6" t="n">
        <v>326371000</v>
      </c>
      <c r="C12" s="6" t="n">
        <v>333208000</v>
      </c>
    </row>
    <row r="13">
      <c r="A13" s="4" t="inlineStr">
        <is>
          <t>Interest income</t>
        </is>
      </c>
      <c r="B13" s="6" t="n">
        <v>-3130000</v>
      </c>
      <c r="C13" s="6" t="n">
        <v>-8233000</v>
      </c>
    </row>
    <row r="14">
      <c r="A14" s="4" t="inlineStr">
        <is>
          <t>Transaction Costs - Refinancing Transaction</t>
        </is>
      </c>
      <c r="B14" s="6" t="n">
        <v>63930000</v>
      </c>
      <c r="C14" s="6" t="n">
        <v>0</v>
      </c>
    </row>
    <row r="15">
      <c r="A15" s="4" t="inlineStr">
        <is>
          <t>Gain on extinguishment of debt</t>
        </is>
      </c>
      <c r="B15" s="6" t="n">
        <v>-5913000</v>
      </c>
      <c r="C15" s="6" t="n">
        <v>-53968000</v>
      </c>
    </row>
    <row r="16">
      <c r="A16" s="4" t="inlineStr">
        <is>
          <t>Gain on change in fair value of Private Placement Warrants and Unvested Founder Shares</t>
        </is>
      </c>
      <c r="B16" s="6" t="n">
        <v>-477000</v>
      </c>
      <c r="C16" s="6" t="n">
        <v>-1965000</v>
      </c>
    </row>
    <row r="17">
      <c r="A17" s="4" t="inlineStr">
        <is>
          <t>Net loss before taxes</t>
        </is>
      </c>
      <c r="B17" s="6" t="n">
        <v>-1770712000</v>
      </c>
      <c r="C17" s="6" t="n">
        <v>-107060000</v>
      </c>
    </row>
    <row r="18">
      <c r="A18" s="4" t="inlineStr">
        <is>
          <t>Benefit for income taxes</t>
        </is>
      </c>
      <c r="B18" s="6" t="n">
        <v>-124881000</v>
      </c>
      <c r="C18" s="6" t="n">
        <v>-15363000</v>
      </c>
    </row>
    <row r="19">
      <c r="A19" s="4" t="inlineStr">
        <is>
          <t>Net loss</t>
        </is>
      </c>
      <c r="B19" s="7" t="n">
        <v>-1645831000</v>
      </c>
      <c r="C19" s="7" t="n">
        <v>-91697000</v>
      </c>
    </row>
    <row r="20">
      <c r="A20" s="4" t="inlineStr">
        <is>
          <t>Weighted average shares outstanding – Basic (in shares)</t>
        </is>
      </c>
      <c r="B20" s="6" t="n">
        <v>16147506</v>
      </c>
      <c r="C20" s="6" t="n">
        <v>16128366</v>
      </c>
    </row>
    <row r="21">
      <c r="A21" s="4" t="inlineStr">
        <is>
          <t>Weighted average shares outstanding – Diluted (in shares)</t>
        </is>
      </c>
      <c r="B21" s="6" t="n">
        <v>16147506</v>
      </c>
      <c r="C21" s="6" t="n">
        <v>16128366</v>
      </c>
    </row>
    <row r="22">
      <c r="A22" s="4" t="inlineStr">
        <is>
          <t>Net loss per share – basic (in usd per share)</t>
        </is>
      </c>
      <c r="B22" s="9" t="n">
        <v>-101.92</v>
      </c>
      <c r="C22" s="9" t="n">
        <v>-5.69</v>
      </c>
    </row>
    <row r="23">
      <c r="A23" s="4" t="inlineStr">
        <is>
          <t>Net loss per share – diluted (in usd per share)</t>
        </is>
      </c>
      <c r="B23" s="9" t="n">
        <v>-101.92</v>
      </c>
      <c r="C23" s="9" t="n">
        <v>-5.69</v>
      </c>
    </row>
    <row r="24">
      <c r="A24" s="4" t="inlineStr">
        <is>
          <t>Unrealized gain (loss) on interest rate swap, net of tax</t>
        </is>
      </c>
      <c r="B24" s="7" t="n">
        <v>6715000</v>
      </c>
      <c r="C24" s="7" t="n">
        <v>-11778000</v>
      </c>
    </row>
    <row r="25">
      <c r="A25" s="4" t="inlineStr">
        <is>
          <t>Comprehensive loss</t>
        </is>
      </c>
      <c r="B25" s="7" t="n">
        <v>-1639116000</v>
      </c>
      <c r="C25" s="7" t="n">
        <v>-103475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1" customWidth="1" min="2" max="2"/>
    <col width="26" customWidth="1" min="3" max="3"/>
  </cols>
  <sheetData>
    <row r="1">
      <c r="A1" s="1" t="inlineStr">
        <is>
          <t>Summary of Significant Accounting Policies - Cash and Cash Equivalents (Details)</t>
        </is>
      </c>
      <c r="B1" s="2" t="inlineStr">
        <is>
          <t>Sep. 20, 2024 shares</t>
        </is>
      </c>
      <c r="C1" s="2" t="inlineStr">
        <is>
          <t>Dec. 31, 2024 institution</t>
        </is>
      </c>
    </row>
    <row r="2">
      <c r="A2" s="3" t="inlineStr">
        <is>
          <t>Accounting Policies [Abstract]</t>
        </is>
      </c>
      <c r="B2" s="4" t="inlineStr">
        <is>
          <t xml:space="preserve"> </t>
        </is>
      </c>
      <c r="C2" s="4" t="inlineStr">
        <is>
          <t xml:space="preserve"> </t>
        </is>
      </c>
    </row>
    <row r="3">
      <c r="A3" s="4" t="inlineStr">
        <is>
          <t>Number of financial institutions | institution</t>
        </is>
      </c>
      <c r="B3" s="4" t="inlineStr">
        <is>
          <t xml:space="preserve"> </t>
        </is>
      </c>
      <c r="C3" s="6" t="n">
        <v>3</v>
      </c>
    </row>
    <row r="4">
      <c r="A4" s="4" t="inlineStr">
        <is>
          <t>Common stock issued in conversion (in shares) | shares</t>
        </is>
      </c>
      <c r="B4" s="6" t="n">
        <v>40</v>
      </c>
      <c r="C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redit Loss Rollforward (Details) - USD ($) $ in Thousands</t>
        </is>
      </c>
      <c r="B1" s="2" t="inlineStr">
        <is>
          <t>12 Months Ended</t>
        </is>
      </c>
    </row>
    <row r="2">
      <c r="B2" s="2" t="inlineStr">
        <is>
          <t>Dec. 31, 2024</t>
        </is>
      </c>
      <c r="C2" s="2" t="inlineStr">
        <is>
          <t>Dec. 31, 2023</t>
        </is>
      </c>
    </row>
    <row r="3">
      <c r="A3" s="3" t="inlineStr">
        <is>
          <t>Accounts Receivable, Allowance for Credit Loss [Roll Forward]</t>
        </is>
      </c>
      <c r="B3" s="4" t="inlineStr">
        <is>
          <t xml:space="preserve"> </t>
        </is>
      </c>
      <c r="C3" s="4" t="inlineStr">
        <is>
          <t xml:space="preserve"> </t>
        </is>
      </c>
    </row>
    <row r="4">
      <c r="A4" s="4" t="inlineStr">
        <is>
          <t>Beginning balance</t>
        </is>
      </c>
      <c r="B4" s="7" t="n">
        <v>448</v>
      </c>
      <c r="C4" s="7" t="n">
        <v>415</v>
      </c>
    </row>
    <row r="5">
      <c r="A5" s="4" t="inlineStr">
        <is>
          <t>Provision for doubtful accounts</t>
        </is>
      </c>
      <c r="B5" s="6" t="n">
        <v>0</v>
      </c>
      <c r="C5" s="6" t="n">
        <v>33</v>
      </c>
    </row>
    <row r="6">
      <c r="A6" s="4" t="inlineStr">
        <is>
          <t>Write-offs of uncollectible receivables</t>
        </is>
      </c>
      <c r="B6" s="6" t="n">
        <v>0</v>
      </c>
      <c r="C6" s="6" t="n">
        <v>0</v>
      </c>
    </row>
    <row r="7">
      <c r="A7" s="4" t="inlineStr">
        <is>
          <t>Ending balance</t>
        </is>
      </c>
      <c r="B7" s="7" t="n">
        <v>448</v>
      </c>
      <c r="C7" s="7" t="n">
        <v>44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Useful Lives of Property and Equipment (Details)</t>
        </is>
      </c>
      <c r="B1" s="2" t="inlineStr">
        <is>
          <t>Dec. 31, 2024</t>
        </is>
      </c>
    </row>
    <row r="2">
      <c r="A2" s="4" t="inlineStr">
        <is>
          <t>Leasehold improvements | Minimum</t>
        </is>
      </c>
      <c r="B2" s="4" t="inlineStr">
        <is>
          <t xml:space="preserve"> </t>
        </is>
      </c>
    </row>
    <row r="3">
      <c r="A3" s="3" t="inlineStr">
        <is>
          <t>Property, Plant and Equipment [Line Items]</t>
        </is>
      </c>
      <c r="B3" s="4" t="inlineStr">
        <is>
          <t xml:space="preserve"> </t>
        </is>
      </c>
    </row>
    <row r="4">
      <c r="A4" s="4" t="inlineStr">
        <is>
          <t>Estimated Useful Life</t>
        </is>
      </c>
      <c r="B4" s="4" t="inlineStr">
        <is>
          <t>5 years</t>
        </is>
      </c>
    </row>
    <row r="5">
      <c r="A5" s="4" t="inlineStr">
        <is>
          <t>Leasehold improvements | Maximum</t>
        </is>
      </c>
      <c r="B5" s="4" t="inlineStr">
        <is>
          <t xml:space="preserve"> </t>
        </is>
      </c>
    </row>
    <row r="6">
      <c r="A6" s="3" t="inlineStr">
        <is>
          <t>Property, Plant and Equipment [Line Items]</t>
        </is>
      </c>
      <c r="B6" s="4" t="inlineStr">
        <is>
          <t xml:space="preserve"> </t>
        </is>
      </c>
    </row>
    <row r="7">
      <c r="A7" s="4" t="inlineStr">
        <is>
          <t>Estimated Useful Life</t>
        </is>
      </c>
      <c r="B7" s="4" t="inlineStr">
        <is>
          <t>15 years</t>
        </is>
      </c>
    </row>
    <row r="8">
      <c r="A8" s="4" t="inlineStr">
        <is>
          <t>Furniture and equipment | Minimum</t>
        </is>
      </c>
      <c r="B8" s="4" t="inlineStr">
        <is>
          <t xml:space="preserve"> </t>
        </is>
      </c>
    </row>
    <row r="9">
      <c r="A9" s="3" t="inlineStr">
        <is>
          <t>Property, Plant and Equipment [Line Items]</t>
        </is>
      </c>
      <c r="B9" s="4" t="inlineStr">
        <is>
          <t xml:space="preserve"> </t>
        </is>
      </c>
    </row>
    <row r="10">
      <c r="A10" s="4" t="inlineStr">
        <is>
          <t>Estimated Useful Life</t>
        </is>
      </c>
      <c r="B10" s="4" t="inlineStr">
        <is>
          <t>5 years</t>
        </is>
      </c>
    </row>
    <row r="11">
      <c r="A11" s="4" t="inlineStr">
        <is>
          <t>Furniture and equipment | Maximum</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7 years</t>
        </is>
      </c>
    </row>
    <row r="14">
      <c r="A14" s="4" t="inlineStr">
        <is>
          <t>Computer hardware | Minimum</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3 years</t>
        </is>
      </c>
    </row>
    <row r="17">
      <c r="A17" s="4" t="inlineStr">
        <is>
          <t>Computer hardware | Maximum</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5 years</t>
        </is>
      </c>
    </row>
    <row r="20">
      <c r="A20" s="4" t="inlineStr">
        <is>
          <t>Computer software | Minimum</t>
        </is>
      </c>
      <c r="B20" s="4" t="inlineStr">
        <is>
          <t xml:space="preserve"> </t>
        </is>
      </c>
    </row>
    <row r="21">
      <c r="A21" s="3" t="inlineStr">
        <is>
          <t>Property, Plant and Equipment [Line Items]</t>
        </is>
      </c>
      <c r="B21" s="4" t="inlineStr">
        <is>
          <t xml:space="preserve"> </t>
        </is>
      </c>
    </row>
    <row r="22">
      <c r="A22" s="4" t="inlineStr">
        <is>
          <t>Estimated Useful Life</t>
        </is>
      </c>
      <c r="B22" s="4" t="inlineStr">
        <is>
          <t>3 years</t>
        </is>
      </c>
    </row>
    <row r="23">
      <c r="A23" s="4" t="inlineStr">
        <is>
          <t>Computer software | Maximum</t>
        </is>
      </c>
      <c r="B23" s="4" t="inlineStr">
        <is>
          <t xml:space="preserve"> </t>
        </is>
      </c>
    </row>
    <row r="24">
      <c r="A24" s="3" t="inlineStr">
        <is>
          <t>Property, Plant and Equipment [Line Items]</t>
        </is>
      </c>
      <c r="B24" s="4" t="inlineStr">
        <is>
          <t xml:space="preserve"> </t>
        </is>
      </c>
    </row>
    <row r="25">
      <c r="A25" s="4" t="inlineStr">
        <is>
          <t>Estimated Useful Life</t>
        </is>
      </c>
      <c r="B25" s="4" t="inlineStr">
        <is>
          <t>5 years</t>
        </is>
      </c>
    </row>
    <row r="26">
      <c r="A26" s="4" t="inlineStr">
        <is>
          <t>Capitalized software development</t>
        </is>
      </c>
      <c r="B26" s="4" t="inlineStr">
        <is>
          <t xml:space="preserve"> </t>
        </is>
      </c>
    </row>
    <row r="27">
      <c r="A27" s="3" t="inlineStr">
        <is>
          <t>Property, Plant and Equipment [Line Items]</t>
        </is>
      </c>
      <c r="B27" s="4" t="inlineStr">
        <is>
          <t xml:space="preserve"> </t>
        </is>
      </c>
    </row>
    <row r="28">
      <c r="A28" s="4" t="inlineStr">
        <is>
          <t>Estimated Useful Life</t>
        </is>
      </c>
      <c r="B28" s="4" t="inlineStr">
        <is>
          <t>5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53" customWidth="1" min="11" max="11"/>
    <col width="14" customWidth="1" min="12" max="12"/>
    <col width="14" customWidth="1" min="13" max="13"/>
  </cols>
  <sheetData>
    <row r="1">
      <c r="A1" s="1" t="inlineStr">
        <is>
          <t>Summary of Significant Accounting Policies - Goodwill and Other Intangibles (Details) - USD ($)</t>
        </is>
      </c>
      <c r="C1" s="2" t="inlineStr">
        <is>
          <t>2 Months Ended</t>
        </is>
      </c>
      <c r="D1" s="2" t="inlineStr">
        <is>
          <t>3 Months Ended</t>
        </is>
      </c>
      <c r="K1" s="2" t="inlineStr">
        <is>
          <t>12 Months Ended</t>
        </is>
      </c>
    </row>
    <row r="2">
      <c r="B2" s="2" t="inlineStr">
        <is>
          <t>Nov. 01, 2024</t>
        </is>
      </c>
      <c r="C2" s="2" t="inlineStr">
        <is>
          <t>Dec. 31, 2024</t>
        </is>
      </c>
      <c r="D2" s="2" t="inlineStr">
        <is>
          <t>Dec. 31, 2024</t>
        </is>
      </c>
      <c r="E2" s="2" t="inlineStr">
        <is>
          <t>Sep. 30, 2024</t>
        </is>
      </c>
      <c r="F2" s="2" t="inlineStr">
        <is>
          <t>Jun. 30, 2024</t>
        </is>
      </c>
      <c r="G2" s="2" t="inlineStr">
        <is>
          <t>Mar. 31, 2024</t>
        </is>
      </c>
      <c r="H2" s="2" t="inlineStr">
        <is>
          <t>Sep. 30, 2023</t>
        </is>
      </c>
      <c r="I2" s="2" t="inlineStr">
        <is>
          <t>Jun. 30, 2023</t>
        </is>
      </c>
      <c r="J2" s="2" t="inlineStr">
        <is>
          <t>Mar. 31, 2023</t>
        </is>
      </c>
      <c r="K2" s="2" t="inlineStr">
        <is>
          <t>Dec. 31, 2024</t>
        </is>
      </c>
      <c r="L2" s="2" t="inlineStr">
        <is>
          <t>Dec. 31, 2023</t>
        </is>
      </c>
      <c r="M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mpairment, Intangible Asset, Indefinite-Lived (Excluding Goodwill), Statement of Income or Comprehensive Income [Extensible Enum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Loss on impairment of goodwill and intangible assets</t>
        </is>
      </c>
      <c r="L4" s="4" t="inlineStr">
        <is>
          <t xml:space="preserve"> </t>
        </is>
      </c>
      <c r="M4" s="4" t="inlineStr">
        <is>
          <t xml:space="preserve"> </t>
        </is>
      </c>
    </row>
    <row r="5">
      <c r="A5" s="4" t="inlineStr">
        <is>
          <t>Goodwill and intangible asset impairment</t>
        </is>
      </c>
      <c r="B5" s="4" t="inlineStr">
        <is>
          <t xml:space="preserve"> </t>
        </is>
      </c>
      <c r="C5" s="4" t="inlineStr">
        <is>
          <t xml:space="preserve"> </t>
        </is>
      </c>
      <c r="D5" s="4" t="inlineStr">
        <is>
          <t xml:space="preserve"> </t>
        </is>
      </c>
      <c r="E5" s="7" t="n">
        <v>361600000</v>
      </c>
      <c r="F5" s="7" t="n">
        <v>553700000</v>
      </c>
      <c r="G5" s="7" t="n">
        <v>519100000</v>
      </c>
      <c r="H5" s="4" t="inlineStr">
        <is>
          <t xml:space="preserve"> </t>
        </is>
      </c>
      <c r="I5" s="4" t="inlineStr">
        <is>
          <t xml:space="preserve"> </t>
        </is>
      </c>
      <c r="J5" s="4" t="inlineStr">
        <is>
          <t xml:space="preserve"> </t>
        </is>
      </c>
      <c r="K5" s="7" t="n">
        <v>1469000000</v>
      </c>
      <c r="L5" s="4" t="inlineStr">
        <is>
          <t xml:space="preserve"> </t>
        </is>
      </c>
      <c r="M5" s="4" t="inlineStr">
        <is>
          <t xml:space="preserve"> </t>
        </is>
      </c>
    </row>
    <row r="6">
      <c r="A6" s="4" t="inlineStr">
        <is>
          <t>Impairment loss on goodwill</t>
        </is>
      </c>
      <c r="B6" s="7" t="n">
        <v>0</v>
      </c>
      <c r="C6" s="7" t="n">
        <v>0</v>
      </c>
      <c r="D6" s="4" t="inlineStr">
        <is>
          <t xml:space="preserve"> </t>
        </is>
      </c>
      <c r="E6" s="7" t="n">
        <v>-355811000</v>
      </c>
      <c r="F6" s="7" t="n">
        <v>-553701000</v>
      </c>
      <c r="G6" s="7" t="n">
        <v>-516350000</v>
      </c>
      <c r="H6" s="7" t="n">
        <v>0</v>
      </c>
      <c r="I6" s="7" t="n">
        <v>0</v>
      </c>
      <c r="J6" s="7" t="n">
        <v>0</v>
      </c>
      <c r="K6" s="4" t="inlineStr">
        <is>
          <t xml:space="preserve"> </t>
        </is>
      </c>
      <c r="L6" s="4" t="inlineStr">
        <is>
          <t xml:space="preserve"> </t>
        </is>
      </c>
      <c r="M6" s="4" t="inlineStr">
        <is>
          <t xml:space="preserve"> </t>
        </is>
      </c>
    </row>
    <row r="7">
      <c r="A7" s="4" t="inlineStr">
        <is>
          <t>Impairment loss on indefinite-lived intangible assets</t>
        </is>
      </c>
      <c r="B7" s="4" t="inlineStr">
        <is>
          <t xml:space="preserve"> </t>
        </is>
      </c>
      <c r="C7" s="4" t="inlineStr">
        <is>
          <t xml:space="preserve"> </t>
        </is>
      </c>
      <c r="D7" s="7" t="n">
        <v>545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finite-lived intangible asset impair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0</v>
      </c>
      <c r="L8" s="7" t="n">
        <v>0</v>
      </c>
      <c r="M8" s="7" t="n">
        <v>0</v>
      </c>
    </row>
  </sheetData>
  <mergeCells count="3">
    <mergeCell ref="A1:A2"/>
    <mergeCell ref="D1:J1"/>
    <mergeCell ref="K1:M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Intangible Asset Useful Lives (Details)</t>
        </is>
      </c>
      <c r="B1" s="2" t="inlineStr">
        <is>
          <t>Dec. 31, 2024</t>
        </is>
      </c>
    </row>
    <row r="2">
      <c r="A2" s="4" t="inlineStr">
        <is>
          <t>Client relationships</t>
        </is>
      </c>
      <c r="B2" s="4" t="inlineStr">
        <is>
          <t xml:space="preserve"> </t>
        </is>
      </c>
    </row>
    <row r="3">
      <c r="A3" s="3" t="inlineStr">
        <is>
          <t>Acquired Finite-Lived Intangible Assets [Line Items]</t>
        </is>
      </c>
      <c r="B3" s="4" t="inlineStr">
        <is>
          <t xml:space="preserve"> </t>
        </is>
      </c>
    </row>
    <row r="4">
      <c r="A4" s="4" t="inlineStr">
        <is>
          <t>Weighted-average amortization period</t>
        </is>
      </c>
      <c r="B4" s="4" t="inlineStr">
        <is>
          <t>15 years</t>
        </is>
      </c>
    </row>
    <row r="5">
      <c r="A5" s="4" t="inlineStr">
        <is>
          <t>Provider Network</t>
        </is>
      </c>
      <c r="B5" s="4" t="inlineStr">
        <is>
          <t xml:space="preserve"> </t>
        </is>
      </c>
    </row>
    <row r="6">
      <c r="A6" s="3" t="inlineStr">
        <is>
          <t>Acquired Finite-Lived Intangible Assets [Line Items]</t>
        </is>
      </c>
      <c r="B6" s="4" t="inlineStr">
        <is>
          <t xml:space="preserve"> </t>
        </is>
      </c>
    </row>
    <row r="7">
      <c r="A7" s="4" t="inlineStr">
        <is>
          <t>Weighted-average amortization period</t>
        </is>
      </c>
      <c r="B7" s="4" t="inlineStr">
        <is>
          <t>15 years</t>
        </is>
      </c>
    </row>
    <row r="8">
      <c r="A8" s="4" t="inlineStr">
        <is>
          <t>Technology</t>
        </is>
      </c>
      <c r="B8" s="4" t="inlineStr">
        <is>
          <t xml:space="preserve"> </t>
        </is>
      </c>
    </row>
    <row r="9">
      <c r="A9" s="3" t="inlineStr">
        <is>
          <t>Acquired Finite-Lived Intangible Assets [Line Items]</t>
        </is>
      </c>
      <c r="B9" s="4" t="inlineStr">
        <is>
          <t xml:space="preserve"> </t>
        </is>
      </c>
    </row>
    <row r="10">
      <c r="A10" s="4" t="inlineStr">
        <is>
          <t>Weighted-average amortization period</t>
        </is>
      </c>
      <c r="B10" s="4" t="inlineStr">
        <is>
          <t>6 years</t>
        </is>
      </c>
    </row>
    <row r="11">
      <c r="A11" s="4" t="inlineStr">
        <is>
          <t>Trade Names</t>
        </is>
      </c>
      <c r="B11" s="4" t="inlineStr">
        <is>
          <t xml:space="preserve"> </t>
        </is>
      </c>
    </row>
    <row r="12">
      <c r="A12" s="3" t="inlineStr">
        <is>
          <t>Acquired Finite-Lived Intangible Assets [Line Items]</t>
        </is>
      </c>
      <c r="B12" s="4" t="inlineStr">
        <is>
          <t xml:space="preserve"> </t>
        </is>
      </c>
    </row>
    <row r="13">
      <c r="A13" s="4" t="inlineStr">
        <is>
          <t>Weighted-average amortization period</t>
        </is>
      </c>
      <c r="B13" s="4" t="inlineStr">
        <is>
          <t>9 years</t>
        </is>
      </c>
    </row>
    <row r="14">
      <c r="A14" s="4" t="inlineStr">
        <is>
          <t>Non-compete agreements</t>
        </is>
      </c>
      <c r="B14" s="4" t="inlineStr">
        <is>
          <t xml:space="preserve"> </t>
        </is>
      </c>
    </row>
    <row r="15">
      <c r="A15" s="3" t="inlineStr">
        <is>
          <t>Acquired Finite-Lived Intangible Assets [Line Items]</t>
        </is>
      </c>
      <c r="B15" s="4" t="inlineStr">
        <is>
          <t xml:space="preserve"> </t>
        </is>
      </c>
    </row>
    <row r="16">
      <c r="A16" s="4" t="inlineStr">
        <is>
          <t>Weighted-average amortization period</t>
        </is>
      </c>
      <c r="B16" s="4" t="inlineStr">
        <is>
          <t>5 years</t>
        </is>
      </c>
    </row>
    <row r="17">
      <c r="A17" s="4" t="inlineStr">
        <is>
          <t>Maximum | Client relationships</t>
        </is>
      </c>
      <c r="B17" s="4" t="inlineStr">
        <is>
          <t xml:space="preserve"> </t>
        </is>
      </c>
    </row>
    <row r="18">
      <c r="A18" s="3" t="inlineStr">
        <is>
          <t>Acquired Finite-Lived Intangible Assets [Line Items]</t>
        </is>
      </c>
      <c r="B18" s="4" t="inlineStr">
        <is>
          <t xml:space="preserve"> </t>
        </is>
      </c>
    </row>
    <row r="19">
      <c r="A19" s="4" t="inlineStr">
        <is>
          <t>Weighted-average amortization period</t>
        </is>
      </c>
      <c r="B19" s="4" t="inlineStr">
        <is>
          <t>20 years</t>
        </is>
      </c>
    </row>
    <row r="20">
      <c r="A20" s="4" t="inlineStr">
        <is>
          <t>Maximum | Technology</t>
        </is>
      </c>
      <c r="B20" s="4" t="inlineStr">
        <is>
          <t xml:space="preserve"> </t>
        </is>
      </c>
    </row>
    <row r="21">
      <c r="A21" s="3" t="inlineStr">
        <is>
          <t>Acquired Finite-Lived Intangible Assets [Line Items]</t>
        </is>
      </c>
      <c r="B21" s="4" t="inlineStr">
        <is>
          <t xml:space="preserve"> </t>
        </is>
      </c>
    </row>
    <row r="22">
      <c r="A22" s="4" t="inlineStr">
        <is>
          <t>Weighted-average amortization period</t>
        </is>
      </c>
      <c r="B22" s="4" t="inlineStr">
        <is>
          <t>7 years</t>
        </is>
      </c>
    </row>
    <row r="23">
      <c r="A23" s="4" t="inlineStr">
        <is>
          <t>Maximum | Trade Names</t>
        </is>
      </c>
      <c r="B23" s="4" t="inlineStr">
        <is>
          <t xml:space="preserve"> </t>
        </is>
      </c>
    </row>
    <row r="24">
      <c r="A24" s="3" t="inlineStr">
        <is>
          <t>Acquired Finite-Lived Intangible Assets [Line Items]</t>
        </is>
      </c>
      <c r="B24" s="4" t="inlineStr">
        <is>
          <t xml:space="preserve"> </t>
        </is>
      </c>
    </row>
    <row r="25">
      <c r="A25" s="4" t="inlineStr">
        <is>
          <t>Weighted-average amortization period</t>
        </is>
      </c>
      <c r="B25" s="4" t="inlineStr">
        <is>
          <t>10 years</t>
        </is>
      </c>
    </row>
    <row r="26">
      <c r="A26" s="4" t="inlineStr">
        <is>
          <t>Minimum | Client relationships</t>
        </is>
      </c>
      <c r="B26" s="4" t="inlineStr">
        <is>
          <t xml:space="preserve"> </t>
        </is>
      </c>
    </row>
    <row r="27">
      <c r="A27" s="3" t="inlineStr">
        <is>
          <t>Acquired Finite-Lived Intangible Assets [Line Items]</t>
        </is>
      </c>
      <c r="B27" s="4" t="inlineStr">
        <is>
          <t xml:space="preserve"> </t>
        </is>
      </c>
    </row>
    <row r="28">
      <c r="A28" s="4" t="inlineStr">
        <is>
          <t>Weighted-average amortization period</t>
        </is>
      </c>
      <c r="B28" s="4" t="inlineStr">
        <is>
          <t>10 years</t>
        </is>
      </c>
    </row>
    <row r="29">
      <c r="A29" s="4" t="inlineStr">
        <is>
          <t>Minimum | Technology</t>
        </is>
      </c>
      <c r="B29" s="4" t="inlineStr">
        <is>
          <t xml:space="preserve"> </t>
        </is>
      </c>
    </row>
    <row r="30">
      <c r="A30" s="3" t="inlineStr">
        <is>
          <t>Acquired Finite-Lived Intangible Assets [Line Items]</t>
        </is>
      </c>
      <c r="B30" s="4" t="inlineStr">
        <is>
          <t xml:space="preserve"> </t>
        </is>
      </c>
    </row>
    <row r="31">
      <c r="A31" s="4" t="inlineStr">
        <is>
          <t>Weighted-average amortization period</t>
        </is>
      </c>
      <c r="B31" s="4" t="inlineStr">
        <is>
          <t>5 years</t>
        </is>
      </c>
    </row>
    <row r="32">
      <c r="A32" s="4" t="inlineStr">
        <is>
          <t>Minimum | Trade Names</t>
        </is>
      </c>
      <c r="B32" s="4" t="inlineStr">
        <is>
          <t xml:space="preserve"> </t>
        </is>
      </c>
    </row>
    <row r="33">
      <c r="A33" s="3" t="inlineStr">
        <is>
          <t>Acquired Finite-Lived Intangible Assets [Line Items]</t>
        </is>
      </c>
      <c r="B33" s="4" t="inlineStr">
        <is>
          <t xml:space="preserve"> </t>
        </is>
      </c>
    </row>
    <row r="34">
      <c r="A34" s="4" t="inlineStr">
        <is>
          <t>Weighted-average amortization period</t>
        </is>
      </c>
      <c r="B34" s="4" t="inlineStr">
        <is>
          <t>1 year</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Revenue Recognition Narrative (Details)</t>
        </is>
      </c>
      <c r="B1" s="2" t="inlineStr">
        <is>
          <t>12 Months Ended</t>
        </is>
      </c>
    </row>
    <row r="2">
      <c r="B2" s="2" t="inlineStr">
        <is>
          <t>Dec. 31, 2024</t>
        </is>
      </c>
    </row>
    <row r="3">
      <c r="A3" s="4" t="inlineStr">
        <is>
          <t>Minimum</t>
        </is>
      </c>
      <c r="B3" s="4" t="inlineStr">
        <is>
          <t xml:space="preserve"> </t>
        </is>
      </c>
    </row>
    <row r="4">
      <c r="A4" s="3" t="inlineStr">
        <is>
          <t>Disaggregation of Revenue [Line Items]</t>
        </is>
      </c>
      <c r="B4" s="4" t="inlineStr">
        <is>
          <t xml:space="preserve"> </t>
        </is>
      </c>
    </row>
    <row r="5">
      <c r="A5" s="4" t="inlineStr">
        <is>
          <t>Contract payment term (in days)</t>
        </is>
      </c>
      <c r="B5" s="4" t="inlineStr">
        <is>
          <t>15 days</t>
        </is>
      </c>
    </row>
    <row r="6">
      <c r="A6" s="4" t="inlineStr">
        <is>
          <t>Maximum</t>
        </is>
      </c>
      <c r="B6" s="4" t="inlineStr">
        <is>
          <t xml:space="preserve"> </t>
        </is>
      </c>
    </row>
    <row r="7">
      <c r="A7" s="3" t="inlineStr">
        <is>
          <t>Disaggregation of Revenue [Line Items]</t>
        </is>
      </c>
      <c r="B7" s="4" t="inlineStr">
        <is>
          <t xml:space="preserve"> </t>
        </is>
      </c>
    </row>
    <row r="8">
      <c r="A8" s="4" t="inlineStr">
        <is>
          <t>Contract payment term (in days)</t>
        </is>
      </c>
      <c r="B8" s="4" t="inlineStr">
        <is>
          <t>30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isaggregation of Revenue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Revenues</t>
        </is>
      </c>
      <c r="B4" s="7" t="n">
        <v>930624</v>
      </c>
      <c r="C4" s="7" t="n">
        <v>961524</v>
      </c>
    </row>
    <row r="5">
      <c r="A5" s="4" t="inlineStr">
        <is>
          <t>PSAV | Revenue Benchmark | Contract Typ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Percent of revenues (percent)</t>
        </is>
      </c>
      <c r="B7" s="12" t="n">
        <v>0.884</v>
      </c>
      <c r="C7" s="12" t="n">
        <v>0.897</v>
      </c>
    </row>
    <row r="8">
      <c r="A8" s="4" t="inlineStr">
        <is>
          <t>PEPM | Revenue Benchmark | Contract Typ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Percent of revenues (percent)</t>
        </is>
      </c>
      <c r="B10" s="12" t="n">
        <v>0.095</v>
      </c>
      <c r="C10" s="13" t="n">
        <v>0.09</v>
      </c>
    </row>
    <row r="11">
      <c r="A11" s="4" t="inlineStr">
        <is>
          <t>Other | Revenue Benchmark | Contract Typ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Percent of revenues (percent)</t>
        </is>
      </c>
      <c r="B13" s="12" t="n">
        <v>0.021</v>
      </c>
      <c r="C13" s="12" t="n">
        <v>0.013</v>
      </c>
    </row>
    <row r="14">
      <c r="A14" s="4" t="inlineStr">
        <is>
          <t>Network Servic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7" t="n">
        <v>185281</v>
      </c>
      <c r="C16" s="7" t="n">
        <v>223394</v>
      </c>
    </row>
    <row r="17">
      <c r="A17" s="4" t="inlineStr">
        <is>
          <t>Network Services | PSAV</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6" t="n">
        <v>127983</v>
      </c>
      <c r="C19" s="6" t="n">
        <v>158989</v>
      </c>
    </row>
    <row r="20">
      <c r="A20" s="4" t="inlineStr">
        <is>
          <t>Network Services | PEPM</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6" t="n">
        <v>50012</v>
      </c>
      <c r="C22" s="6" t="n">
        <v>56809</v>
      </c>
    </row>
    <row r="23">
      <c r="A23" s="4" t="inlineStr">
        <is>
          <t>Network Services | Oth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6" t="n">
        <v>7286</v>
      </c>
      <c r="C25" s="6" t="n">
        <v>7596</v>
      </c>
    </row>
    <row r="26">
      <c r="A26" s="4" t="inlineStr">
        <is>
          <t>Analytic-Based Servic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t>
        </is>
      </c>
      <c r="B28" s="6" t="n">
        <v>634767</v>
      </c>
      <c r="C28" s="6" t="n">
        <v>625754</v>
      </c>
    </row>
    <row r="29">
      <c r="A29" s="4" t="inlineStr">
        <is>
          <t>Analytic-Based Services | PSAV</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t>
        </is>
      </c>
      <c r="B31" s="6" t="n">
        <v>584760</v>
      </c>
      <c r="C31" s="6" t="n">
        <v>591605</v>
      </c>
    </row>
    <row r="32">
      <c r="A32" s="4" t="inlineStr">
        <is>
          <t>Analytic-Based Services | PEPM</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s</t>
        </is>
      </c>
      <c r="B34" s="6" t="n">
        <v>37603</v>
      </c>
      <c r="C34" s="6" t="n">
        <v>29396</v>
      </c>
    </row>
    <row r="35">
      <c r="A35" s="4" t="inlineStr">
        <is>
          <t>Analytic-Based Services | Oth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s</t>
        </is>
      </c>
      <c r="B37" s="6" t="n">
        <v>12404</v>
      </c>
      <c r="C37" s="6" t="n">
        <v>4753</v>
      </c>
    </row>
    <row r="38">
      <c r="A38" s="4" t="inlineStr">
        <is>
          <t>Payment Integrity Service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s</t>
        </is>
      </c>
      <c r="B40" s="6" t="n">
        <v>110576</v>
      </c>
      <c r="C40" s="6" t="n">
        <v>112376</v>
      </c>
    </row>
    <row r="41">
      <c r="A41" s="4" t="inlineStr">
        <is>
          <t>Payment Integrity Services | PSAV</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s</t>
        </is>
      </c>
      <c r="B43" s="6" t="n">
        <v>110110</v>
      </c>
      <c r="C43" s="6" t="n">
        <v>111962</v>
      </c>
    </row>
    <row r="44">
      <c r="A44" s="4" t="inlineStr">
        <is>
          <t>Payment Integrity Services | PEPM</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s</t>
        </is>
      </c>
      <c r="B46" s="7" t="n">
        <v>466</v>
      </c>
      <c r="C46" s="7" t="n">
        <v>41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2" customWidth="1" min="2" max="2"/>
  </cols>
  <sheetData>
    <row r="1">
      <c r="A1" s="1" t="inlineStr">
        <is>
          <t>Summary of Significant Accounting Policies - Insurance (Details)</t>
        </is>
      </c>
      <c r="B1" s="2" t="inlineStr">
        <is>
          <t>Dec. 31, 2024 USD ($)</t>
        </is>
      </c>
    </row>
    <row r="2">
      <c r="A2" s="4" t="inlineStr">
        <is>
          <t>Minimum</t>
        </is>
      </c>
      <c r="B2" s="4" t="inlineStr">
        <is>
          <t xml:space="preserve"> </t>
        </is>
      </c>
    </row>
    <row r="3">
      <c r="A3" s="3" t="inlineStr">
        <is>
          <t>Reinsurance Retention Policy [Line Items]</t>
        </is>
      </c>
      <c r="B3" s="4" t="inlineStr">
        <is>
          <t xml:space="preserve"> </t>
        </is>
      </c>
    </row>
    <row r="4">
      <c r="A4" s="4" t="inlineStr">
        <is>
          <t>Self insured retention per claim</t>
        </is>
      </c>
      <c r="B4" s="7" t="n">
        <v>100</v>
      </c>
    </row>
    <row r="5">
      <c r="A5" s="4" t="inlineStr">
        <is>
          <t>Maximum</t>
        </is>
      </c>
      <c r="B5" s="4" t="inlineStr">
        <is>
          <t xml:space="preserve"> </t>
        </is>
      </c>
    </row>
    <row r="6">
      <c r="A6" s="3" t="inlineStr">
        <is>
          <t>Reinsurance Retention Policy [Line Items]</t>
        </is>
      </c>
      <c r="B6" s="4" t="inlineStr">
        <is>
          <t xml:space="preserve"> </t>
        </is>
      </c>
    </row>
    <row r="7">
      <c r="A7" s="4" t="inlineStr">
        <is>
          <t>Self insured retention per claim</t>
        </is>
      </c>
      <c r="B7" s="7" t="n">
        <v>10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tock-Based Compensation (Details)</t>
        </is>
      </c>
      <c r="B1" s="2" t="inlineStr">
        <is>
          <t>12 Months Ended</t>
        </is>
      </c>
    </row>
    <row r="2">
      <c r="B2" s="2" t="inlineStr">
        <is>
          <t>Dec. 31, 2024</t>
        </is>
      </c>
    </row>
    <row r="3">
      <c r="A3" s="4" t="inlineStr">
        <is>
          <t>Minimum</t>
        </is>
      </c>
      <c r="B3" s="4" t="inlineStr">
        <is>
          <t xml:space="preserve"> </t>
        </is>
      </c>
    </row>
    <row r="4">
      <c r="A4" s="3" t="inlineStr">
        <is>
          <t>Share-based Compensation Arrangement by Share-based Payment Award [Line Items]</t>
        </is>
      </c>
      <c r="B4" s="4" t="inlineStr">
        <is>
          <t xml:space="preserve"> </t>
        </is>
      </c>
    </row>
    <row r="5">
      <c r="A5" s="4" t="inlineStr">
        <is>
          <t>Award vesting period</t>
        </is>
      </c>
      <c r="B5" s="4" t="inlineStr">
        <is>
          <t>6 months</t>
        </is>
      </c>
    </row>
    <row r="6">
      <c r="A6" s="4" t="inlineStr">
        <is>
          <t>Maximum</t>
        </is>
      </c>
      <c r="B6" s="4" t="inlineStr">
        <is>
          <t xml:space="preserve"> </t>
        </is>
      </c>
    </row>
    <row r="7">
      <c r="A7" s="3" t="inlineStr">
        <is>
          <t>Share-based Compensation Arrangement by Share-based Payment Award [Line Items]</t>
        </is>
      </c>
      <c r="B7" s="4" t="inlineStr">
        <is>
          <t xml:space="preserve"> </t>
        </is>
      </c>
    </row>
    <row r="8">
      <c r="A8" s="4" t="inlineStr">
        <is>
          <t>Award vesting period</t>
        </is>
      </c>
      <c r="B8" s="4" t="inlineStr">
        <is>
          <t>4 years</t>
        </is>
      </c>
    </row>
    <row r="9">
      <c r="A9" s="4" t="inlineStr">
        <is>
          <t>Performance Stock Units</t>
        </is>
      </c>
      <c r="B9" s="4" t="inlineStr">
        <is>
          <t xml:space="preserve"> </t>
        </is>
      </c>
    </row>
    <row r="10">
      <c r="A10" s="3" t="inlineStr">
        <is>
          <t>Share-based Compensation Arrangement by Share-based Payment Award [Line Items]</t>
        </is>
      </c>
      <c r="B10" s="4" t="inlineStr">
        <is>
          <t xml:space="preserve"> </t>
        </is>
      </c>
    </row>
    <row r="11">
      <c r="A11" s="4" t="inlineStr">
        <is>
          <t>Award vesting period</t>
        </is>
      </c>
      <c r="B11" s="4" t="inlineStr">
        <is>
          <t>3 years</t>
        </is>
      </c>
    </row>
    <row r="12">
      <c r="A12" s="4" t="inlineStr">
        <is>
          <t>Performance Stock Units | Minimum</t>
        </is>
      </c>
      <c r="B12" s="4" t="inlineStr">
        <is>
          <t xml:space="preserve"> </t>
        </is>
      </c>
    </row>
    <row r="13">
      <c r="A13" s="3" t="inlineStr">
        <is>
          <t>Share-based Compensation Arrangement by Share-based Payment Award [Line Items]</t>
        </is>
      </c>
      <c r="B13" s="4" t="inlineStr">
        <is>
          <t xml:space="preserve"> </t>
        </is>
      </c>
    </row>
    <row r="14">
      <c r="A14" s="4" t="inlineStr">
        <is>
          <t>Award performance target, percentage</t>
        </is>
      </c>
      <c r="B14" s="13" t="n">
        <v>0</v>
      </c>
    </row>
    <row r="15">
      <c r="A15" s="4" t="inlineStr">
        <is>
          <t>Performance Stock Units | Maximum</t>
        </is>
      </c>
      <c r="B15" s="4" t="inlineStr">
        <is>
          <t xml:space="preserve"> </t>
        </is>
      </c>
    </row>
    <row r="16">
      <c r="A16" s="3" t="inlineStr">
        <is>
          <t>Share-based Compensation Arrangement by Share-based Payment Award [Line Items]</t>
        </is>
      </c>
      <c r="B16" s="4" t="inlineStr">
        <is>
          <t xml:space="preserve"> </t>
        </is>
      </c>
    </row>
    <row r="17">
      <c r="A17" s="4" t="inlineStr">
        <is>
          <t>Award performance target, percentage</t>
        </is>
      </c>
      <c r="B17" s="13" t="n">
        <v>1.5</v>
      </c>
    </row>
    <row r="18">
      <c r="A18" s="4" t="inlineStr">
        <is>
          <t>Performance Stock Units | Share-Based Payment Arrangement, Tranche One</t>
        </is>
      </c>
      <c r="B18" s="4" t="inlineStr">
        <is>
          <t xml:space="preserve"> </t>
        </is>
      </c>
    </row>
    <row r="19">
      <c r="A19" s="3" t="inlineStr">
        <is>
          <t>Share-based Compensation Arrangement by Share-based Payment Award [Line Items]</t>
        </is>
      </c>
      <c r="B19" s="4" t="inlineStr">
        <is>
          <t xml:space="preserve"> </t>
        </is>
      </c>
    </row>
    <row r="20">
      <c r="A20" s="4" t="inlineStr">
        <is>
          <t>Award vesting, percentage</t>
        </is>
      </c>
      <c r="B20" s="13" t="n">
        <v>0.5</v>
      </c>
    </row>
    <row r="21">
      <c r="A21" s="4" t="inlineStr">
        <is>
          <t>Performance Stock Units | Share-Based Payment Arrangement, Tranche Two</t>
        </is>
      </c>
      <c r="B21" s="4" t="inlineStr">
        <is>
          <t xml:space="preserve"> </t>
        </is>
      </c>
    </row>
    <row r="22">
      <c r="A22" s="3" t="inlineStr">
        <is>
          <t>Share-based Compensation Arrangement by Share-based Payment Award [Line Items]</t>
        </is>
      </c>
      <c r="B22" s="4" t="inlineStr">
        <is>
          <t xml:space="preserve"> </t>
        </is>
      </c>
    </row>
    <row r="23">
      <c r="A23" s="4" t="inlineStr">
        <is>
          <t>Award vesting, percentage</t>
        </is>
      </c>
      <c r="B23" s="13" t="n">
        <v>0.5</v>
      </c>
    </row>
    <row r="24">
      <c r="A24" s="4" t="inlineStr">
        <is>
          <t>Employee Stock | 2023 Employee Stock Purchase Plan</t>
        </is>
      </c>
      <c r="B24" s="4" t="inlineStr">
        <is>
          <t xml:space="preserve"> </t>
        </is>
      </c>
    </row>
    <row r="25">
      <c r="A25" s="3" t="inlineStr">
        <is>
          <t>Share-based Compensation Arrangement by Share-based Payment Award [Line Items]</t>
        </is>
      </c>
      <c r="B25" s="4" t="inlineStr">
        <is>
          <t xml:space="preserve"> </t>
        </is>
      </c>
    </row>
    <row r="26">
      <c r="A26" s="4" t="inlineStr">
        <is>
          <t>Share-based compensation arrangement by share-based payment award, purchase price of common stock, percent</t>
        </is>
      </c>
      <c r="B26" s="13" t="n">
        <v>0.8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lient Concentration (Details) - Customer Concentration Risk - Revenue Benchmark</t>
        </is>
      </c>
      <c r="B1" s="2" t="inlineStr">
        <is>
          <t>12 Months Ended</t>
        </is>
      </c>
    </row>
    <row r="2">
      <c r="B2" s="2" t="inlineStr">
        <is>
          <t>Dec. 31, 2024</t>
        </is>
      </c>
      <c r="C2" s="2" t="inlineStr">
        <is>
          <t>Dec. 31, 2023</t>
        </is>
      </c>
    </row>
    <row r="3">
      <c r="A3" s="4" t="inlineStr">
        <is>
          <t>Customer One</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Customer concentration risk (percent)</t>
        </is>
      </c>
      <c r="B5" s="13" t="n">
        <v>0.28</v>
      </c>
      <c r="C5" s="13" t="n">
        <v>0.25</v>
      </c>
    </row>
    <row r="6">
      <c r="A6" s="4" t="inlineStr">
        <is>
          <t>Customer Two</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Customer concentration risk (percent)</t>
        </is>
      </c>
      <c r="B8" s="13" t="n">
        <v>0.16</v>
      </c>
      <c r="C8" s="13" t="n">
        <v>0.2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20" customWidth="1" min="3" max="3"/>
    <col width="27" customWidth="1" min="4" max="4"/>
    <col width="37" customWidth="1" min="5" max="5"/>
    <col width="28" customWidth="1" min="6" max="6"/>
    <col width="15" customWidth="1" min="7" max="7"/>
  </cols>
  <sheetData>
    <row r="1">
      <c r="A1" s="1" t="inlineStr">
        <is>
          <t>Consolidated Statements of Shareholders' Equity - USD ($) $ in Thousands</t>
        </is>
      </c>
      <c r="B1" s="2" t="inlineStr">
        <is>
          <t>Total</t>
        </is>
      </c>
      <c r="C1" s="2" t="inlineStr">
        <is>
          <t>Common Stock Issued</t>
        </is>
      </c>
      <c r="D1" s="2" t="inlineStr">
        <is>
          <t>Additional Paid-in Capital</t>
        </is>
      </c>
      <c r="E1" s="2" t="inlineStr">
        <is>
          <t>Accumulated Other Comprehensive Loss</t>
        </is>
      </c>
      <c r="F1" s="2" t="inlineStr">
        <is>
          <t>Retained Earnings (Deficit)</t>
        </is>
      </c>
      <c r="G1" s="2" t="inlineStr">
        <is>
          <t>Treasury stock</t>
        </is>
      </c>
    </row>
    <row r="2">
      <c r="A2" s="4" t="inlineStr">
        <is>
          <t>Beginning balance (in shares) at Dec. 31, 2022</t>
        </is>
      </c>
      <c r="B2" s="4" t="inlineStr">
        <is>
          <t xml:space="preserve"> </t>
        </is>
      </c>
      <c r="C2" s="6" t="n">
        <v>16657259</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7" t="n">
        <v>1790543</v>
      </c>
      <c r="C3" s="7" t="n">
        <v>2</v>
      </c>
      <c r="D3" s="7" t="n">
        <v>2330509</v>
      </c>
      <c r="E3" s="7" t="n">
        <v>0</v>
      </c>
      <c r="F3" s="7" t="n">
        <v>-347800</v>
      </c>
      <c r="G3" s="7" t="n">
        <v>-192169</v>
      </c>
    </row>
    <row r="4">
      <c r="A4" s="4" t="inlineStr">
        <is>
          <t>Beginning balance (in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6" t="n">
        <v>-677935</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2020 Omnibus Incentive Plan (Note 15) (in shares)</t>
        </is>
      </c>
      <c r="B6" s="4" t="inlineStr">
        <is>
          <t xml:space="preserve"> </t>
        </is>
      </c>
      <c r="C6" s="6" t="n">
        <v>27546</v>
      </c>
      <c r="D6" s="4" t="inlineStr">
        <is>
          <t xml:space="preserve"> </t>
        </is>
      </c>
      <c r="E6" s="4" t="inlineStr">
        <is>
          <t xml:space="preserve"> </t>
        </is>
      </c>
      <c r="F6" s="4" t="inlineStr">
        <is>
          <t xml:space="preserve"> </t>
        </is>
      </c>
      <c r="G6" s="4" t="inlineStr">
        <is>
          <t xml:space="preserve"> </t>
        </is>
      </c>
    </row>
    <row r="7">
      <c r="A7" s="4" t="inlineStr">
        <is>
          <t>2020 Omnibus Incentive Plan (Note 15)</t>
        </is>
      </c>
      <c r="B7" s="6" t="n">
        <v>18018</v>
      </c>
      <c r="C7" s="4" t="inlineStr">
        <is>
          <t xml:space="preserve"> </t>
        </is>
      </c>
      <c r="D7" s="6" t="n">
        <v>18018</v>
      </c>
      <c r="E7" s="4" t="inlineStr">
        <is>
          <t xml:space="preserve"> </t>
        </is>
      </c>
      <c r="F7" s="4" t="inlineStr">
        <is>
          <t xml:space="preserve"> </t>
        </is>
      </c>
      <c r="G7" s="4" t="inlineStr">
        <is>
          <t xml:space="preserve"> </t>
        </is>
      </c>
    </row>
    <row r="8">
      <c r="A8" s="4" t="inlineStr">
        <is>
          <t>Tax withholding related to vesting of equity awards</t>
        </is>
      </c>
      <c r="B8" s="6" t="n">
        <v>-465</v>
      </c>
      <c r="C8" s="4" t="inlineStr">
        <is>
          <t xml:space="preserve"> </t>
        </is>
      </c>
      <c r="D8" s="6" t="n">
        <v>-465</v>
      </c>
      <c r="E8" s="4" t="inlineStr">
        <is>
          <t xml:space="preserve"> </t>
        </is>
      </c>
      <c r="F8" s="4" t="inlineStr">
        <is>
          <t xml:space="preserve"> </t>
        </is>
      </c>
      <c r="G8" s="4" t="inlineStr">
        <is>
          <t xml:space="preserve"> </t>
        </is>
      </c>
    </row>
    <row r="9">
      <c r="A9" s="4" t="inlineStr">
        <is>
          <t>Stock consideration paid for BST acquisition</t>
        </is>
      </c>
      <c r="B9" s="6" t="n">
        <v>19214</v>
      </c>
      <c r="C9" s="4" t="inlineStr">
        <is>
          <t xml:space="preserve"> </t>
        </is>
      </c>
      <c r="D9" s="4" t="inlineStr">
        <is>
          <t xml:space="preserve"> </t>
        </is>
      </c>
      <c r="E9" s="4" t="inlineStr">
        <is>
          <t xml:space="preserve"> </t>
        </is>
      </c>
      <c r="F9" s="6" t="n">
        <v>-59810</v>
      </c>
      <c r="G9" s="7" t="n">
        <v>79024</v>
      </c>
    </row>
    <row r="10">
      <c r="A10" s="4" t="inlineStr">
        <is>
          <t>Stock consideration paid for BST acquisition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539716</v>
      </c>
    </row>
    <row r="11">
      <c r="A11" s="4" t="inlineStr">
        <is>
          <t>Gains arising during the period on Interest rate swaps</t>
        </is>
      </c>
      <c r="B11" s="6" t="n">
        <v>-14006</v>
      </c>
      <c r="C11" s="4" t="inlineStr">
        <is>
          <t xml:space="preserve"> </t>
        </is>
      </c>
      <c r="D11" s="4" t="inlineStr">
        <is>
          <t xml:space="preserve"> </t>
        </is>
      </c>
      <c r="E11" s="6" t="n">
        <v>-14006</v>
      </c>
      <c r="F11" s="4" t="inlineStr">
        <is>
          <t xml:space="preserve"> </t>
        </is>
      </c>
      <c r="G11" s="4" t="inlineStr">
        <is>
          <t xml:space="preserve"> </t>
        </is>
      </c>
    </row>
    <row r="12">
      <c r="A12" s="4" t="inlineStr">
        <is>
          <t>Reclassification adjustments for gains included in net income (interest expense)</t>
        </is>
      </c>
      <c r="B12" s="6" t="n">
        <v>2228</v>
      </c>
      <c r="C12" s="4" t="inlineStr">
        <is>
          <t xml:space="preserve"> </t>
        </is>
      </c>
      <c r="D12" s="4" t="inlineStr">
        <is>
          <t xml:space="preserve"> </t>
        </is>
      </c>
      <c r="E12" s="6" t="n">
        <v>2228</v>
      </c>
      <c r="F12" s="4" t="inlineStr">
        <is>
          <t xml:space="preserve"> </t>
        </is>
      </c>
      <c r="G12" s="4" t="inlineStr">
        <is>
          <t xml:space="preserve"> </t>
        </is>
      </c>
    </row>
    <row r="13">
      <c r="A13" s="4" t="inlineStr">
        <is>
          <t>Issuance of common stock in connection with employee stock purchase plan (in shares)</t>
        </is>
      </c>
      <c r="B13" s="4" t="inlineStr">
        <is>
          <t xml:space="preserve"> </t>
        </is>
      </c>
      <c r="C13" s="6" t="n">
        <v>10403</v>
      </c>
      <c r="D13" s="4" t="inlineStr">
        <is>
          <t xml:space="preserve"> </t>
        </is>
      </c>
      <c r="E13" s="4" t="inlineStr">
        <is>
          <t xml:space="preserve"> </t>
        </is>
      </c>
      <c r="F13" s="4" t="inlineStr">
        <is>
          <t xml:space="preserve"> </t>
        </is>
      </c>
      <c r="G13" s="4" t="inlineStr">
        <is>
          <t xml:space="preserve"> </t>
        </is>
      </c>
    </row>
    <row r="14">
      <c r="A14" s="4" t="inlineStr">
        <is>
          <t>Issuance of common stock in connection with employee stock purchase plan</t>
        </is>
      </c>
      <c r="B14" s="6" t="n">
        <v>508</v>
      </c>
      <c r="C14" s="4" t="inlineStr">
        <is>
          <t xml:space="preserve"> </t>
        </is>
      </c>
      <c r="D14" s="6" t="n">
        <v>508</v>
      </c>
      <c r="E14" s="4" t="inlineStr">
        <is>
          <t xml:space="preserve"> </t>
        </is>
      </c>
      <c r="F14" s="4" t="inlineStr">
        <is>
          <t xml:space="preserve"> </t>
        </is>
      </c>
      <c r="G14" s="4" t="inlineStr">
        <is>
          <t xml:space="preserve"> </t>
        </is>
      </c>
    </row>
    <row r="15">
      <c r="A15" s="4" t="inlineStr">
        <is>
          <t>Repurchase of common stock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349004</v>
      </c>
    </row>
    <row r="16">
      <c r="A16" s="4" t="inlineStr">
        <is>
          <t>Repurchase of common stock</t>
        </is>
      </c>
      <c r="B16" s="6" t="n">
        <v>-15218</v>
      </c>
      <c r="C16" s="4" t="inlineStr">
        <is>
          <t xml:space="preserve"> </t>
        </is>
      </c>
      <c r="D16" s="4" t="inlineStr">
        <is>
          <t xml:space="preserve"> </t>
        </is>
      </c>
      <c r="E16" s="4" t="inlineStr">
        <is>
          <t xml:space="preserve"> </t>
        </is>
      </c>
      <c r="F16" s="4" t="inlineStr">
        <is>
          <t xml:space="preserve"> </t>
        </is>
      </c>
      <c r="G16" s="7" t="n">
        <v>-15218</v>
      </c>
    </row>
    <row r="17">
      <c r="A17" s="4" t="inlineStr">
        <is>
          <t>Net loss</t>
        </is>
      </c>
      <c r="B17" s="7" t="n">
        <v>-91697</v>
      </c>
      <c r="C17" s="4" t="inlineStr">
        <is>
          <t xml:space="preserve"> </t>
        </is>
      </c>
      <c r="D17" s="4" t="inlineStr">
        <is>
          <t xml:space="preserve"> </t>
        </is>
      </c>
      <c r="E17" s="4" t="inlineStr">
        <is>
          <t xml:space="preserve"> </t>
        </is>
      </c>
      <c r="F17" s="6" t="n">
        <v>-91697</v>
      </c>
      <c r="G17" s="4" t="inlineStr">
        <is>
          <t xml:space="preserve"> </t>
        </is>
      </c>
    </row>
    <row r="18">
      <c r="A18" s="4" t="inlineStr">
        <is>
          <t>Ending balance (in shares) at Dec. 31, 2023</t>
        </is>
      </c>
      <c r="B18" s="6" t="n">
        <v>16207984</v>
      </c>
      <c r="C18" s="6" t="n">
        <v>16695207</v>
      </c>
      <c r="D18" s="4" t="inlineStr">
        <is>
          <t xml:space="preserve"> </t>
        </is>
      </c>
      <c r="E18" s="4" t="inlineStr">
        <is>
          <t xml:space="preserve"> </t>
        </is>
      </c>
      <c r="F18" s="4" t="inlineStr">
        <is>
          <t xml:space="preserve"> </t>
        </is>
      </c>
      <c r="G18" s="4" t="inlineStr">
        <is>
          <t xml:space="preserve"> </t>
        </is>
      </c>
    </row>
    <row r="19">
      <c r="A19" s="4" t="inlineStr">
        <is>
          <t>Ending balance at Dec. 31, 2023</t>
        </is>
      </c>
      <c r="B19" s="7" t="n">
        <v>1709124</v>
      </c>
      <c r="C19" s="7" t="n">
        <v>2</v>
      </c>
      <c r="D19" s="6" t="n">
        <v>2348570</v>
      </c>
      <c r="E19" s="6" t="n">
        <v>-11778</v>
      </c>
      <c r="F19" s="6" t="n">
        <v>-499307</v>
      </c>
      <c r="G19" s="7" t="n">
        <v>-128363</v>
      </c>
    </row>
    <row r="20">
      <c r="A20" s="4" t="inlineStr">
        <is>
          <t>Ending balance (in shares) at Dec. 31, 2023</t>
        </is>
      </c>
      <c r="B20" s="6" t="n">
        <v>-487223</v>
      </c>
      <c r="C20" s="4" t="inlineStr">
        <is>
          <t xml:space="preserve"> </t>
        </is>
      </c>
      <c r="D20" s="4" t="inlineStr">
        <is>
          <t xml:space="preserve"> </t>
        </is>
      </c>
      <c r="E20" s="4" t="inlineStr">
        <is>
          <t xml:space="preserve"> </t>
        </is>
      </c>
      <c r="F20" s="4" t="inlineStr">
        <is>
          <t xml:space="preserve"> </t>
        </is>
      </c>
      <c r="G20" s="6" t="n">
        <v>-487223</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2020 Omnibus Incentive Plan (Note 15) (in shares)</t>
        </is>
      </c>
      <c r="B22" s="4" t="inlineStr">
        <is>
          <t xml:space="preserve"> </t>
        </is>
      </c>
      <c r="C22" s="6" t="n">
        <v>155677</v>
      </c>
      <c r="D22" s="4" t="inlineStr">
        <is>
          <t xml:space="preserve"> </t>
        </is>
      </c>
      <c r="E22" s="4" t="inlineStr">
        <is>
          <t xml:space="preserve"> </t>
        </is>
      </c>
      <c r="F22" s="4" t="inlineStr">
        <is>
          <t xml:space="preserve"> </t>
        </is>
      </c>
      <c r="G22" s="4" t="inlineStr">
        <is>
          <t xml:space="preserve"> </t>
        </is>
      </c>
    </row>
    <row r="23">
      <c r="A23" s="4" t="inlineStr">
        <is>
          <t>2020 Omnibus Incentive Plan (Note 15)</t>
        </is>
      </c>
      <c r="B23" s="7" t="n">
        <v>26645</v>
      </c>
      <c r="C23" s="4" t="inlineStr">
        <is>
          <t xml:space="preserve"> </t>
        </is>
      </c>
      <c r="D23" s="6" t="n">
        <v>26645</v>
      </c>
      <c r="E23" s="4" t="inlineStr">
        <is>
          <t xml:space="preserve"> </t>
        </is>
      </c>
      <c r="F23" s="4" t="inlineStr">
        <is>
          <t xml:space="preserve"> </t>
        </is>
      </c>
      <c r="G23" s="4" t="inlineStr">
        <is>
          <t xml:space="preserve"> </t>
        </is>
      </c>
    </row>
    <row r="24">
      <c r="A24" s="4" t="inlineStr">
        <is>
          <t>Tax withholding related to vesting of equity awards</t>
        </is>
      </c>
      <c r="B24" s="6" t="n">
        <v>-3356</v>
      </c>
      <c r="C24" s="4" t="inlineStr">
        <is>
          <t xml:space="preserve"> </t>
        </is>
      </c>
      <c r="D24" s="6" t="n">
        <v>-3356</v>
      </c>
      <c r="E24" s="4" t="inlineStr">
        <is>
          <t xml:space="preserve"> </t>
        </is>
      </c>
      <c r="F24" s="4" t="inlineStr">
        <is>
          <t xml:space="preserve"> </t>
        </is>
      </c>
      <c r="G24" s="4" t="inlineStr">
        <is>
          <t xml:space="preserve"> </t>
        </is>
      </c>
    </row>
    <row r="25">
      <c r="A25" s="4" t="inlineStr">
        <is>
          <t>Gains arising during the period on Interest rate swaps</t>
        </is>
      </c>
      <c r="B25" s="6" t="n">
        <v>1704</v>
      </c>
      <c r="C25" s="4" t="inlineStr">
        <is>
          <t xml:space="preserve"> </t>
        </is>
      </c>
      <c r="D25" s="4" t="inlineStr">
        <is>
          <t xml:space="preserve"> </t>
        </is>
      </c>
      <c r="E25" s="6" t="n">
        <v>1704</v>
      </c>
      <c r="F25" s="4" t="inlineStr">
        <is>
          <t xml:space="preserve"> </t>
        </is>
      </c>
      <c r="G25" s="4" t="inlineStr">
        <is>
          <t xml:space="preserve"> </t>
        </is>
      </c>
    </row>
    <row r="26">
      <c r="A26" s="4" t="inlineStr">
        <is>
          <t>Reclassification adjustments for gains included in net income (interest expense)</t>
        </is>
      </c>
      <c r="B26" s="6" t="n">
        <v>5011</v>
      </c>
      <c r="C26" s="4" t="inlineStr">
        <is>
          <t xml:space="preserve"> </t>
        </is>
      </c>
      <c r="D26" s="4" t="inlineStr">
        <is>
          <t xml:space="preserve"> </t>
        </is>
      </c>
      <c r="E26" s="6" t="n">
        <v>5011</v>
      </c>
      <c r="F26" s="4" t="inlineStr">
        <is>
          <t xml:space="preserve"> </t>
        </is>
      </c>
      <c r="G26" s="4" t="inlineStr">
        <is>
          <t xml:space="preserve"> </t>
        </is>
      </c>
    </row>
    <row r="27">
      <c r="A27" s="4" t="inlineStr">
        <is>
          <t>Issuance of common stock in connection with employee stock purchase plan (in shares)</t>
        </is>
      </c>
      <c r="B27" s="4" t="inlineStr">
        <is>
          <t xml:space="preserve"> </t>
        </is>
      </c>
      <c r="C27" s="6" t="n">
        <v>79943</v>
      </c>
      <c r="D27" s="4" t="inlineStr">
        <is>
          <t xml:space="preserve"> </t>
        </is>
      </c>
      <c r="E27" s="4" t="inlineStr">
        <is>
          <t xml:space="preserve"> </t>
        </is>
      </c>
      <c r="F27" s="4" t="inlineStr">
        <is>
          <t xml:space="preserve"> </t>
        </is>
      </c>
      <c r="G27" s="4" t="inlineStr">
        <is>
          <t xml:space="preserve"> </t>
        </is>
      </c>
    </row>
    <row r="28">
      <c r="A28" s="4" t="inlineStr">
        <is>
          <t>Issuance of common stock in connection with employee stock purchase plan</t>
        </is>
      </c>
      <c r="B28" s="6" t="n">
        <v>1095</v>
      </c>
      <c r="C28" s="4" t="inlineStr">
        <is>
          <t xml:space="preserve"> </t>
        </is>
      </c>
      <c r="D28" s="6" t="n">
        <v>1095</v>
      </c>
      <c r="E28" s="4" t="inlineStr">
        <is>
          <t xml:space="preserve"> </t>
        </is>
      </c>
      <c r="F28" s="4" t="inlineStr">
        <is>
          <t xml:space="preserve"> </t>
        </is>
      </c>
      <c r="G28" s="4" t="inlineStr">
        <is>
          <t xml:space="preserve"> </t>
        </is>
      </c>
    </row>
    <row r="29">
      <c r="A29" s="4" t="inlineStr">
        <is>
          <t>Repurchase of common stock (in shares)</t>
        </is>
      </c>
      <c r="B29" s="4" t="inlineStr">
        <is>
          <t xml:space="preserve"> </t>
        </is>
      </c>
      <c r="C29" s="4" t="inlineStr">
        <is>
          <t xml:space="preserve"> </t>
        </is>
      </c>
      <c r="D29" s="4" t="inlineStr">
        <is>
          <t xml:space="preserve"> </t>
        </is>
      </c>
      <c r="E29" s="4" t="inlineStr">
        <is>
          <t xml:space="preserve"> </t>
        </is>
      </c>
      <c r="F29" s="4" t="inlineStr">
        <is>
          <t xml:space="preserve"> </t>
        </is>
      </c>
      <c r="G29" s="6" t="n">
        <v>-255636</v>
      </c>
    </row>
    <row r="30">
      <c r="A30" s="4" t="inlineStr">
        <is>
          <t>Repurchase of common stock</t>
        </is>
      </c>
      <c r="B30" s="6" t="n">
        <v>-10370</v>
      </c>
      <c r="C30" s="4" t="inlineStr">
        <is>
          <t xml:space="preserve"> </t>
        </is>
      </c>
      <c r="D30" s="4" t="inlineStr">
        <is>
          <t xml:space="preserve"> </t>
        </is>
      </c>
      <c r="E30" s="4" t="inlineStr">
        <is>
          <t xml:space="preserve"> </t>
        </is>
      </c>
      <c r="F30" s="4" t="inlineStr">
        <is>
          <t xml:space="preserve"> </t>
        </is>
      </c>
      <c r="G30" s="7" t="n">
        <v>-10370</v>
      </c>
    </row>
    <row r="31">
      <c r="A31" s="4" t="inlineStr">
        <is>
          <t>Net loss</t>
        </is>
      </c>
      <c r="B31" s="7" t="n">
        <v>-1645831</v>
      </c>
      <c r="C31" s="4" t="inlineStr">
        <is>
          <t xml:space="preserve"> </t>
        </is>
      </c>
      <c r="D31" s="4" t="inlineStr">
        <is>
          <t xml:space="preserve"> </t>
        </is>
      </c>
      <c r="E31" s="4" t="inlineStr">
        <is>
          <t xml:space="preserve"> </t>
        </is>
      </c>
      <c r="F31" s="6" t="n">
        <v>-1645831</v>
      </c>
      <c r="G31" s="4" t="inlineStr">
        <is>
          <t xml:space="preserve"> </t>
        </is>
      </c>
    </row>
    <row r="32">
      <c r="A32" s="4" t="inlineStr">
        <is>
          <t>Ending balance (in shares) at Dec. 31, 2024</t>
        </is>
      </c>
      <c r="B32" s="6" t="n">
        <v>16187968</v>
      </c>
      <c r="C32" s="6" t="n">
        <v>16930827</v>
      </c>
      <c r="D32" s="4" t="inlineStr">
        <is>
          <t xml:space="preserve"> </t>
        </is>
      </c>
      <c r="E32" s="4" t="inlineStr">
        <is>
          <t xml:space="preserve"> </t>
        </is>
      </c>
      <c r="F32" s="4" t="inlineStr">
        <is>
          <t xml:space="preserve"> </t>
        </is>
      </c>
      <c r="G32" s="4" t="inlineStr">
        <is>
          <t xml:space="preserve"> </t>
        </is>
      </c>
    </row>
    <row r="33">
      <c r="A33" s="4" t="inlineStr">
        <is>
          <t>Ending balance at Dec. 31, 2024</t>
        </is>
      </c>
      <c r="B33" s="7" t="n">
        <v>84022</v>
      </c>
      <c r="C33" s="7" t="n">
        <v>2</v>
      </c>
      <c r="D33" s="7" t="n">
        <v>2372954</v>
      </c>
      <c r="E33" s="7" t="n">
        <v>-5063</v>
      </c>
      <c r="F33" s="7" t="n">
        <v>-2145138</v>
      </c>
      <c r="G33" s="7" t="n">
        <v>-138733</v>
      </c>
    </row>
    <row r="34">
      <c r="A34" s="4" t="inlineStr">
        <is>
          <t>Ending balance (in shares) at Dec. 31, 2024</t>
        </is>
      </c>
      <c r="B34" s="6" t="n">
        <v>-742859</v>
      </c>
      <c r="C34" s="4" t="inlineStr">
        <is>
          <t xml:space="preserve"> </t>
        </is>
      </c>
      <c r="D34" s="4" t="inlineStr">
        <is>
          <t xml:space="preserve"> </t>
        </is>
      </c>
      <c r="E34" s="4" t="inlineStr">
        <is>
          <t xml:space="preserve"> </t>
        </is>
      </c>
      <c r="F34" s="4" t="inlineStr">
        <is>
          <t xml:space="preserve"> </t>
        </is>
      </c>
      <c r="G34" s="6" t="n">
        <v>-74285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13" customWidth="1" min="2" max="2"/>
    <col width="16" customWidth="1" min="3" max="3"/>
    <col width="14" customWidth="1" min="4" max="4"/>
  </cols>
  <sheetData>
    <row r="1">
      <c r="A1" s="1" t="inlineStr">
        <is>
          <t>Business Combinations - Narrative (Details) - USD ($) $ in Thousands</t>
        </is>
      </c>
      <c r="C1" s="2" t="inlineStr">
        <is>
          <t>12 Months Ended</t>
        </is>
      </c>
    </row>
    <row r="2">
      <c r="B2" s="2" t="inlineStr">
        <is>
          <t>May 08, 2023</t>
        </is>
      </c>
      <c r="C2" s="2" t="inlineStr">
        <is>
          <t>Dec. 31, 2024</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BST Acquisition, net of cash acquired</t>
        </is>
      </c>
      <c r="B4" s="4" t="inlineStr">
        <is>
          <t xml:space="preserve"> </t>
        </is>
      </c>
      <c r="C4" s="7" t="n">
        <v>0</v>
      </c>
      <c r="D4" s="7" t="n">
        <v>140940</v>
      </c>
    </row>
    <row r="5">
      <c r="A5" s="4" t="inlineStr">
        <is>
          <t>Benefits Science LLC ("BST")</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Voting equity interest (in percent)</t>
        </is>
      </c>
      <c r="B7" s="13" t="n">
        <v>1</v>
      </c>
      <c r="C7" s="4" t="inlineStr">
        <is>
          <t xml:space="preserve"> </t>
        </is>
      </c>
      <c r="D7" s="4" t="inlineStr">
        <is>
          <t xml:space="preserve"> </t>
        </is>
      </c>
    </row>
    <row r="8">
      <c r="A8" s="4" t="inlineStr">
        <is>
          <t>Purchase price net of cash acquired</t>
        </is>
      </c>
      <c r="B8" s="7" t="n">
        <v>160100</v>
      </c>
      <c r="C8" s="4" t="inlineStr">
        <is>
          <t xml:space="preserve"> </t>
        </is>
      </c>
      <c r="D8" s="4" t="inlineStr">
        <is>
          <t xml:space="preserve"> </t>
        </is>
      </c>
    </row>
    <row r="9">
      <c r="A9" s="4" t="inlineStr">
        <is>
          <t>BST Acquisition, net of cash acquired</t>
        </is>
      </c>
      <c r="B9" s="6" t="n">
        <v>140900</v>
      </c>
      <c r="C9" s="4" t="inlineStr">
        <is>
          <t xml:space="preserve"> </t>
        </is>
      </c>
      <c r="D9" s="4" t="inlineStr">
        <is>
          <t xml:space="preserve"> </t>
        </is>
      </c>
    </row>
    <row r="10">
      <c r="A10" s="4" t="inlineStr">
        <is>
          <t>Equity purchase price</t>
        </is>
      </c>
      <c r="B10" s="6" t="n">
        <v>19200</v>
      </c>
      <c r="C10" s="4" t="inlineStr">
        <is>
          <t xml:space="preserve"> </t>
        </is>
      </c>
      <c r="D10" s="4" t="inlineStr">
        <is>
          <t xml:space="preserve"> </t>
        </is>
      </c>
    </row>
    <row r="11">
      <c r="A11" s="4" t="inlineStr">
        <is>
          <t>Potential cash payments if target revenue achieved, minimum</t>
        </is>
      </c>
      <c r="B11" s="6" t="n">
        <v>66000</v>
      </c>
      <c r="C11" s="6" t="n">
        <v>52500</v>
      </c>
      <c r="D11" s="4" t="inlineStr">
        <is>
          <t xml:space="preserve"> </t>
        </is>
      </c>
    </row>
    <row r="12">
      <c r="A12" s="4" t="inlineStr">
        <is>
          <t>Potential additional cash payments if maximum target revenue is achieved</t>
        </is>
      </c>
      <c r="B12" s="7" t="n">
        <v>16500</v>
      </c>
      <c r="C12" s="7" t="n">
        <v>13100</v>
      </c>
      <c r="D12" s="4" t="inlineStr">
        <is>
          <t xml:space="preserve"> </t>
        </is>
      </c>
    </row>
    <row r="13">
      <c r="A13" s="4" t="inlineStr">
        <is>
          <t>Transaction costs</t>
        </is>
      </c>
      <c r="B13" s="4" t="inlineStr">
        <is>
          <t xml:space="preserve"> </t>
        </is>
      </c>
      <c r="C13" s="4" t="inlineStr">
        <is>
          <t xml:space="preserve"> </t>
        </is>
      </c>
      <c r="D13" s="7" t="n">
        <v>6900</v>
      </c>
    </row>
    <row r="14">
      <c r="A14" s="4" t="inlineStr">
        <is>
          <t>Benefits Science LLC ("BST") | Minimum</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Period revenue targets must be met for cash payment (in years)</t>
        </is>
      </c>
      <c r="B16" s="4" t="inlineStr">
        <is>
          <t>3 years</t>
        </is>
      </c>
      <c r="C16" s="4" t="inlineStr">
        <is>
          <t xml:space="preserve"> </t>
        </is>
      </c>
      <c r="D16" s="4" t="inlineStr">
        <is>
          <t xml:space="preserve"> </t>
        </is>
      </c>
    </row>
    <row r="17">
      <c r="A17" s="4" t="inlineStr">
        <is>
          <t>Benefits Science LLC ("BST") | Maximum</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Period revenue targets must be met for cash payment (in years)</t>
        </is>
      </c>
      <c r="B19" s="4" t="inlineStr">
        <is>
          <t>5 years</t>
        </is>
      </c>
      <c r="C19" s="4" t="inlineStr">
        <is>
          <t xml:space="preserve"> </t>
        </is>
      </c>
      <c r="D19"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Business Combinations - Purchase Price Allocation (Details) - USD ($) $ in Thousands</t>
        </is>
      </c>
      <c r="B1" s="2" t="inlineStr">
        <is>
          <t>May 08, 2023</t>
        </is>
      </c>
      <c r="C1" s="2" t="inlineStr">
        <is>
          <t>Dec. 31, 2024</t>
        </is>
      </c>
      <c r="D1" s="2" t="inlineStr">
        <is>
          <t>Sep. 30, 2024</t>
        </is>
      </c>
      <c r="E1" s="2" t="inlineStr">
        <is>
          <t>Jun. 30, 2024</t>
        </is>
      </c>
      <c r="F1" s="2" t="inlineStr">
        <is>
          <t>Mar. 31, 2024</t>
        </is>
      </c>
      <c r="G1" s="2" t="inlineStr">
        <is>
          <t>Dec. 31, 2023</t>
        </is>
      </c>
      <c r="H1" s="2" t="inlineStr">
        <is>
          <t>Sep. 30, 2023</t>
        </is>
      </c>
      <c r="I1" s="2" t="inlineStr">
        <is>
          <t>Jun. 30, 2023</t>
        </is>
      </c>
      <c r="J1" s="2" t="inlineStr">
        <is>
          <t>Mar. 31, 2023</t>
        </is>
      </c>
      <c r="K1" s="2" t="inlineStr">
        <is>
          <t>Dec. 31, 2022</t>
        </is>
      </c>
    </row>
    <row r="2">
      <c r="A2" s="3" t="inlineStr">
        <is>
          <t>Business Combination, Recognized Identifiable Assets Acquired, Goodwill, and Liabilities Assumed, Net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Goodwill</t>
        </is>
      </c>
      <c r="B3" s="4" t="inlineStr">
        <is>
          <t xml:space="preserve"> </t>
        </is>
      </c>
      <c r="C3" s="7" t="n">
        <v>2403140</v>
      </c>
      <c r="D3" s="7" t="n">
        <v>2403140</v>
      </c>
      <c r="E3" s="7" t="n">
        <v>2758951</v>
      </c>
      <c r="F3" s="7" t="n">
        <v>3312652</v>
      </c>
      <c r="G3" s="7" t="n">
        <v>3829002</v>
      </c>
      <c r="H3" s="7" t="n">
        <v>3829002</v>
      </c>
      <c r="I3" s="7" t="n">
        <v>3829357</v>
      </c>
      <c r="J3" s="7" t="n">
        <v>3705199</v>
      </c>
      <c r="K3" s="7" t="n">
        <v>3705199</v>
      </c>
    </row>
    <row r="4">
      <c r="A4" s="4" t="inlineStr">
        <is>
          <t>Benefits Science LLC ("B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otal consideration</t>
        </is>
      </c>
      <c r="B6" s="7" t="n">
        <v>16082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Business Combination, Recognized Identifiable Assets Acquired, Goodwill, and Liabilities Assumed, Net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ash and cash equivalents</t>
        </is>
      </c>
      <c r="B8" s="6" t="n">
        <v>67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rade accounts receivable, net</t>
        </is>
      </c>
      <c r="B9" s="6" t="n">
        <v>205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epaid expenses</t>
        </is>
      </c>
      <c r="B10" s="6" t="n">
        <v>20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operty and equipment, net</t>
        </is>
      </c>
      <c r="B11" s="6" t="n">
        <v>5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perating lease right-of-use assets</t>
        </is>
      </c>
      <c r="B12" s="6" t="n">
        <v>112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ther assets, net</t>
        </is>
      </c>
      <c r="B13" s="6" t="n">
        <v>4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ther intangibles, net</t>
        </is>
      </c>
      <c r="B14" s="6" t="n">
        <v>357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ccounts payable</t>
        </is>
      </c>
      <c r="B15" s="6" t="n">
        <v>-71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ther accrued expenses</t>
        </is>
      </c>
      <c r="B16" s="6" t="n">
        <v>-93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perating lease obligation, short-term</t>
        </is>
      </c>
      <c r="B17" s="6" t="n">
        <v>-15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perating lease obligation, long-term</t>
        </is>
      </c>
      <c r="B18" s="6" t="n">
        <v>-103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otal identifiable net assets</t>
        </is>
      </c>
      <c r="B19" s="6" t="n">
        <v>3702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Goodwill</t>
        </is>
      </c>
      <c r="B20" s="7" t="n">
        <v>12380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Useful life (in years)</t>
        </is>
      </c>
      <c r="B21" s="4" t="inlineStr">
        <is>
          <t>14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enefits Science LLC ("BST") | Client relationship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Business Combination, Recognized Identifiable Assets Acquired, Goodwill, and Liabilities Assumed, Net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tangible assets acquired</t>
        </is>
      </c>
      <c r="B24" s="7" t="n">
        <v>192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Useful life (in years)</t>
        </is>
      </c>
      <c r="B25" s="4" t="inlineStr">
        <is>
          <t>20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enefits Science LLC ("BST") | Technolog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Business Combination, Recognized Identifiable Assets Acquired, Goodwill, and Liabilities Assumed, Net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tangible assets acquired</t>
        </is>
      </c>
      <c r="B28" s="7" t="n">
        <v>155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Useful life (in years)</t>
        </is>
      </c>
      <c r="B29" s="4" t="inlineStr">
        <is>
          <t>7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enefits Science LLC ("BST") | Non-compe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Business Combination, Recognized Identifiable Assets Acquired, Goodwill, and Liabilities Assumed, Net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tangible assets acquired</t>
        </is>
      </c>
      <c r="B32" s="7" t="n">
        <v>1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Useful life (in years)</t>
        </is>
      </c>
      <c r="B33" s="4" t="inlineStr">
        <is>
          <t>5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operty and Equipment - Schedule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t>
        </is>
      </c>
      <c r="B3" s="7" t="n">
        <v>713076</v>
      </c>
      <c r="C3" s="7" t="n">
        <v>692817</v>
      </c>
    </row>
    <row r="4">
      <c r="A4" s="4" t="inlineStr">
        <is>
          <t>Accumulated Depreciation</t>
        </is>
      </c>
      <c r="B4" s="6" t="n">
        <v>-420427</v>
      </c>
      <c r="C4" s="6" t="n">
        <v>-425388</v>
      </c>
    </row>
    <row r="5">
      <c r="A5" s="4" t="inlineStr">
        <is>
          <t>Property and equipment, net</t>
        </is>
      </c>
      <c r="B5" s="6" t="n">
        <v>292649</v>
      </c>
      <c r="C5" s="6" t="n">
        <v>267429</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2465</v>
      </c>
      <c r="C8" s="6" t="n">
        <v>4116</v>
      </c>
    </row>
    <row r="9">
      <c r="A9" s="4" t="inlineStr">
        <is>
          <t>Accumulated Depreciation</t>
        </is>
      </c>
      <c r="B9" s="6" t="n">
        <v>-1467</v>
      </c>
      <c r="C9" s="6" t="n">
        <v>-2918</v>
      </c>
    </row>
    <row r="10">
      <c r="A10" s="4" t="inlineStr">
        <is>
          <t>Property and equipment, net</t>
        </is>
      </c>
      <c r="B10" s="6" t="n">
        <v>998</v>
      </c>
      <c r="C10" s="6" t="n">
        <v>1198</v>
      </c>
    </row>
    <row r="11">
      <c r="A11" s="4" t="inlineStr">
        <is>
          <t>Furniture &amp;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t>
        </is>
      </c>
      <c r="B13" s="6" t="n">
        <v>3511</v>
      </c>
      <c r="C13" s="6" t="n">
        <v>3800</v>
      </c>
    </row>
    <row r="14">
      <c r="A14" s="4" t="inlineStr">
        <is>
          <t>Accumulated Depreciation</t>
        </is>
      </c>
      <c r="B14" s="6" t="n">
        <v>-3119</v>
      </c>
      <c r="C14" s="6" t="n">
        <v>-3337</v>
      </c>
    </row>
    <row r="15">
      <c r="A15" s="4" t="inlineStr">
        <is>
          <t>Property and equipment, net</t>
        </is>
      </c>
      <c r="B15" s="6" t="n">
        <v>392</v>
      </c>
      <c r="C15" s="6" t="n">
        <v>463</v>
      </c>
    </row>
    <row r="16">
      <c r="A16" s="4" t="inlineStr">
        <is>
          <t>Computer hardware</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t>
        </is>
      </c>
      <c r="B18" s="6" t="n">
        <v>75011</v>
      </c>
      <c r="C18" s="6" t="n">
        <v>72269</v>
      </c>
    </row>
    <row r="19">
      <c r="A19" s="4" t="inlineStr">
        <is>
          <t>Accumulated Depreciation</t>
        </is>
      </c>
      <c r="B19" s="6" t="n">
        <v>-52132</v>
      </c>
      <c r="C19" s="6" t="n">
        <v>-44188</v>
      </c>
    </row>
    <row r="20">
      <c r="A20" s="4" t="inlineStr">
        <is>
          <t>Property and equipment, net</t>
        </is>
      </c>
      <c r="B20" s="6" t="n">
        <v>22879</v>
      </c>
      <c r="C20" s="6" t="n">
        <v>28081</v>
      </c>
    </row>
    <row r="21">
      <c r="A21" s="4" t="inlineStr">
        <is>
          <t>Computer 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t>
        </is>
      </c>
      <c r="B23" s="6" t="n">
        <v>29732</v>
      </c>
      <c r="C23" s="6" t="n">
        <v>42000</v>
      </c>
    </row>
    <row r="24">
      <c r="A24" s="4" t="inlineStr">
        <is>
          <t>Accumulated Depreciation</t>
        </is>
      </c>
      <c r="B24" s="6" t="n">
        <v>-25712</v>
      </c>
      <c r="C24" s="6" t="n">
        <v>-35599</v>
      </c>
    </row>
    <row r="25">
      <c r="A25" s="4" t="inlineStr">
        <is>
          <t>Property and equipment, net</t>
        </is>
      </c>
      <c r="B25" s="6" t="n">
        <v>4020</v>
      </c>
      <c r="C25" s="6" t="n">
        <v>6401</v>
      </c>
    </row>
    <row r="26">
      <c r="A26" s="4" t="inlineStr">
        <is>
          <t>Capitalized software development</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and Equipment</t>
        </is>
      </c>
      <c r="B28" s="6" t="n">
        <v>602357</v>
      </c>
      <c r="C28" s="6" t="n">
        <v>570632</v>
      </c>
    </row>
    <row r="29">
      <c r="A29" s="4" t="inlineStr">
        <is>
          <t>Accumulated Depreciation</t>
        </is>
      </c>
      <c r="B29" s="6" t="n">
        <v>-337997</v>
      </c>
      <c r="C29" s="6" t="n">
        <v>-339346</v>
      </c>
    </row>
    <row r="30">
      <c r="A30" s="4" t="inlineStr">
        <is>
          <t>Property and equipment, net</t>
        </is>
      </c>
      <c r="B30" s="7" t="n">
        <v>264360</v>
      </c>
      <c r="C30" s="7" t="n">
        <v>23128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operty and Equipment - Narrative (Details) - USD ($) $ in Million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Assets retired</t>
        </is>
      </c>
      <c r="B4" s="5" t="n">
        <v>8.6</v>
      </c>
      <c r="C4" s="5" t="n">
        <v>0.9</v>
      </c>
    </row>
    <row r="5">
      <c r="A5" s="4" t="inlineStr">
        <is>
          <t>Furniture &amp;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Finance leases</t>
        </is>
      </c>
      <c r="B7" s="11" t="n">
        <v>0.3</v>
      </c>
      <c r="C7" s="11" t="n">
        <v>0.2</v>
      </c>
    </row>
    <row r="8">
      <c r="A8" s="4" t="inlineStr">
        <is>
          <t>Finance leases, accumulated depreciation</t>
        </is>
      </c>
      <c r="B8" s="5" t="n">
        <v>0.2</v>
      </c>
      <c r="C8" s="5" t="n">
        <v>0.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14" customWidth="1" min="2" max="2"/>
  </cols>
  <sheetData>
    <row r="1">
      <c r="A1" s="1" t="inlineStr">
        <is>
          <t>Leases - Narrative (Details)</t>
        </is>
      </c>
      <c r="B1" s="2" t="inlineStr">
        <is>
          <t>Dec. 31, 2024</t>
        </is>
      </c>
    </row>
    <row r="2">
      <c r="A2" s="3" t="inlineStr">
        <is>
          <t>Lessee, Lease, Description [Line Items]</t>
        </is>
      </c>
      <c r="B2" s="4" t="inlineStr">
        <is>
          <t xml:space="preserve"> </t>
        </is>
      </c>
    </row>
    <row r="3">
      <c r="A3" s="4" t="inlineStr">
        <is>
          <t>Operating lease, renewal term (in years)</t>
        </is>
      </c>
      <c r="B3" s="4" t="inlineStr">
        <is>
          <t>5 years</t>
        </is>
      </c>
    </row>
    <row r="4">
      <c r="A4" s="4" t="inlineStr">
        <is>
          <t>Minimum</t>
        </is>
      </c>
      <c r="B4" s="4" t="inlineStr">
        <is>
          <t xml:space="preserve"> </t>
        </is>
      </c>
    </row>
    <row r="5">
      <c r="A5" s="3" t="inlineStr">
        <is>
          <t>Lessee, Lease, Description [Line Items]</t>
        </is>
      </c>
      <c r="B5" s="4" t="inlineStr">
        <is>
          <t xml:space="preserve"> </t>
        </is>
      </c>
    </row>
    <row r="6">
      <c r="A6" s="4" t="inlineStr">
        <is>
          <t>Operating lease, remaining lease term (in years)</t>
        </is>
      </c>
      <c r="B6" s="4" t="inlineStr">
        <is>
          <t>1 year</t>
        </is>
      </c>
    </row>
    <row r="7">
      <c r="A7" s="4" t="inlineStr">
        <is>
          <t>Maximum</t>
        </is>
      </c>
      <c r="B7" s="4" t="inlineStr">
        <is>
          <t xml:space="preserve"> </t>
        </is>
      </c>
    </row>
    <row r="8">
      <c r="A8" s="3" t="inlineStr">
        <is>
          <t>Lessee, Lease, Description [Line Items]</t>
        </is>
      </c>
      <c r="B8" s="4" t="inlineStr">
        <is>
          <t xml:space="preserve"> </t>
        </is>
      </c>
    </row>
    <row r="9">
      <c r="A9" s="4" t="inlineStr">
        <is>
          <t>Operating lease, remaining lease term (in years)</t>
        </is>
      </c>
      <c r="B9" s="4" t="inlineStr">
        <is>
          <t>7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es - Operating Lease Cost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7" t="n">
        <v>5700</v>
      </c>
      <c r="C4" s="7" t="n">
        <v>7933</v>
      </c>
    </row>
    <row r="5">
      <c r="A5" s="4" t="inlineStr">
        <is>
          <t>Variable lease cost</t>
        </is>
      </c>
      <c r="B5" s="6" t="n">
        <v>1047</v>
      </c>
      <c r="C5" s="6" t="n">
        <v>1625</v>
      </c>
    </row>
    <row r="6">
      <c r="A6" s="4" t="inlineStr">
        <is>
          <t>Total operating lease cost</t>
        </is>
      </c>
      <c r="B6" s="6" t="n">
        <v>6747</v>
      </c>
      <c r="C6" s="6" t="n">
        <v>9558</v>
      </c>
    </row>
    <row r="7">
      <c r="A7" s="4" t="inlineStr">
        <is>
          <t>Operating cash flow used for operating leases</t>
        </is>
      </c>
      <c r="B7" s="7" t="n">
        <v>5759</v>
      </c>
      <c r="C7" s="7" t="n">
        <v>801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2" customWidth="1" min="2" max="2"/>
  </cols>
  <sheetData>
    <row r="1">
      <c r="A1" s="1" t="inlineStr">
        <is>
          <t>Leases - Schedule of Lease Liability Maturities (Details) $ in Thousands</t>
        </is>
      </c>
      <c r="B1" s="2" t="inlineStr">
        <is>
          <t>Dec. 31, 2024 USD ($)</t>
        </is>
      </c>
    </row>
    <row r="2">
      <c r="A2" s="3" t="inlineStr">
        <is>
          <t>Leases [Abstract]</t>
        </is>
      </c>
      <c r="B2" s="4" t="inlineStr">
        <is>
          <t xml:space="preserve"> </t>
        </is>
      </c>
    </row>
    <row r="3">
      <c r="A3" s="4" t="inlineStr">
        <is>
          <t>2025</t>
        </is>
      </c>
      <c r="B3" s="7" t="n">
        <v>5477</v>
      </c>
    </row>
    <row r="4">
      <c r="A4" s="4" t="inlineStr">
        <is>
          <t>2026</t>
        </is>
      </c>
      <c r="B4" s="6" t="n">
        <v>5031</v>
      </c>
    </row>
    <row r="5">
      <c r="A5" s="4" t="inlineStr">
        <is>
          <t>2027</t>
        </is>
      </c>
      <c r="B5" s="6" t="n">
        <v>3909</v>
      </c>
    </row>
    <row r="6">
      <c r="A6" s="4" t="inlineStr">
        <is>
          <t>2028</t>
        </is>
      </c>
      <c r="B6" s="6" t="n">
        <v>2008</v>
      </c>
    </row>
    <row r="7">
      <c r="A7" s="4" t="inlineStr">
        <is>
          <t>2029</t>
        </is>
      </c>
      <c r="B7" s="6" t="n">
        <v>1705</v>
      </c>
    </row>
    <row r="8">
      <c r="A8" s="4" t="inlineStr">
        <is>
          <t>Thereafter</t>
        </is>
      </c>
      <c r="B8" s="6" t="n">
        <v>2513</v>
      </c>
    </row>
    <row r="9">
      <c r="A9" s="4" t="inlineStr">
        <is>
          <t>Total lease payments</t>
        </is>
      </c>
      <c r="B9" s="6" t="n">
        <v>20643</v>
      </c>
    </row>
    <row r="10">
      <c r="A10" s="4" t="inlineStr">
        <is>
          <t>Less: Interest</t>
        </is>
      </c>
      <c r="B10" s="6" t="n">
        <v>-2400</v>
      </c>
    </row>
    <row r="11">
      <c r="A11" s="4" t="inlineStr">
        <is>
          <t>Present value of lease liabilities</t>
        </is>
      </c>
      <c r="B11" s="7" t="n">
        <v>1824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Term Details and Supplemental Cash Flow Information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t>
        </is>
      </c>
      <c r="B3" s="4" t="inlineStr">
        <is>
          <t>4 years</t>
        </is>
      </c>
      <c r="C3" s="4" t="inlineStr">
        <is>
          <t>4 years</t>
        </is>
      </c>
    </row>
    <row r="4">
      <c r="A4" s="4" t="inlineStr">
        <is>
          <t>Weighted-average discount rate</t>
        </is>
      </c>
      <c r="B4" s="13" t="n">
        <v>0.06</v>
      </c>
      <c r="C4" s="12" t="n">
        <v>0.05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Amortization of intangible assets</t>
        </is>
      </c>
      <c r="B3" s="7" t="n">
        <v>-2893477</v>
      </c>
      <c r="C3" s="7" t="n">
        <v>-2549593</v>
      </c>
    </row>
    <row r="4">
      <c r="A4" s="3" t="inlineStr">
        <is>
          <t>Intangible Assets, Net (Excluding Goodwill) [Abstract]</t>
        </is>
      </c>
      <c r="B4" s="4" t="inlineStr">
        <is>
          <t xml:space="preserve"> </t>
        </is>
      </c>
      <c r="C4" s="4" t="inlineStr">
        <is>
          <t xml:space="preserve"> </t>
        </is>
      </c>
    </row>
    <row r="5">
      <c r="A5" s="4" t="inlineStr">
        <is>
          <t>Gross Carrying Amount</t>
        </is>
      </c>
      <c r="B5" s="6" t="n">
        <v>5119800</v>
      </c>
      <c r="C5" s="6" t="n">
        <v>5182800</v>
      </c>
    </row>
    <row r="6">
      <c r="A6" s="4" t="inlineStr">
        <is>
          <t>Accumulated Amortization</t>
        </is>
      </c>
      <c r="B6" s="6" t="n">
        <v>-2893477</v>
      </c>
      <c r="C6" s="6" t="n">
        <v>-2549593</v>
      </c>
    </row>
    <row r="7">
      <c r="A7" s="4" t="inlineStr">
        <is>
          <t>Net Carrying Value</t>
        </is>
      </c>
      <c r="B7" s="6" t="n">
        <v>2226323</v>
      </c>
      <c r="C7" s="6" t="n">
        <v>2633207</v>
      </c>
    </row>
    <row r="8">
      <c r="A8" s="4" t="inlineStr">
        <is>
          <t>Trade Names</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Gross Carrying Amount</t>
        </is>
      </c>
      <c r="B10" s="7" t="n">
        <v>0</v>
      </c>
      <c r="C10" s="6" t="n">
        <v>63000</v>
      </c>
    </row>
    <row r="11">
      <c r="A11" s="4" t="inlineStr">
        <is>
          <t>Client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Weighted-average amortization period</t>
        </is>
      </c>
      <c r="B13" s="4" t="inlineStr">
        <is>
          <t>15 years</t>
        </is>
      </c>
      <c r="C13" s="4" t="inlineStr">
        <is>
          <t xml:space="preserve"> </t>
        </is>
      </c>
    </row>
    <row r="14">
      <c r="A14" s="4" t="inlineStr">
        <is>
          <t>Gross Carrying Amount</t>
        </is>
      </c>
      <c r="B14" s="7" t="n">
        <v>4197480</v>
      </c>
      <c r="C14" s="6" t="n">
        <v>4197480</v>
      </c>
    </row>
    <row r="15">
      <c r="A15" s="4" t="inlineStr">
        <is>
          <t>Amortization of intangible assets</t>
        </is>
      </c>
      <c r="B15" s="6" t="n">
        <v>-2370865</v>
      </c>
      <c r="C15" s="6" t="n">
        <v>-2090703</v>
      </c>
    </row>
    <row r="16">
      <c r="A16" s="4" t="inlineStr">
        <is>
          <t>Net Carrying Value</t>
        </is>
      </c>
      <c r="B16" s="6" t="n">
        <v>1826615</v>
      </c>
      <c r="C16" s="6" t="n">
        <v>2106777</v>
      </c>
    </row>
    <row r="17">
      <c r="A17" s="3" t="inlineStr">
        <is>
          <t>Intangible Assets, Net (Excluding Goodwill) [Abstract]</t>
        </is>
      </c>
      <c r="B17" s="4" t="inlineStr">
        <is>
          <t xml:space="preserve"> </t>
        </is>
      </c>
      <c r="C17" s="4" t="inlineStr">
        <is>
          <t xml:space="preserve"> </t>
        </is>
      </c>
    </row>
    <row r="18">
      <c r="A18" s="4" t="inlineStr">
        <is>
          <t>Accumulated Amortization</t>
        </is>
      </c>
      <c r="B18" s="7" t="n">
        <v>-2370865</v>
      </c>
      <c r="C18" s="6" t="n">
        <v>-2090703</v>
      </c>
    </row>
    <row r="19">
      <c r="A19" s="4" t="inlineStr">
        <is>
          <t>Provider Network</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average amortization period</t>
        </is>
      </c>
      <c r="B21" s="4" t="inlineStr">
        <is>
          <t>15 years</t>
        </is>
      </c>
      <c r="C21" s="4" t="inlineStr">
        <is>
          <t xml:space="preserve"> </t>
        </is>
      </c>
    </row>
    <row r="22">
      <c r="A22" s="4" t="inlineStr">
        <is>
          <t>Gross Carrying Amount</t>
        </is>
      </c>
      <c r="B22" s="7" t="n">
        <v>896800</v>
      </c>
      <c r="C22" s="6" t="n">
        <v>896800</v>
      </c>
    </row>
    <row r="23">
      <c r="A23" s="4" t="inlineStr">
        <is>
          <t>Amortization of intangible assets</t>
        </is>
      </c>
      <c r="B23" s="6" t="n">
        <v>-512172</v>
      </c>
      <c r="C23" s="6" t="n">
        <v>-452386</v>
      </c>
    </row>
    <row r="24">
      <c r="A24" s="4" t="inlineStr">
        <is>
          <t>Net Carrying Value</t>
        </is>
      </c>
      <c r="B24" s="6" t="n">
        <v>384628</v>
      </c>
      <c r="C24" s="6" t="n">
        <v>444414</v>
      </c>
    </row>
    <row r="25">
      <c r="A25" s="3" t="inlineStr">
        <is>
          <t>Intangible Assets, Net (Excluding Goodwill) [Abstract]</t>
        </is>
      </c>
      <c r="B25" s="4" t="inlineStr">
        <is>
          <t xml:space="preserve"> </t>
        </is>
      </c>
      <c r="C25" s="4" t="inlineStr">
        <is>
          <t xml:space="preserve"> </t>
        </is>
      </c>
    </row>
    <row r="26">
      <c r="A26" s="4" t="inlineStr">
        <is>
          <t>Accumulated Amortization</t>
        </is>
      </c>
      <c r="B26" s="7" t="n">
        <v>-512172</v>
      </c>
      <c r="C26" s="6" t="n">
        <v>-452386</v>
      </c>
    </row>
    <row r="27">
      <c r="A27" s="4" t="inlineStr">
        <is>
          <t>Technology</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Weighted-average amortization period</t>
        </is>
      </c>
      <c r="B29" s="4" t="inlineStr">
        <is>
          <t>6 years</t>
        </is>
      </c>
      <c r="C29" s="4" t="inlineStr">
        <is>
          <t xml:space="preserve"> </t>
        </is>
      </c>
    </row>
    <row r="30">
      <c r="A30" s="4" t="inlineStr">
        <is>
          <t>Gross Carrying Amount</t>
        </is>
      </c>
      <c r="B30" s="7" t="n">
        <v>21850</v>
      </c>
      <c r="C30" s="6" t="n">
        <v>21850</v>
      </c>
    </row>
    <row r="31">
      <c r="A31" s="4" t="inlineStr">
        <is>
          <t>Amortization of intangible assets</t>
        </is>
      </c>
      <c r="B31" s="6" t="n">
        <v>-8940</v>
      </c>
      <c r="C31" s="6" t="n">
        <v>-5455</v>
      </c>
    </row>
    <row r="32">
      <c r="A32" s="4" t="inlineStr">
        <is>
          <t>Net Carrying Value</t>
        </is>
      </c>
      <c r="B32" s="6" t="n">
        <v>12910</v>
      </c>
      <c r="C32" s="6" t="n">
        <v>16395</v>
      </c>
    </row>
    <row r="33">
      <c r="A33" s="3" t="inlineStr">
        <is>
          <t>Intangible Assets, Net (Excluding Goodwill) [Abstract]</t>
        </is>
      </c>
      <c r="B33" s="4" t="inlineStr">
        <is>
          <t xml:space="preserve"> </t>
        </is>
      </c>
      <c r="C33" s="4" t="inlineStr">
        <is>
          <t xml:space="preserve"> </t>
        </is>
      </c>
    </row>
    <row r="34">
      <c r="A34" s="4" t="inlineStr">
        <is>
          <t>Accumulated Amortization</t>
        </is>
      </c>
      <c r="B34" s="7" t="n">
        <v>-8940</v>
      </c>
      <c r="C34" s="6" t="n">
        <v>-5455</v>
      </c>
    </row>
    <row r="35">
      <c r="A35" s="4" t="inlineStr">
        <is>
          <t>Trade Names</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Weighted-average amortization period</t>
        </is>
      </c>
      <c r="B37" s="4" t="inlineStr">
        <is>
          <t>9 years</t>
        </is>
      </c>
      <c r="C37" s="4" t="inlineStr">
        <is>
          <t xml:space="preserve"> </t>
        </is>
      </c>
    </row>
    <row r="38">
      <c r="A38" s="4" t="inlineStr">
        <is>
          <t>Gross Carrying Amount</t>
        </is>
      </c>
      <c r="B38" s="7" t="n">
        <v>2670</v>
      </c>
      <c r="C38" s="6" t="n">
        <v>2670</v>
      </c>
    </row>
    <row r="39">
      <c r="A39" s="4" t="inlineStr">
        <is>
          <t>Amortization of intangible assets</t>
        </is>
      </c>
      <c r="B39" s="6" t="n">
        <v>-1170</v>
      </c>
      <c r="C39" s="6" t="n">
        <v>-919</v>
      </c>
    </row>
    <row r="40">
      <c r="A40" s="4" t="inlineStr">
        <is>
          <t>Net Carrying Value</t>
        </is>
      </c>
      <c r="B40" s="6" t="n">
        <v>1500</v>
      </c>
      <c r="C40" s="6" t="n">
        <v>1751</v>
      </c>
    </row>
    <row r="41">
      <c r="A41" s="3" t="inlineStr">
        <is>
          <t>Intangible Assets, Net (Excluding Goodwill) [Abstract]</t>
        </is>
      </c>
      <c r="B41" s="4" t="inlineStr">
        <is>
          <t xml:space="preserve"> </t>
        </is>
      </c>
      <c r="C41" s="4" t="inlineStr">
        <is>
          <t xml:space="preserve"> </t>
        </is>
      </c>
    </row>
    <row r="42">
      <c r="A42" s="4" t="inlineStr">
        <is>
          <t>Accumulated Amortization</t>
        </is>
      </c>
      <c r="B42" s="7" t="n">
        <v>-1170</v>
      </c>
      <c r="C42" s="6" t="n">
        <v>-919</v>
      </c>
    </row>
    <row r="43">
      <c r="A43" s="4" t="inlineStr">
        <is>
          <t>Non-compete agreements</t>
        </is>
      </c>
      <c r="B43" s="4" t="inlineStr">
        <is>
          <t xml:space="preserve"> </t>
        </is>
      </c>
      <c r="C43" s="4" t="inlineStr">
        <is>
          <t xml:space="preserve"> </t>
        </is>
      </c>
    </row>
    <row r="44">
      <c r="A44" s="3" t="inlineStr">
        <is>
          <t>Finite-Lived Intangible Assets [Line Items]</t>
        </is>
      </c>
      <c r="B44" s="4" t="inlineStr">
        <is>
          <t xml:space="preserve"> </t>
        </is>
      </c>
      <c r="C44" s="4" t="inlineStr">
        <is>
          <t xml:space="preserve"> </t>
        </is>
      </c>
    </row>
    <row r="45">
      <c r="A45" s="4" t="inlineStr">
        <is>
          <t>Weighted-average amortization period</t>
        </is>
      </c>
      <c r="B45" s="4" t="inlineStr">
        <is>
          <t>5 years</t>
        </is>
      </c>
      <c r="C45" s="4" t="inlineStr">
        <is>
          <t xml:space="preserve"> </t>
        </is>
      </c>
    </row>
    <row r="46">
      <c r="A46" s="4" t="inlineStr">
        <is>
          <t>Gross Carrying Amount</t>
        </is>
      </c>
      <c r="B46" s="7" t="n">
        <v>1000</v>
      </c>
      <c r="C46" s="6" t="n">
        <v>1000</v>
      </c>
    </row>
    <row r="47">
      <c r="A47" s="4" t="inlineStr">
        <is>
          <t>Amortization of intangible assets</t>
        </is>
      </c>
      <c r="B47" s="6" t="n">
        <v>-330</v>
      </c>
      <c r="C47" s="6" t="n">
        <v>-130</v>
      </c>
    </row>
    <row r="48">
      <c r="A48" s="4" t="inlineStr">
        <is>
          <t>Net Carrying Value</t>
        </is>
      </c>
      <c r="B48" s="6" t="n">
        <v>670</v>
      </c>
      <c r="C48" s="6" t="n">
        <v>870</v>
      </c>
    </row>
    <row r="49">
      <c r="A49" s="3" t="inlineStr">
        <is>
          <t>Intangible Assets, Net (Excluding Goodwill) [Abstract]</t>
        </is>
      </c>
      <c r="B49" s="4" t="inlineStr">
        <is>
          <t xml:space="preserve"> </t>
        </is>
      </c>
      <c r="C49" s="4" t="inlineStr">
        <is>
          <t xml:space="preserve"> </t>
        </is>
      </c>
    </row>
    <row r="50">
      <c r="A50" s="4" t="inlineStr">
        <is>
          <t>Accumulated Amortization</t>
        </is>
      </c>
      <c r="B50" s="7" t="n">
        <v>-330</v>
      </c>
      <c r="C50" s="7" t="n">
        <v>-13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69" customWidth="1" min="1" max="1"/>
    <col width="14" customWidth="1" min="2" max="2"/>
    <col width="15" customWidth="1" min="3" max="3"/>
    <col width="15" customWidth="1" min="4" max="4"/>
    <col width="15" customWidth="1" min="5" max="5"/>
    <col width="15" customWidth="1" min="6" max="6"/>
    <col width="15" customWidth="1" min="7" max="7"/>
    <col width="15" customWidth="1" min="8" max="8"/>
    <col width="15" customWidth="1" min="9" max="9"/>
    <col width="15" customWidth="1" min="10" max="10"/>
    <col width="16" customWidth="1" min="11" max="11"/>
    <col width="15" customWidth="1" min="12" max="12"/>
    <col width="15" customWidth="1" min="13" max="13"/>
  </cols>
  <sheetData>
    <row r="1">
      <c r="A1" s="1" t="inlineStr">
        <is>
          <t>Goodwill and Other Intangible Assets - Narrative (Details) - USD ($)</t>
        </is>
      </c>
      <c r="C1" s="2" t="inlineStr">
        <is>
          <t>2 Months Ended</t>
        </is>
      </c>
      <c r="D1" s="2" t="inlineStr">
        <is>
          <t>3 Months Ended</t>
        </is>
      </c>
      <c r="K1" s="2" t="inlineStr">
        <is>
          <t>12 Months Ended</t>
        </is>
      </c>
    </row>
    <row r="2">
      <c r="B2" s="2" t="inlineStr">
        <is>
          <t>Nov. 01, 2024</t>
        </is>
      </c>
      <c r="C2" s="2" t="inlineStr">
        <is>
          <t>Dec. 31, 2024</t>
        </is>
      </c>
      <c r="D2" s="2" t="inlineStr">
        <is>
          <t>Dec. 31, 2024</t>
        </is>
      </c>
      <c r="E2" s="2" t="inlineStr">
        <is>
          <t>Sep. 30, 2024</t>
        </is>
      </c>
      <c r="F2" s="2" t="inlineStr">
        <is>
          <t>Jun. 30, 2024</t>
        </is>
      </c>
      <c r="G2" s="2" t="inlineStr">
        <is>
          <t>Mar. 31, 2024</t>
        </is>
      </c>
      <c r="H2" s="2" t="inlineStr">
        <is>
          <t>Sep. 30, 2023</t>
        </is>
      </c>
      <c r="I2" s="2" t="inlineStr">
        <is>
          <t>Jun. 30, 2023</t>
        </is>
      </c>
      <c r="J2" s="2" t="inlineStr">
        <is>
          <t>Mar. 31, 2023</t>
        </is>
      </c>
      <c r="K2" s="2" t="inlineStr">
        <is>
          <t>Dec. 31, 2024</t>
        </is>
      </c>
      <c r="L2" s="2" t="inlineStr">
        <is>
          <t>Dec. 31, 2023</t>
        </is>
      </c>
      <c r="M2" s="2" t="inlineStr">
        <is>
          <t>Dec. 31, 2022</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xpected amortization year one</t>
        </is>
      </c>
      <c r="B4" s="4" t="inlineStr">
        <is>
          <t xml:space="preserve"> </t>
        </is>
      </c>
      <c r="C4" s="7" t="n">
        <v>342800000</v>
      </c>
      <c r="D4" s="7" t="n">
        <v>3428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342800000</v>
      </c>
      <c r="L4" s="4" t="inlineStr">
        <is>
          <t xml:space="preserve"> </t>
        </is>
      </c>
      <c r="M4" s="4" t="inlineStr">
        <is>
          <t xml:space="preserve"> </t>
        </is>
      </c>
    </row>
    <row r="5">
      <c r="A5" s="4" t="inlineStr">
        <is>
          <t>Expected amortization year two</t>
        </is>
      </c>
      <c r="B5" s="4" t="inlineStr">
        <is>
          <t xml:space="preserve"> </t>
        </is>
      </c>
      <c r="C5" s="6" t="n">
        <v>342800000</v>
      </c>
      <c r="D5" s="6" t="n">
        <v>3428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342800000</v>
      </c>
      <c r="L5" s="4" t="inlineStr">
        <is>
          <t xml:space="preserve"> </t>
        </is>
      </c>
      <c r="M5" s="4" t="inlineStr">
        <is>
          <t xml:space="preserve"> </t>
        </is>
      </c>
    </row>
    <row r="6">
      <c r="A6" s="4" t="inlineStr">
        <is>
          <t>Expected amortization year three</t>
        </is>
      </c>
      <c r="B6" s="4" t="inlineStr">
        <is>
          <t xml:space="preserve"> </t>
        </is>
      </c>
      <c r="C6" s="6" t="n">
        <v>342800000</v>
      </c>
      <c r="D6" s="6" t="n">
        <v>3428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342800000</v>
      </c>
      <c r="L6" s="4" t="inlineStr">
        <is>
          <t xml:space="preserve"> </t>
        </is>
      </c>
      <c r="M6" s="4" t="inlineStr">
        <is>
          <t xml:space="preserve"> </t>
        </is>
      </c>
    </row>
    <row r="7">
      <c r="A7" s="4" t="inlineStr">
        <is>
          <t>Expected amortization year four</t>
        </is>
      </c>
      <c r="B7" s="4" t="inlineStr">
        <is>
          <t xml:space="preserve"> </t>
        </is>
      </c>
      <c r="C7" s="6" t="n">
        <v>342800000</v>
      </c>
      <c r="D7" s="6" t="n">
        <v>3428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342800000</v>
      </c>
      <c r="L7" s="4" t="inlineStr">
        <is>
          <t xml:space="preserve"> </t>
        </is>
      </c>
      <c r="M7" s="4" t="inlineStr">
        <is>
          <t xml:space="preserve"> </t>
        </is>
      </c>
    </row>
    <row r="8">
      <c r="A8" s="4" t="inlineStr">
        <is>
          <t>Expected amortization year five</t>
        </is>
      </c>
      <c r="B8" s="4" t="inlineStr">
        <is>
          <t xml:space="preserve"> </t>
        </is>
      </c>
      <c r="C8" s="6" t="n">
        <v>342800000</v>
      </c>
      <c r="D8" s="6" t="n">
        <v>3428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342800000</v>
      </c>
      <c r="L8" s="4" t="inlineStr">
        <is>
          <t xml:space="preserve"> </t>
        </is>
      </c>
      <c r="M8" s="4" t="inlineStr">
        <is>
          <t xml:space="preserve"> </t>
        </is>
      </c>
    </row>
    <row r="9">
      <c r="A9" s="4" t="inlineStr">
        <is>
          <t>Goodwill</t>
        </is>
      </c>
      <c r="B9" s="4" t="inlineStr">
        <is>
          <t xml:space="preserve"> </t>
        </is>
      </c>
      <c r="C9" s="6" t="n">
        <v>2403140000</v>
      </c>
      <c r="D9" s="6" t="n">
        <v>2403140000</v>
      </c>
      <c r="E9" s="7" t="n">
        <v>2403140000</v>
      </c>
      <c r="F9" s="7" t="n">
        <v>2758951000</v>
      </c>
      <c r="G9" s="7" t="n">
        <v>3312652000</v>
      </c>
      <c r="H9" s="7" t="n">
        <v>3829002000</v>
      </c>
      <c r="I9" s="7" t="n">
        <v>3829357000</v>
      </c>
      <c r="J9" s="7" t="n">
        <v>3705199000</v>
      </c>
      <c r="K9" s="6" t="n">
        <v>2403140000</v>
      </c>
      <c r="L9" s="7" t="n">
        <v>3829002000</v>
      </c>
      <c r="M9" s="7" t="n">
        <v>3705199000</v>
      </c>
    </row>
    <row r="10">
      <c r="A10" s="4" t="inlineStr">
        <is>
          <t>Impairment loss on indefinite-lived intangible assets</t>
        </is>
      </c>
      <c r="B10" s="4" t="inlineStr">
        <is>
          <t xml:space="preserve"> </t>
        </is>
      </c>
      <c r="C10" s="4" t="inlineStr">
        <is>
          <t xml:space="preserve"> </t>
        </is>
      </c>
      <c r="D10" s="7" t="n">
        <v>545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Goodwill, impairment loss</t>
        </is>
      </c>
      <c r="B11" s="7" t="n">
        <v>0</v>
      </c>
      <c r="C11" s="7" t="n">
        <v>0</v>
      </c>
      <c r="D11" s="4" t="inlineStr">
        <is>
          <t xml:space="preserve"> </t>
        </is>
      </c>
      <c r="E11" s="6" t="n">
        <v>355811000</v>
      </c>
      <c r="F11" s="6" t="n">
        <v>553701000</v>
      </c>
      <c r="G11" s="6" t="n">
        <v>516350000</v>
      </c>
      <c r="H11" s="7" t="n">
        <v>0</v>
      </c>
      <c r="I11" s="7" t="n">
        <v>0</v>
      </c>
      <c r="J11" s="7" t="n">
        <v>0</v>
      </c>
      <c r="K11" s="4" t="inlineStr">
        <is>
          <t xml:space="preserve"> </t>
        </is>
      </c>
      <c r="L11" s="4" t="inlineStr">
        <is>
          <t xml:space="preserve"> </t>
        </is>
      </c>
      <c r="M11" s="4" t="inlineStr">
        <is>
          <t xml:space="preserve"> </t>
        </is>
      </c>
    </row>
    <row r="12">
      <c r="A12" s="4" t="inlineStr">
        <is>
          <t>Goodwill, impairment loss, permanently nondeductible, amount</t>
        </is>
      </c>
      <c r="B12" s="4" t="inlineStr">
        <is>
          <t xml:space="preserve"> </t>
        </is>
      </c>
      <c r="C12" s="4" t="inlineStr">
        <is>
          <t xml:space="preserve"> </t>
        </is>
      </c>
      <c r="D12" s="4" t="inlineStr">
        <is>
          <t xml:space="preserve"> </t>
        </is>
      </c>
      <c r="E12" s="6" t="n">
        <v>332000000</v>
      </c>
      <c r="F12" s="6" t="n">
        <v>522100000</v>
      </c>
      <c r="G12" s="6" t="n">
        <v>4902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Goodwill and Indefinite Lived Assets Impairment</t>
        </is>
      </c>
      <c r="B13" s="4" t="inlineStr">
        <is>
          <t xml:space="preserve"> </t>
        </is>
      </c>
      <c r="C13" s="4" t="inlineStr">
        <is>
          <t xml:space="preserve"> </t>
        </is>
      </c>
      <c r="D13" s="4" t="inlineStr">
        <is>
          <t xml:space="preserve"> </t>
        </is>
      </c>
      <c r="E13" s="6" t="n">
        <v>69700000</v>
      </c>
      <c r="F13" s="6" t="n">
        <v>109600000</v>
      </c>
      <c r="G13" s="6" t="n">
        <v>103000000</v>
      </c>
      <c r="H13" s="4" t="inlineStr">
        <is>
          <t xml:space="preserve"> </t>
        </is>
      </c>
      <c r="I13" s="4" t="inlineStr">
        <is>
          <t xml:space="preserve"> </t>
        </is>
      </c>
      <c r="J13" s="4" t="inlineStr">
        <is>
          <t xml:space="preserve"> </t>
        </is>
      </c>
      <c r="K13" s="7" t="n">
        <v>264949000</v>
      </c>
      <c r="L13" s="7" t="n">
        <v>0</v>
      </c>
      <c r="M13" s="4" t="inlineStr">
        <is>
          <t xml:space="preserve"> </t>
        </is>
      </c>
    </row>
    <row r="14">
      <c r="A14" s="4" t="inlineStr">
        <is>
          <t>Trade Nam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Inde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mpairment loss on indefinite-lived intangible assets</t>
        </is>
      </c>
      <c r="B16" s="4" t="inlineStr">
        <is>
          <t xml:space="preserve"> </t>
        </is>
      </c>
      <c r="C16" s="4" t="inlineStr">
        <is>
          <t xml:space="preserve"> </t>
        </is>
      </c>
      <c r="D16" s="4" t="inlineStr">
        <is>
          <t xml:space="preserve"> </t>
        </is>
      </c>
      <c r="E16" s="7" t="n">
        <v>5800000</v>
      </c>
      <c r="F16" s="7" t="n">
        <v>0</v>
      </c>
      <c r="G16" s="7" t="n">
        <v>27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sheetData>
  <mergeCells count="3">
    <mergeCell ref="A1:A2"/>
    <mergeCell ref="D1:J1"/>
    <mergeCell ref="K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7" t="n">
        <v>-1645831000</v>
      </c>
      <c r="C4" s="7" t="n">
        <v>-91697000</v>
      </c>
    </row>
    <row r="5">
      <c r="A5" s="3" t="inlineStr">
        <is>
          <t>Adjustments to reconcile net (loss) income to net cash provided by operating activities:</t>
        </is>
      </c>
      <c r="B5" s="4" t="inlineStr">
        <is>
          <t xml:space="preserve"> </t>
        </is>
      </c>
      <c r="C5" s="4" t="inlineStr">
        <is>
          <t xml:space="preserve"> </t>
        </is>
      </c>
    </row>
    <row r="6">
      <c r="A6" s="4" t="inlineStr">
        <is>
          <t>Depreciation</t>
        </is>
      </c>
      <c r="B6" s="6" t="n">
        <v>88190000</v>
      </c>
      <c r="C6" s="6" t="n">
        <v>77323000</v>
      </c>
    </row>
    <row r="7">
      <c r="A7" s="4" t="inlineStr">
        <is>
          <t>Amortization of intangible assets</t>
        </is>
      </c>
      <c r="B7" s="6" t="n">
        <v>343883000</v>
      </c>
      <c r="C7" s="6" t="n">
        <v>342694000</v>
      </c>
    </row>
    <row r="8">
      <c r="A8" s="4" t="inlineStr">
        <is>
          <t>Amortization of the right-of-use asset</t>
        </is>
      </c>
      <c r="B8" s="6" t="n">
        <v>4364000</v>
      </c>
      <c r="C8" s="6" t="n">
        <v>5769000</v>
      </c>
    </row>
    <row r="9">
      <c r="A9" s="4" t="inlineStr">
        <is>
          <t>Loss on impairment of goodwill and intangible assets</t>
        </is>
      </c>
      <c r="B9" s="6" t="n">
        <v>1488863000</v>
      </c>
      <c r="C9" s="6" t="n">
        <v>0</v>
      </c>
    </row>
    <row r="10">
      <c r="A10" s="4" t="inlineStr">
        <is>
          <t>Stock-based compensation</t>
        </is>
      </c>
      <c r="B10" s="6" t="n">
        <v>26645000</v>
      </c>
      <c r="C10" s="6" t="n">
        <v>18018000</v>
      </c>
    </row>
    <row r="11">
      <c r="A11" s="4" t="inlineStr">
        <is>
          <t>Deferred income taxes</t>
        </is>
      </c>
      <c r="B11" s="6" t="n">
        <v>-198008000</v>
      </c>
      <c r="C11" s="6" t="n">
        <v>-114060000</v>
      </c>
    </row>
    <row r="12">
      <c r="A12" s="4" t="inlineStr">
        <is>
          <t>Amortization of debt issuance costs and discounts</t>
        </is>
      </c>
      <c r="B12" s="6" t="n">
        <v>10974000</v>
      </c>
      <c r="C12" s="6" t="n">
        <v>10663000</v>
      </c>
    </row>
    <row r="13">
      <c r="A13" s="4" t="inlineStr">
        <is>
          <t>Gain on extinguishment of debt</t>
        </is>
      </c>
      <c r="B13" s="6" t="n">
        <v>-5913000</v>
      </c>
      <c r="C13" s="6" t="n">
        <v>-53968000</v>
      </c>
    </row>
    <row r="14">
      <c r="A14" s="4" t="inlineStr">
        <is>
          <t>Loss on disposal of property and equipment</t>
        </is>
      </c>
      <c r="B14" s="6" t="n">
        <v>8595000</v>
      </c>
      <c r="C14" s="6" t="n">
        <v>851000</v>
      </c>
    </row>
    <row r="15">
      <c r="A15" s="4" t="inlineStr">
        <is>
          <t>Change in fair value of Private Placement Warrants and Unvested Founder Shares</t>
        </is>
      </c>
      <c r="B15" s="6" t="n">
        <v>-477000</v>
      </c>
      <c r="C15" s="6" t="n">
        <v>-1965000</v>
      </c>
    </row>
    <row r="16">
      <c r="A16" s="3" t="inlineStr">
        <is>
          <t>Changes in assets and liabilities, net of assets acquired and liabilities assumed from acquisitions:</t>
        </is>
      </c>
      <c r="B16" s="4" t="inlineStr">
        <is>
          <t xml:space="preserve"> </t>
        </is>
      </c>
      <c r="C16" s="4" t="inlineStr">
        <is>
          <t xml:space="preserve"> </t>
        </is>
      </c>
    </row>
    <row r="17">
      <c r="A17" s="4" t="inlineStr">
        <is>
          <t>Accounts receivable, net</t>
        </is>
      </c>
      <c r="B17" s="6" t="n">
        <v>-13200000</v>
      </c>
      <c r="C17" s="6" t="n">
        <v>4402000</v>
      </c>
    </row>
    <row r="18">
      <c r="A18" s="4" t="inlineStr">
        <is>
          <t>Prepaid expenses and other assets</t>
        </is>
      </c>
      <c r="B18" s="6" t="n">
        <v>-31761000</v>
      </c>
      <c r="C18" s="6" t="n">
        <v>-6615000</v>
      </c>
    </row>
    <row r="19">
      <c r="A19" s="4" t="inlineStr">
        <is>
          <t>Prepaid taxes</t>
        </is>
      </c>
      <c r="B19" s="6" t="n">
        <v>-5383000</v>
      </c>
      <c r="C19" s="6" t="n">
        <v>-13000</v>
      </c>
    </row>
    <row r="20">
      <c r="A20" s="4" t="inlineStr">
        <is>
          <t>Operating lease obligation</t>
        </is>
      </c>
      <c r="B20" s="6" t="n">
        <v>-5541000</v>
      </c>
      <c r="C20" s="6" t="n">
        <v>-6601000</v>
      </c>
    </row>
    <row r="21">
      <c r="A21" s="4" t="inlineStr">
        <is>
          <t>Accounts payable and accrued expenses and other</t>
        </is>
      </c>
      <c r="B21" s="6" t="n">
        <v>42216000</v>
      </c>
      <c r="C21" s="6" t="n">
        <v>-13081000</v>
      </c>
    </row>
    <row r="22">
      <c r="A22" s="4" t="inlineStr">
        <is>
          <t>Net cash provided by operating activities</t>
        </is>
      </c>
      <c r="B22" s="6" t="n">
        <v>107616000</v>
      </c>
      <c r="C22" s="6" t="n">
        <v>171720000</v>
      </c>
    </row>
    <row r="23">
      <c r="A23" s="3" t="inlineStr">
        <is>
          <t>Investing activities:</t>
        </is>
      </c>
      <c r="B23" s="4" t="inlineStr">
        <is>
          <t xml:space="preserve"> </t>
        </is>
      </c>
      <c r="C23" s="4" t="inlineStr">
        <is>
          <t xml:space="preserve"> </t>
        </is>
      </c>
    </row>
    <row r="24">
      <c r="A24" s="4" t="inlineStr">
        <is>
          <t>Purchases of property and equipment</t>
        </is>
      </c>
      <c r="B24" s="6" t="n">
        <v>-118123000</v>
      </c>
      <c r="C24" s="6" t="n">
        <v>-108852000</v>
      </c>
    </row>
    <row r="25">
      <c r="A25" s="4" t="inlineStr">
        <is>
          <t>BST Acquisition, net of cash acquired</t>
        </is>
      </c>
      <c r="B25" s="6" t="n">
        <v>0</v>
      </c>
      <c r="C25" s="6" t="n">
        <v>-140940000</v>
      </c>
    </row>
    <row r="26">
      <c r="A26" s="4" t="inlineStr">
        <is>
          <t>Net cash used in investing activities</t>
        </is>
      </c>
      <c r="B26" s="6" t="n">
        <v>-118123000</v>
      </c>
      <c r="C26" s="6" t="n">
        <v>-249792000</v>
      </c>
    </row>
    <row r="27">
      <c r="A27" s="3" t="inlineStr">
        <is>
          <t>Financing activities:</t>
        </is>
      </c>
      <c r="B27" s="4" t="inlineStr">
        <is>
          <t xml:space="preserve"> </t>
        </is>
      </c>
      <c r="C27" s="4" t="inlineStr">
        <is>
          <t xml:space="preserve"> </t>
        </is>
      </c>
    </row>
    <row r="28">
      <c r="A28" s="4" t="inlineStr">
        <is>
          <t>Taxes paid on settlement of vested share awards</t>
        </is>
      </c>
      <c r="B28" s="6" t="n">
        <v>-3356000</v>
      </c>
      <c r="C28" s="6" t="n">
        <v>-465000</v>
      </c>
    </row>
    <row r="29">
      <c r="A29" s="4" t="inlineStr">
        <is>
          <t>Purchase of treasury stock</t>
        </is>
      </c>
      <c r="B29" s="6" t="n">
        <v>-10370000</v>
      </c>
      <c r="C29" s="6" t="n">
        <v>-15218000</v>
      </c>
    </row>
    <row r="30">
      <c r="A30" s="4" t="inlineStr">
        <is>
          <t>Payment of debt issuance costs</t>
        </is>
      </c>
      <c r="B30" s="6" t="n">
        <v>-615000</v>
      </c>
      <c r="C30" s="6" t="n">
        <v>0</v>
      </c>
    </row>
    <row r="31">
      <c r="A31" s="4" t="inlineStr">
        <is>
          <t>Borrowings on finance leases, net</t>
        </is>
      </c>
      <c r="B31" s="6" t="n">
        <v>67000</v>
      </c>
      <c r="C31" s="6" t="n">
        <v>-30000</v>
      </c>
    </row>
    <row r="32">
      <c r="A32" s="4" t="inlineStr">
        <is>
          <t>Proceeds from issuance of common stock under Employee Stock Purchase Plan</t>
        </is>
      </c>
      <c r="B32" s="6" t="n">
        <v>1095000</v>
      </c>
      <c r="C32" s="6" t="n">
        <v>508000</v>
      </c>
    </row>
    <row r="33">
      <c r="A33" s="4" t="inlineStr">
        <is>
          <t>Net cash used in financing activities</t>
        </is>
      </c>
      <c r="B33" s="6" t="n">
        <v>-41315000</v>
      </c>
      <c r="C33" s="6" t="n">
        <v>-180993000</v>
      </c>
    </row>
    <row r="34">
      <c r="A34" s="4" t="inlineStr">
        <is>
          <t>Net increase (decrease) in cash, cash equivalents and restricted cash</t>
        </is>
      </c>
      <c r="B34" s="6" t="n">
        <v>-51822000</v>
      </c>
      <c r="C34" s="6" t="n">
        <v>-259065000</v>
      </c>
    </row>
    <row r="35">
      <c r="A35" s="4" t="inlineStr">
        <is>
          <t>Cash, cash equivalents and restricted cash at beginning of period</t>
        </is>
      </c>
      <c r="B35" s="6" t="n">
        <v>81494000</v>
      </c>
      <c r="C35" s="6" t="n">
        <v>340559000</v>
      </c>
    </row>
    <row r="36">
      <c r="A36" s="4" t="inlineStr">
        <is>
          <t>Cash, cash equivalents and restricted cash at end of period</t>
        </is>
      </c>
      <c r="B36" s="6" t="n">
        <v>29672000</v>
      </c>
      <c r="C36" s="6" t="n">
        <v>81494000</v>
      </c>
    </row>
    <row r="37">
      <c r="A37" s="4" t="inlineStr">
        <is>
          <t>Cash and cash equivalents</t>
        </is>
      </c>
      <c r="B37" s="6" t="n">
        <v>16848000</v>
      </c>
      <c r="C37" s="6" t="n">
        <v>71547000</v>
      </c>
    </row>
    <row r="38">
      <c r="A38" s="4" t="inlineStr">
        <is>
          <t>Restricted cash</t>
        </is>
      </c>
      <c r="B38" s="6" t="n">
        <v>12824000</v>
      </c>
      <c r="C38" s="6" t="n">
        <v>9947000</v>
      </c>
    </row>
    <row r="39">
      <c r="A39" s="4" t="inlineStr">
        <is>
          <t>Cash, cash equivalents and restricted cash at end of period</t>
        </is>
      </c>
      <c r="B39" s="6" t="n">
        <v>29672000</v>
      </c>
      <c r="C39" s="6" t="n">
        <v>81494000</v>
      </c>
    </row>
    <row r="40">
      <c r="A40" s="3" t="inlineStr">
        <is>
          <t>Noncash investing and financing activities:</t>
        </is>
      </c>
      <c r="B40" s="4" t="inlineStr">
        <is>
          <t xml:space="preserve"> </t>
        </is>
      </c>
      <c r="C40" s="4" t="inlineStr">
        <is>
          <t xml:space="preserve"> </t>
        </is>
      </c>
    </row>
    <row r="41">
      <c r="A41" s="4" t="inlineStr">
        <is>
          <t>Purchases of property and equipment not yet paid</t>
        </is>
      </c>
      <c r="B41" s="6" t="n">
        <v>12530000</v>
      </c>
      <c r="C41" s="6" t="n">
        <v>8649000</v>
      </c>
    </row>
    <row r="42">
      <c r="A42" s="4" t="inlineStr">
        <is>
          <t>Operating lease right-of-use assets obtained in exchange for operating lease liabilities</t>
        </is>
      </c>
      <c r="B42" s="6" t="n">
        <v>5015000</v>
      </c>
      <c r="C42" s="6" t="n">
        <v>1304000</v>
      </c>
    </row>
    <row r="43">
      <c r="A43" s="4" t="inlineStr">
        <is>
          <t>Debt issuance costs not yet paid</t>
        </is>
      </c>
      <c r="B43" s="6" t="n">
        <v>4267000</v>
      </c>
      <c r="C43" s="6" t="n">
        <v>0</v>
      </c>
    </row>
    <row r="44">
      <c r="A44" s="3" t="inlineStr">
        <is>
          <t>Supplemental disclosure of cash flow information:</t>
        </is>
      </c>
      <c r="B44" s="4" t="inlineStr">
        <is>
          <t xml:space="preserve"> </t>
        </is>
      </c>
      <c r="C44" s="4" t="inlineStr">
        <is>
          <t xml:space="preserve"> </t>
        </is>
      </c>
    </row>
    <row r="45">
      <c r="A45" s="4" t="inlineStr">
        <is>
          <t>Interest</t>
        </is>
      </c>
      <c r="B45" s="6" t="n">
        <v>-315245000</v>
      </c>
      <c r="C45" s="6" t="n">
        <v>-323396000</v>
      </c>
    </row>
    <row r="46">
      <c r="A46" s="4" t="inlineStr">
        <is>
          <t>Income taxes, net of refunds</t>
        </is>
      </c>
      <c r="B46" s="6" t="n">
        <v>-80089000</v>
      </c>
      <c r="C46" s="6" t="n">
        <v>-100083000</v>
      </c>
    </row>
    <row r="47">
      <c r="A47" s="4" t="inlineStr">
        <is>
          <t>Term Loan B</t>
        </is>
      </c>
      <c r="B47" s="4" t="inlineStr">
        <is>
          <t xml:space="preserve"> </t>
        </is>
      </c>
      <c r="C47" s="4" t="inlineStr">
        <is>
          <t xml:space="preserve"> </t>
        </is>
      </c>
    </row>
    <row r="48">
      <c r="A48" s="3" t="inlineStr">
        <is>
          <t>Financing activities:</t>
        </is>
      </c>
      <c r="B48" s="4" t="inlineStr">
        <is>
          <t xml:space="preserve"> </t>
        </is>
      </c>
      <c r="C48" s="4" t="inlineStr">
        <is>
          <t xml:space="preserve"> </t>
        </is>
      </c>
    </row>
    <row r="49">
      <c r="A49" s="4" t="inlineStr">
        <is>
          <t>Repayments of Term Loans</t>
        </is>
      </c>
      <c r="B49" s="6" t="n">
        <v>-13250000</v>
      </c>
      <c r="C49" s="6" t="n">
        <v>-13250000</v>
      </c>
    </row>
    <row r="50">
      <c r="A50" s="4" t="inlineStr">
        <is>
          <t>5.750% Notes</t>
        </is>
      </c>
      <c r="B50" s="4" t="inlineStr">
        <is>
          <t xml:space="preserve"> </t>
        </is>
      </c>
      <c r="C50" s="4" t="inlineStr">
        <is>
          <t xml:space="preserve"> </t>
        </is>
      </c>
    </row>
    <row r="51">
      <c r="A51" s="3" t="inlineStr">
        <is>
          <t>Adjustments to reconcile net (loss) income to net cash provided by operating activities:</t>
        </is>
      </c>
      <c r="B51" s="4" t="inlineStr">
        <is>
          <t xml:space="preserve"> </t>
        </is>
      </c>
      <c r="C51" s="4" t="inlineStr">
        <is>
          <t xml:space="preserve"> </t>
        </is>
      </c>
    </row>
    <row r="52">
      <c r="A52" s="4" t="inlineStr">
        <is>
          <t>Gain on extinguishment of debt</t>
        </is>
      </c>
      <c r="B52" s="4" t="inlineStr">
        <is>
          <t xml:space="preserve"> </t>
        </is>
      </c>
      <c r="C52" s="6" t="n">
        <v>-46900000</v>
      </c>
    </row>
    <row r="53">
      <c r="A53" s="3" t="inlineStr">
        <is>
          <t>Financing activities:</t>
        </is>
      </c>
      <c r="B53" s="4" t="inlineStr">
        <is>
          <t xml:space="preserve"> </t>
        </is>
      </c>
      <c r="C53" s="4" t="inlineStr">
        <is>
          <t xml:space="preserve"> </t>
        </is>
      </c>
    </row>
    <row r="54">
      <c r="A54" s="4" t="inlineStr">
        <is>
          <t>Repurchase of notes</t>
        </is>
      </c>
      <c r="B54" s="6" t="n">
        <v>0</v>
      </c>
      <c r="C54" s="6" t="n">
        <v>-134975000</v>
      </c>
    </row>
    <row r="55">
      <c r="A55" s="4" t="inlineStr">
        <is>
          <t>Senior Convertible PIK Notes</t>
        </is>
      </c>
      <c r="B55" s="4" t="inlineStr">
        <is>
          <t xml:space="preserve"> </t>
        </is>
      </c>
      <c r="C55" s="4" t="inlineStr">
        <is>
          <t xml:space="preserve"> </t>
        </is>
      </c>
    </row>
    <row r="56">
      <c r="A56" s="3" t="inlineStr">
        <is>
          <t>Adjustments to reconcile net (loss) income to net cash provided by operating activities:</t>
        </is>
      </c>
      <c r="B56" s="4" t="inlineStr">
        <is>
          <t xml:space="preserve"> </t>
        </is>
      </c>
      <c r="C56" s="4" t="inlineStr">
        <is>
          <t xml:space="preserve"> </t>
        </is>
      </c>
    </row>
    <row r="57">
      <c r="A57" s="4" t="inlineStr">
        <is>
          <t>Gain on extinguishment of debt</t>
        </is>
      </c>
      <c r="B57" s="6" t="n">
        <v>-5900000</v>
      </c>
      <c r="C57" s="6" t="n">
        <v>-7100000</v>
      </c>
    </row>
    <row r="58">
      <c r="A58" s="3" t="inlineStr">
        <is>
          <t>Financing activities:</t>
        </is>
      </c>
      <c r="B58" s="4" t="inlineStr">
        <is>
          <t xml:space="preserve"> </t>
        </is>
      </c>
      <c r="C58" s="4" t="inlineStr">
        <is>
          <t xml:space="preserve"> </t>
        </is>
      </c>
    </row>
    <row r="59">
      <c r="A59" s="4" t="inlineStr">
        <is>
          <t>Repurchase of notes</t>
        </is>
      </c>
      <c r="B59" s="7" t="n">
        <v>-14886000</v>
      </c>
      <c r="C59" s="7" t="n">
        <v>-17563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5" customWidth="1" min="6" max="6"/>
    <col width="15" customWidth="1" min="7" max="7"/>
    <col width="15" customWidth="1" min="8" max="8"/>
    <col width="15" customWidth="1" min="9" max="9"/>
    <col width="16" customWidth="1" min="10" max="10"/>
  </cols>
  <sheetData>
    <row r="1">
      <c r="A1" s="1" t="inlineStr">
        <is>
          <t>Goodwill and Other Intangible Assets - Goodwill Roll-forward (Details) - USD ($)</t>
        </is>
      </c>
      <c r="C1" s="2" t="inlineStr">
        <is>
          <t>2 Months Ended</t>
        </is>
      </c>
      <c r="D1" s="2" t="inlineStr">
        <is>
          <t>3 Months Ended</t>
        </is>
      </c>
      <c r="J1" s="2" t="inlineStr">
        <is>
          <t>12 Months Ended</t>
        </is>
      </c>
    </row>
    <row r="2">
      <c r="B2" s="2" t="inlineStr">
        <is>
          <t>Nov. 01, 2024</t>
        </is>
      </c>
      <c r="C2" s="2" t="inlineStr">
        <is>
          <t>Dec. 31, 2024</t>
        </is>
      </c>
      <c r="D2" s="2" t="inlineStr">
        <is>
          <t>Sep. 30, 2024</t>
        </is>
      </c>
      <c r="E2" s="2" t="inlineStr">
        <is>
          <t>Jun. 30, 2024</t>
        </is>
      </c>
      <c r="F2" s="2" t="inlineStr">
        <is>
          <t>Mar. 31, 2024</t>
        </is>
      </c>
      <c r="G2" s="2" t="inlineStr">
        <is>
          <t>Sep. 30, 2023</t>
        </is>
      </c>
      <c r="H2" s="2" t="inlineStr">
        <is>
          <t>Jun. 30, 2023</t>
        </is>
      </c>
      <c r="I2" s="2" t="inlineStr">
        <is>
          <t>Mar. 31, 2023</t>
        </is>
      </c>
      <c r="J2" s="2" t="inlineStr">
        <is>
          <t>Dec. 31, 2024</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t>
        </is>
      </c>
      <c r="B4" s="4" t="inlineStr">
        <is>
          <t xml:space="preserve"> </t>
        </is>
      </c>
      <c r="C4" s="4" t="inlineStr">
        <is>
          <t xml:space="preserve"> </t>
        </is>
      </c>
      <c r="D4" s="7" t="n">
        <v>2758951000</v>
      </c>
      <c r="E4" s="7" t="n">
        <v>3312652000</v>
      </c>
      <c r="F4" s="7" t="n">
        <v>3829002000</v>
      </c>
      <c r="G4" s="7" t="n">
        <v>3829357000</v>
      </c>
      <c r="H4" s="7" t="n">
        <v>3705199000</v>
      </c>
      <c r="I4" s="7" t="n">
        <v>3705199000</v>
      </c>
      <c r="J4" s="7" t="n">
        <v>3829002000</v>
      </c>
    </row>
    <row r="5">
      <c r="A5" s="4" t="inlineStr">
        <is>
          <t>Loss on impairment</t>
        </is>
      </c>
      <c r="B5" s="7" t="n">
        <v>0</v>
      </c>
      <c r="C5" s="7" t="n">
        <v>0</v>
      </c>
      <c r="D5" s="6" t="n">
        <v>-355811000</v>
      </c>
      <c r="E5" s="6" t="n">
        <v>-553701000</v>
      </c>
      <c r="F5" s="6" t="n">
        <v>-516350000</v>
      </c>
      <c r="G5" s="6" t="n">
        <v>0</v>
      </c>
      <c r="H5" s="6" t="n">
        <v>0</v>
      </c>
      <c r="I5" s="6" t="n">
        <v>0</v>
      </c>
      <c r="J5" s="4" t="inlineStr">
        <is>
          <t xml:space="preserve"> </t>
        </is>
      </c>
    </row>
    <row r="6">
      <c r="A6" s="4" t="inlineStr">
        <is>
          <t>Goodwill and intangible asset impairment</t>
        </is>
      </c>
      <c r="B6" s="4" t="inlineStr">
        <is>
          <t xml:space="preserve"> </t>
        </is>
      </c>
      <c r="C6" s="4" t="inlineStr">
        <is>
          <t xml:space="preserve"> </t>
        </is>
      </c>
      <c r="D6" s="6" t="n">
        <v>361600000</v>
      </c>
      <c r="E6" s="6" t="n">
        <v>553700000</v>
      </c>
      <c r="F6" s="6" t="n">
        <v>519100000</v>
      </c>
      <c r="G6" s="4" t="inlineStr">
        <is>
          <t xml:space="preserve"> </t>
        </is>
      </c>
      <c r="H6" s="4" t="inlineStr">
        <is>
          <t xml:space="preserve"> </t>
        </is>
      </c>
      <c r="I6" s="4" t="inlineStr">
        <is>
          <t xml:space="preserve"> </t>
        </is>
      </c>
      <c r="J6" s="6" t="n">
        <v>1469000000</v>
      </c>
    </row>
    <row r="7">
      <c r="A7" s="4" t="inlineStr">
        <is>
          <t>Acquisitions</t>
        </is>
      </c>
      <c r="B7" s="4" t="inlineStr">
        <is>
          <t xml:space="preserve"> </t>
        </is>
      </c>
      <c r="C7" s="4" t="inlineStr">
        <is>
          <t xml:space="preserve"> </t>
        </is>
      </c>
      <c r="D7" s="4" t="inlineStr">
        <is>
          <t xml:space="preserve"> </t>
        </is>
      </c>
      <c r="E7" s="6" t="n">
        <v>0</v>
      </c>
      <c r="F7" s="4" t="inlineStr">
        <is>
          <t xml:space="preserve"> </t>
        </is>
      </c>
      <c r="G7" s="4" t="inlineStr">
        <is>
          <t xml:space="preserve"> </t>
        </is>
      </c>
      <c r="H7" s="6" t="n">
        <v>124158000</v>
      </c>
      <c r="I7" s="4" t="inlineStr">
        <is>
          <t xml:space="preserve"> </t>
        </is>
      </c>
      <c r="J7" s="4" t="inlineStr">
        <is>
          <t xml:space="preserve"> </t>
        </is>
      </c>
    </row>
    <row r="8">
      <c r="A8" s="4" t="inlineStr">
        <is>
          <t>Purchase price adjustment</t>
        </is>
      </c>
      <c r="B8" s="4" t="inlineStr">
        <is>
          <t xml:space="preserve"> </t>
        </is>
      </c>
      <c r="C8" s="4" t="inlineStr">
        <is>
          <t xml:space="preserve"> </t>
        </is>
      </c>
      <c r="D8" s="6" t="n">
        <v>0</v>
      </c>
      <c r="E8" s="4" t="inlineStr">
        <is>
          <t xml:space="preserve"> </t>
        </is>
      </c>
      <c r="F8" s="4" t="inlineStr">
        <is>
          <t xml:space="preserve"> </t>
        </is>
      </c>
      <c r="G8" s="6" t="n">
        <v>-355000</v>
      </c>
      <c r="H8" s="4" t="inlineStr">
        <is>
          <t xml:space="preserve"> </t>
        </is>
      </c>
      <c r="I8" s="4" t="inlineStr">
        <is>
          <t xml:space="preserve"> </t>
        </is>
      </c>
      <c r="J8" s="4" t="inlineStr">
        <is>
          <t xml:space="preserve"> </t>
        </is>
      </c>
    </row>
    <row r="9">
      <c r="A9" s="4" t="inlineStr">
        <is>
          <t>Ending balance</t>
        </is>
      </c>
      <c r="B9" s="4" t="inlineStr">
        <is>
          <t xml:space="preserve"> </t>
        </is>
      </c>
      <c r="C9" s="7" t="n">
        <v>2403140000</v>
      </c>
      <c r="D9" s="7" t="n">
        <v>2403140000</v>
      </c>
      <c r="E9" s="7" t="n">
        <v>2758951000</v>
      </c>
      <c r="F9" s="7" t="n">
        <v>3312652000</v>
      </c>
      <c r="G9" s="7" t="n">
        <v>3829002000</v>
      </c>
      <c r="H9" s="7" t="n">
        <v>3829357000</v>
      </c>
      <c r="I9" s="7" t="n">
        <v>3705199000</v>
      </c>
      <c r="J9" s="7" t="n">
        <v>2403140000</v>
      </c>
    </row>
  </sheetData>
  <mergeCells count="2">
    <mergeCell ref="A1:A2"/>
    <mergeCell ref="D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22" customWidth="1" min="2" max="2"/>
    <col width="22" customWidth="1" min="3" max="3"/>
    <col width="32" customWidth="1" min="4" max="4"/>
  </cols>
  <sheetData>
    <row r="1">
      <c r="A1" s="1" t="inlineStr">
        <is>
          <t>Derivative Financial Instruments - Narrative (Details) $ in Millions</t>
        </is>
      </c>
      <c r="B1" s="2" t="inlineStr">
        <is>
          <t>12 Months Ended</t>
        </is>
      </c>
    </row>
    <row r="2">
      <c r="B2" s="2" t="inlineStr">
        <is>
          <t>Dec. 31, 2024 USD ($)</t>
        </is>
      </c>
      <c r="C2" s="2" t="inlineStr">
        <is>
          <t>Dec. 31, 2023 USD ($)</t>
        </is>
      </c>
      <c r="D2" s="2" t="inlineStr">
        <is>
          <t>Sep. 12, 2023 USD ($) agreement</t>
        </is>
      </c>
    </row>
    <row r="3">
      <c r="A3" s="3" t="inlineStr">
        <is>
          <t>Derivative [Line Items]</t>
        </is>
      </c>
      <c r="B3" s="4" t="inlineStr">
        <is>
          <t xml:space="preserve"> </t>
        </is>
      </c>
      <c r="C3" s="4" t="inlineStr">
        <is>
          <t xml:space="preserve"> </t>
        </is>
      </c>
      <c r="D3" s="4" t="inlineStr">
        <is>
          <t xml:space="preserve"> </t>
        </is>
      </c>
    </row>
    <row r="4">
      <c r="A4" s="4" t="inlineStr">
        <is>
          <t>Number of interest rate swap agreements | agreement</t>
        </is>
      </c>
      <c r="B4" s="4" t="inlineStr">
        <is>
          <t xml:space="preserve"> </t>
        </is>
      </c>
      <c r="C4" s="4" t="inlineStr">
        <is>
          <t xml:space="preserve"> </t>
        </is>
      </c>
      <c r="D4" s="6" t="n">
        <v>3</v>
      </c>
    </row>
    <row r="5">
      <c r="A5" s="4" t="inlineStr">
        <is>
          <t>Interest Rate Swap | Designated as Hedging Instrument | Interest Expense</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Recognized gains related to cash flow derivatives</t>
        </is>
      </c>
      <c r="B7" s="7" t="n">
        <v>5</v>
      </c>
      <c r="C7" s="5" t="n">
        <v>2.2</v>
      </c>
      <c r="D7" s="4" t="inlineStr">
        <is>
          <t xml:space="preserve"> </t>
        </is>
      </c>
    </row>
    <row r="8">
      <c r="A8" s="4" t="inlineStr">
        <is>
          <t>Interest Rate Swap | Cash Flow Hedging | Designated as Hedging Instrument</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Notional amount of derivative</t>
        </is>
      </c>
      <c r="B10" s="4" t="inlineStr">
        <is>
          <t xml:space="preserve"> </t>
        </is>
      </c>
      <c r="C10" s="4" t="inlineStr">
        <is>
          <t xml:space="preserve"> </t>
        </is>
      </c>
      <c r="D10" s="7" t="n">
        <v>800</v>
      </c>
    </row>
    <row r="11">
      <c r="A11" s="4" t="inlineStr">
        <is>
          <t>Fixed-rate basis (in percent)</t>
        </is>
      </c>
      <c r="B11" s="4" t="inlineStr">
        <is>
          <t xml:space="preserve"> </t>
        </is>
      </c>
      <c r="C11" s="4" t="inlineStr">
        <is>
          <t xml:space="preserve"> </t>
        </is>
      </c>
      <c r="D11" s="12" t="n">
        <v>0.045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AOCI Rollforward (Details) - USD ($) $ in Thousands</t>
        </is>
      </c>
      <c r="B1" s="2" t="inlineStr">
        <is>
          <t>12 Months Ended</t>
        </is>
      </c>
    </row>
    <row r="2">
      <c r="B2" s="2" t="inlineStr">
        <is>
          <t>Dec. 31, 2024</t>
        </is>
      </c>
      <c r="C2" s="2" t="inlineStr">
        <is>
          <t>Dec. 31, 2023</t>
        </is>
      </c>
    </row>
    <row r="3">
      <c r="A3" s="3" t="inlineStr">
        <is>
          <t>Derivative, Accumulated Other Comprehensive Income, Cash Flow Hedge [Roll Forward]</t>
        </is>
      </c>
      <c r="B3" s="4" t="inlineStr">
        <is>
          <t xml:space="preserve"> </t>
        </is>
      </c>
      <c r="C3" s="4" t="inlineStr">
        <is>
          <t xml:space="preserve"> </t>
        </is>
      </c>
    </row>
    <row r="4">
      <c r="A4" s="4" t="inlineStr">
        <is>
          <t>Beginning balance</t>
        </is>
      </c>
      <c r="B4" s="7" t="n">
        <v>1709124</v>
      </c>
      <c r="C4" s="7" t="n">
        <v>1790543</v>
      </c>
    </row>
    <row r="5">
      <c r="A5" s="4" t="inlineStr">
        <is>
          <t>Ending balance</t>
        </is>
      </c>
      <c r="B5" s="6" t="n">
        <v>84022</v>
      </c>
      <c r="C5" s="6" t="n">
        <v>1709124</v>
      </c>
    </row>
    <row r="6">
      <c r="A6" s="4" t="inlineStr">
        <is>
          <t>Accumulated Gain (Loss), Net, Cash Flow Hedge, Parent</t>
        </is>
      </c>
      <c r="B6" s="4" t="inlineStr">
        <is>
          <t xml:space="preserve"> </t>
        </is>
      </c>
      <c r="C6" s="4" t="inlineStr">
        <is>
          <t xml:space="preserve"> </t>
        </is>
      </c>
    </row>
    <row r="7">
      <c r="A7" s="3" t="inlineStr">
        <is>
          <t>Derivative, Accumulated Other Comprehensive Income, Cash Flow Hedge [Roll Forward]</t>
        </is>
      </c>
      <c r="B7" s="4" t="inlineStr">
        <is>
          <t xml:space="preserve"> </t>
        </is>
      </c>
      <c r="C7" s="4" t="inlineStr">
        <is>
          <t xml:space="preserve"> </t>
        </is>
      </c>
    </row>
    <row r="8">
      <c r="A8" s="4" t="inlineStr">
        <is>
          <t>Beginning balance</t>
        </is>
      </c>
      <c r="B8" s="6" t="n">
        <v>-11778</v>
      </c>
      <c r="C8" s="6" t="n">
        <v>0</v>
      </c>
    </row>
    <row r="9">
      <c r="A9" s="4" t="inlineStr">
        <is>
          <t>Unrealized gain (loss) recognized in other comprehensive income before reclassifications</t>
        </is>
      </c>
      <c r="B9" s="6" t="n">
        <v>1704</v>
      </c>
      <c r="C9" s="6" t="n">
        <v>-14006</v>
      </c>
    </row>
    <row r="10">
      <c r="A10" s="4" t="inlineStr">
        <is>
          <t>Reclassifications to interest expense</t>
        </is>
      </c>
      <c r="B10" s="6" t="n">
        <v>5011</v>
      </c>
      <c r="C10" s="6" t="n">
        <v>2228</v>
      </c>
    </row>
    <row r="11">
      <c r="A11" s="4" t="inlineStr">
        <is>
          <t>Ending balance</t>
        </is>
      </c>
      <c r="B11" s="7" t="n">
        <v>-5063</v>
      </c>
      <c r="C11" s="7" t="n">
        <v>-1177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 Assets and Liabilities (Details) - Designated as Hedging Instrument - Cash Flow Hedging - USD ($) $ in Thousands</t>
        </is>
      </c>
      <c r="B1" s="2" t="inlineStr">
        <is>
          <t>Dec. 31, 2024</t>
        </is>
      </c>
      <c r="C1" s="2" t="inlineStr">
        <is>
          <t>Dec. 31, 2023</t>
        </is>
      </c>
    </row>
    <row r="2">
      <c r="A2" s="4" t="inlineStr">
        <is>
          <t>Other current assets, ne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asset</t>
        </is>
      </c>
      <c r="B4" s="7" t="n">
        <v>0</v>
      </c>
      <c r="C4" s="7" t="n">
        <v>1822</v>
      </c>
    </row>
    <row r="5">
      <c r="A5" s="4" t="inlineStr">
        <is>
          <t>Other accrued expens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liability</t>
        </is>
      </c>
      <c r="B7" s="6" t="n">
        <v>3115</v>
      </c>
      <c r="C7" s="6" t="n">
        <v>0</v>
      </c>
    </row>
    <row r="8">
      <c r="A8" s="4" t="inlineStr">
        <is>
          <t>Other liabilitie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liability</t>
        </is>
      </c>
      <c r="B10" s="7" t="n">
        <v>3599</v>
      </c>
      <c r="C10" s="7" t="n">
        <v>1678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s>
  <sheetData>
    <row r="1">
      <c r="A1" s="1" t="inlineStr">
        <is>
          <t>Long-Term Debt - Schedule of Long Term Debt (Details) - USD ($) $ / shares in Units, $ in Thousands</t>
        </is>
      </c>
      <c r="B1" s="2" t="inlineStr">
        <is>
          <t>12 Months Ended</t>
        </is>
      </c>
    </row>
    <row r="2">
      <c r="B2" s="2" t="inlineStr">
        <is>
          <t>Dec. 31, 2024</t>
        </is>
      </c>
      <c r="C2" s="2" t="inlineStr">
        <is>
          <t>Dec. 31, 2021</t>
        </is>
      </c>
      <c r="D2" s="2" t="inlineStr">
        <is>
          <t>Dec. 31, 2023</t>
        </is>
      </c>
      <c r="E2" s="2" t="inlineStr">
        <is>
          <t>Aug. 24,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Finance lease obligations, non-current</t>
        </is>
      </c>
      <c r="B4" s="7" t="n">
        <v>82</v>
      </c>
      <c r="C4" s="4" t="inlineStr">
        <is>
          <t xml:space="preserve"> </t>
        </is>
      </c>
      <c r="D4" s="7" t="n">
        <v>15</v>
      </c>
      <c r="E4" s="4" t="inlineStr">
        <is>
          <t xml:space="preserve"> </t>
        </is>
      </c>
    </row>
    <row r="5">
      <c r="A5" s="4" t="inlineStr">
        <is>
          <t>Finance lease, liability, noncurrent, statement of financial position [extensible enumeration]</t>
        </is>
      </c>
      <c r="B5" s="4" t="inlineStr">
        <is>
          <t>Long-term debt</t>
        </is>
      </c>
      <c r="C5" s="4" t="inlineStr">
        <is>
          <t xml:space="preserve"> </t>
        </is>
      </c>
      <c r="D5" s="4" t="inlineStr">
        <is>
          <t>Long-term debt</t>
        </is>
      </c>
      <c r="E5" s="4" t="inlineStr">
        <is>
          <t xml:space="preserve"> </t>
        </is>
      </c>
    </row>
    <row r="6">
      <c r="A6" s="4" t="inlineStr">
        <is>
          <t>Long-term debt</t>
        </is>
      </c>
      <c r="B6" s="7" t="n">
        <v>4565737</v>
      </c>
      <c r="C6" s="4" t="inlineStr">
        <is>
          <t xml:space="preserve"> </t>
        </is>
      </c>
      <c r="D6" s="7" t="n">
        <v>4600030</v>
      </c>
      <c r="E6" s="4" t="inlineStr">
        <is>
          <t xml:space="preserve"> </t>
        </is>
      </c>
    </row>
    <row r="7">
      <c r="A7" s="4" t="inlineStr">
        <is>
          <t>Less: current portion of long-term debt</t>
        </is>
      </c>
      <c r="B7" s="6" t="n">
        <v>-13250</v>
      </c>
      <c r="C7" s="4" t="inlineStr">
        <is>
          <t xml:space="preserve"> </t>
        </is>
      </c>
      <c r="D7" s="6" t="n">
        <v>-13250</v>
      </c>
      <c r="E7" s="4" t="inlineStr">
        <is>
          <t xml:space="preserve"> </t>
        </is>
      </c>
    </row>
    <row r="8">
      <c r="A8" s="4" t="inlineStr">
        <is>
          <t>Less: debt discounts, net</t>
        </is>
      </c>
      <c r="B8" s="6" t="n">
        <v>-21485</v>
      </c>
      <c r="C8" s="4" t="inlineStr">
        <is>
          <t xml:space="preserve"> </t>
        </is>
      </c>
      <c r="D8" s="6" t="n">
        <v>-28164</v>
      </c>
      <c r="E8" s="4" t="inlineStr">
        <is>
          <t xml:space="preserve"> </t>
        </is>
      </c>
    </row>
    <row r="9">
      <c r="A9" s="4" t="inlineStr">
        <is>
          <t>Less: debt issuance costs, net</t>
        </is>
      </c>
      <c r="B9" s="6" t="n">
        <v>-21277</v>
      </c>
      <c r="C9" s="4" t="inlineStr">
        <is>
          <t xml:space="preserve"> </t>
        </is>
      </c>
      <c r="D9" s="6" t="n">
        <v>-25883</v>
      </c>
      <c r="E9" s="4" t="inlineStr">
        <is>
          <t xml:space="preserve"> </t>
        </is>
      </c>
    </row>
    <row r="10">
      <c r="A10" s="4" t="inlineStr">
        <is>
          <t>Long-term debt</t>
        </is>
      </c>
      <c r="B10" s="7" t="n">
        <v>4509725</v>
      </c>
      <c r="C10" s="4" t="inlineStr">
        <is>
          <t xml:space="preserve"> </t>
        </is>
      </c>
      <c r="D10" s="6" t="n">
        <v>4532733</v>
      </c>
      <c r="E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Interest rate, stated percentage (in percent)</t>
        </is>
      </c>
      <c r="B13" s="12" t="n">
        <v>0.0338</v>
      </c>
      <c r="C13" s="4" t="inlineStr">
        <is>
          <t xml:space="preserve"> </t>
        </is>
      </c>
      <c r="D13" s="4" t="inlineStr">
        <is>
          <t xml:space="preserve"> </t>
        </is>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Interest rate, stated percentage (in percent)</t>
        </is>
      </c>
      <c r="B16" s="12" t="n">
        <v>0.2031</v>
      </c>
      <c r="C16" s="4" t="inlineStr">
        <is>
          <t xml:space="preserve"> </t>
        </is>
      </c>
      <c r="D16" s="4" t="inlineStr">
        <is>
          <t xml:space="preserve"> </t>
        </is>
      </c>
      <c r="E16" s="4" t="inlineStr">
        <is>
          <t xml:space="preserve"> </t>
        </is>
      </c>
    </row>
    <row r="17">
      <c r="A17" s="4" t="inlineStr">
        <is>
          <t>Term Loan B | Variable Rate Option 1</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instrument, basis spread, base rate (in percent)</t>
        </is>
      </c>
      <c r="B19" s="12" t="n">
        <v>0.005</v>
      </c>
      <c r="C19" s="4" t="inlineStr">
        <is>
          <t xml:space="preserve"> </t>
        </is>
      </c>
      <c r="D19" s="4" t="inlineStr">
        <is>
          <t xml:space="preserve"> </t>
        </is>
      </c>
      <c r="E19" s="4" t="inlineStr">
        <is>
          <t xml:space="preserve"> </t>
        </is>
      </c>
    </row>
    <row r="20">
      <c r="A20" s="4" t="inlineStr">
        <is>
          <t>Term Loan B | Variable Rate Option 2</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instrument, basis spread on variable rate (in percent)</t>
        </is>
      </c>
      <c r="B22" s="12" t="n">
        <v>0.0425</v>
      </c>
      <c r="C22" s="4" t="inlineStr">
        <is>
          <t xml:space="preserve"> </t>
        </is>
      </c>
      <c r="D22" s="4" t="inlineStr">
        <is>
          <t xml:space="preserve"> </t>
        </is>
      </c>
      <c r="E22" s="4" t="inlineStr">
        <is>
          <t xml:space="preserve"> </t>
        </is>
      </c>
    </row>
    <row r="23">
      <c r="A23" s="4" t="inlineStr">
        <is>
          <t>Term Loan B | Variable Rate Option 2 | Base Rate</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Debt instrument, basis spread, base rate (in percent)</t>
        </is>
      </c>
      <c r="B25" s="12" t="n">
        <v>0.005</v>
      </c>
      <c r="C25" s="4" t="inlineStr">
        <is>
          <t xml:space="preserve"> </t>
        </is>
      </c>
      <c r="D25" s="4" t="inlineStr">
        <is>
          <t xml:space="preserve"> </t>
        </is>
      </c>
      <c r="E25" s="4" t="inlineStr">
        <is>
          <t xml:space="preserve"> </t>
        </is>
      </c>
    </row>
    <row r="26">
      <c r="A26" s="4" t="inlineStr">
        <is>
          <t>Term Loan B | Variable Rate Option 2 | Secured Overnight Financing Rate (SOF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Debt instrument, basis spread on variable rate (in percent)</t>
        </is>
      </c>
      <c r="B28" s="13" t="n">
        <v>0.01</v>
      </c>
      <c r="C28" s="4" t="inlineStr">
        <is>
          <t xml:space="preserve"> </t>
        </is>
      </c>
      <c r="D28" s="4" t="inlineStr">
        <is>
          <t xml:space="preserve"> </t>
        </is>
      </c>
      <c r="E28" s="4" t="inlineStr">
        <is>
          <t xml:space="preserve"> </t>
        </is>
      </c>
    </row>
    <row r="29">
      <c r="A29" s="4" t="inlineStr">
        <is>
          <t>Revolver B | Variable Rate Option 2 | Minimum</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Debt instrument, basis spread on variable rate (in percent)</t>
        </is>
      </c>
      <c r="B31" s="12" t="n">
        <v>0.035</v>
      </c>
      <c r="C31" s="4" t="inlineStr">
        <is>
          <t xml:space="preserve"> </t>
        </is>
      </c>
      <c r="D31" s="4" t="inlineStr">
        <is>
          <t xml:space="preserve"> </t>
        </is>
      </c>
      <c r="E31" s="4" t="inlineStr">
        <is>
          <t xml:space="preserve"> </t>
        </is>
      </c>
    </row>
    <row r="32">
      <c r="A32" s="4" t="inlineStr">
        <is>
          <t>Revolver B | Variable Rate Option 2 | Maximum</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Debt instrument, basis spread on variable rate (in percent)</t>
        </is>
      </c>
      <c r="B34" s="13" t="n">
        <v>0.04</v>
      </c>
      <c r="C34" s="4" t="inlineStr">
        <is>
          <t xml:space="preserve"> </t>
        </is>
      </c>
      <c r="D34" s="4" t="inlineStr">
        <is>
          <t xml:space="preserve"> </t>
        </is>
      </c>
      <c r="E34" s="4" t="inlineStr">
        <is>
          <t xml:space="preserve"> </t>
        </is>
      </c>
    </row>
    <row r="35">
      <c r="A35" s="4" t="inlineStr">
        <is>
          <t>Revolver B | Variable Rate Option 2 | Fed Funds Effective Rate Overnight Index Swap Rate</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Debt instrument, basis spread on variable rate (in percent)</t>
        </is>
      </c>
      <c r="B37" s="12" t="n">
        <v>0.005</v>
      </c>
      <c r="C37" s="4" t="inlineStr">
        <is>
          <t xml:space="preserve"> </t>
        </is>
      </c>
      <c r="D37" s="4" t="inlineStr">
        <is>
          <t xml:space="preserve"> </t>
        </is>
      </c>
      <c r="E37" s="4" t="inlineStr">
        <is>
          <t xml:space="preserve"> </t>
        </is>
      </c>
    </row>
    <row r="38">
      <c r="A38" s="4" t="inlineStr">
        <is>
          <t>Revolver B | Variable Rate Option 2 | Base Rate</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Debt instrument, basis spread, base rate (in percent)</t>
        </is>
      </c>
      <c r="B40" s="13" t="n">
        <v>0.01</v>
      </c>
      <c r="C40" s="4" t="inlineStr">
        <is>
          <t xml:space="preserve"> </t>
        </is>
      </c>
      <c r="D40" s="4" t="inlineStr">
        <is>
          <t xml:space="preserve"> </t>
        </is>
      </c>
      <c r="E40" s="4" t="inlineStr">
        <is>
          <t xml:space="preserve"> </t>
        </is>
      </c>
    </row>
    <row r="41">
      <c r="A41" s="4" t="inlineStr">
        <is>
          <t>Revolver B | Variable Rate Option 2 | Secured Overnight Financing Rate (SOFR)</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Debt instrument, basis spread on variable rate (in percent)</t>
        </is>
      </c>
      <c r="B43" s="13" t="n">
        <v>0.01</v>
      </c>
      <c r="C43" s="4" t="inlineStr">
        <is>
          <t xml:space="preserve"> </t>
        </is>
      </c>
      <c r="D43" s="4" t="inlineStr">
        <is>
          <t xml:space="preserve"> </t>
        </is>
      </c>
      <c r="E43" s="4" t="inlineStr">
        <is>
          <t xml:space="preserve"> </t>
        </is>
      </c>
    </row>
    <row r="44">
      <c r="A44" s="4" t="inlineStr">
        <is>
          <t>Term Loan | Term Loan B</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Long-term debt</t>
        </is>
      </c>
      <c r="B46" s="7" t="n">
        <v>1281938</v>
      </c>
      <c r="C46" s="4" t="inlineStr">
        <is>
          <t xml:space="preserve"> </t>
        </is>
      </c>
      <c r="D46" s="6" t="n">
        <v>1295188</v>
      </c>
      <c r="E46" s="4" t="inlineStr">
        <is>
          <t xml:space="preserve"> </t>
        </is>
      </c>
    </row>
    <row r="47">
      <c r="A47" s="4" t="inlineStr">
        <is>
          <t>Less: debt issuance costs, net</t>
        </is>
      </c>
      <c r="B47" s="7" t="n">
        <v>-4062</v>
      </c>
      <c r="C47" s="4" t="inlineStr">
        <is>
          <t xml:space="preserve"> </t>
        </is>
      </c>
      <c r="D47" s="6" t="n">
        <v>-5079</v>
      </c>
      <c r="E47" s="4" t="inlineStr">
        <is>
          <t xml:space="preserve"> </t>
        </is>
      </c>
    </row>
    <row r="48">
      <c r="A48" s="4" t="inlineStr">
        <is>
          <t>Percentage of principal, periodic payment</t>
        </is>
      </c>
      <c r="B48" s="4" t="inlineStr">
        <is>
          <t xml:space="preserve"> </t>
        </is>
      </c>
      <c r="C48" s="12" t="n">
        <v>0.0025</v>
      </c>
      <c r="D48" s="4" t="inlineStr">
        <is>
          <t xml:space="preserve"> </t>
        </is>
      </c>
      <c r="E48" s="4" t="inlineStr">
        <is>
          <t xml:space="preserve"> </t>
        </is>
      </c>
    </row>
    <row r="49">
      <c r="A49" s="4" t="inlineStr">
        <is>
          <t>Debt instrument, face amount</t>
        </is>
      </c>
      <c r="B49" s="4" t="inlineStr">
        <is>
          <t xml:space="preserve"> </t>
        </is>
      </c>
      <c r="C49" s="4" t="inlineStr">
        <is>
          <t xml:space="preserve"> </t>
        </is>
      </c>
      <c r="D49" s="4" t="inlineStr">
        <is>
          <t xml:space="preserve"> </t>
        </is>
      </c>
      <c r="E49" s="7" t="n">
        <v>1325000</v>
      </c>
    </row>
    <row r="50">
      <c r="A50" s="4" t="inlineStr">
        <is>
          <t>Debt instrument, effective interest rate (in percent)</t>
        </is>
      </c>
      <c r="B50" s="12" t="n">
        <v>0.0902</v>
      </c>
      <c r="C50" s="4" t="inlineStr">
        <is>
          <t xml:space="preserve"> </t>
        </is>
      </c>
      <c r="D50" s="4" t="inlineStr">
        <is>
          <t xml:space="preserve"> </t>
        </is>
      </c>
      <c r="E50" s="4" t="inlineStr">
        <is>
          <t xml:space="preserve"> </t>
        </is>
      </c>
    </row>
    <row r="51">
      <c r="A51" s="4" t="inlineStr">
        <is>
          <t>Notes | 5.50% Notes</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Long-term debt</t>
        </is>
      </c>
      <c r="B53" s="7" t="n">
        <v>1050000</v>
      </c>
      <c r="C53" s="4" t="inlineStr">
        <is>
          <t xml:space="preserve"> </t>
        </is>
      </c>
      <c r="D53" s="6" t="n">
        <v>1050000</v>
      </c>
      <c r="E53" s="4" t="inlineStr">
        <is>
          <t xml:space="preserve"> </t>
        </is>
      </c>
    </row>
    <row r="54">
      <c r="A54" s="4" t="inlineStr">
        <is>
          <t>Interest rate, stated percentage (in percent)</t>
        </is>
      </c>
      <c r="B54" s="12" t="n">
        <v>0.055</v>
      </c>
      <c r="C54" s="4" t="inlineStr">
        <is>
          <t xml:space="preserve"> </t>
        </is>
      </c>
      <c r="D54" s="4" t="inlineStr">
        <is>
          <t xml:space="preserve"> </t>
        </is>
      </c>
      <c r="E54" s="4" t="inlineStr">
        <is>
          <t xml:space="preserve"> </t>
        </is>
      </c>
    </row>
    <row r="55">
      <c r="A55" s="4" t="inlineStr">
        <is>
          <t>Less: debt issuance costs, net</t>
        </is>
      </c>
      <c r="B55" s="7" t="n">
        <v>-9160</v>
      </c>
      <c r="C55" s="4" t="inlineStr">
        <is>
          <t xml:space="preserve"> </t>
        </is>
      </c>
      <c r="D55" s="6" t="n">
        <v>-10933</v>
      </c>
      <c r="E55" s="4" t="inlineStr">
        <is>
          <t xml:space="preserve"> </t>
        </is>
      </c>
    </row>
    <row r="56">
      <c r="A56" s="4" t="inlineStr">
        <is>
          <t>Notes | 5.750% Notes</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Long-term debt</t>
        </is>
      </c>
      <c r="B58" s="7" t="n">
        <v>979827</v>
      </c>
      <c r="C58" s="4" t="inlineStr">
        <is>
          <t xml:space="preserve"> </t>
        </is>
      </c>
      <c r="D58" s="6" t="n">
        <v>979827</v>
      </c>
      <c r="E58" s="4" t="inlineStr">
        <is>
          <t xml:space="preserve"> </t>
        </is>
      </c>
    </row>
    <row r="59">
      <c r="A59" s="4" t="inlineStr">
        <is>
          <t>Interest rate, stated percentage (in percent)</t>
        </is>
      </c>
      <c r="B59" s="12" t="n">
        <v>0.0575</v>
      </c>
      <c r="C59" s="4" t="inlineStr">
        <is>
          <t xml:space="preserve"> </t>
        </is>
      </c>
      <c r="D59" s="4" t="inlineStr">
        <is>
          <t xml:space="preserve"> </t>
        </is>
      </c>
      <c r="E59" s="4" t="inlineStr">
        <is>
          <t xml:space="preserve"> </t>
        </is>
      </c>
    </row>
    <row r="60">
      <c r="A60" s="4" t="inlineStr">
        <is>
          <t>Less: debt issuance costs, net</t>
        </is>
      </c>
      <c r="B60" s="7" t="n">
        <v>-8055</v>
      </c>
      <c r="C60" s="4" t="inlineStr">
        <is>
          <t xml:space="preserve"> </t>
        </is>
      </c>
      <c r="D60" s="6" t="n">
        <v>-9871</v>
      </c>
      <c r="E60" s="4" t="inlineStr">
        <is>
          <t xml:space="preserve"> </t>
        </is>
      </c>
    </row>
    <row r="61">
      <c r="A61" s="4" t="inlineStr">
        <is>
          <t>PIK Note | Senior Convertible PIK Notes</t>
        </is>
      </c>
      <c r="B61" s="4" t="inlineStr">
        <is>
          <t xml:space="preserve"> </t>
        </is>
      </c>
      <c r="C61" s="4" t="inlineStr">
        <is>
          <t xml:space="preserve"> </t>
        </is>
      </c>
      <c r="D61" s="4" t="inlineStr">
        <is>
          <t xml:space="preserve"> </t>
        </is>
      </c>
      <c r="E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row>
    <row r="63">
      <c r="A63" s="4" t="inlineStr">
        <is>
          <t>Long-term debt</t>
        </is>
      </c>
      <c r="B63" s="7" t="n">
        <v>1253890</v>
      </c>
      <c r="C63" s="4" t="inlineStr">
        <is>
          <t xml:space="preserve"> </t>
        </is>
      </c>
      <c r="D63" s="7" t="n">
        <v>1275000</v>
      </c>
      <c r="E63" s="4" t="inlineStr">
        <is>
          <t xml:space="preserve"> </t>
        </is>
      </c>
    </row>
    <row r="64">
      <c r="A64" s="4" t="inlineStr">
        <is>
          <t>Cash interest rate (in percent)</t>
        </is>
      </c>
      <c r="B64" s="13" t="n">
        <v>0.06</v>
      </c>
      <c r="C64" s="4" t="inlineStr">
        <is>
          <t xml:space="preserve"> </t>
        </is>
      </c>
      <c r="D64" s="4" t="inlineStr">
        <is>
          <t xml:space="preserve"> </t>
        </is>
      </c>
      <c r="E64" s="4" t="inlineStr">
        <is>
          <t xml:space="preserve"> </t>
        </is>
      </c>
    </row>
    <row r="65">
      <c r="A65" s="4" t="inlineStr">
        <is>
          <t>Paid-in-kind interest rate (in percent)</t>
        </is>
      </c>
      <c r="B65" s="13" t="n">
        <v>0.07000000000000001</v>
      </c>
      <c r="C65" s="4" t="inlineStr">
        <is>
          <t xml:space="preserve"> </t>
        </is>
      </c>
      <c r="D65" s="4" t="inlineStr">
        <is>
          <t xml:space="preserve"> </t>
        </is>
      </c>
      <c r="E65" s="4" t="inlineStr">
        <is>
          <t xml:space="preserve"> </t>
        </is>
      </c>
    </row>
    <row r="66">
      <c r="A66" s="4" t="inlineStr">
        <is>
          <t>PIK Note | Senior Convertible PIK Notes | Common Class A</t>
        </is>
      </c>
      <c r="B66" s="4" t="inlineStr">
        <is>
          <t xml:space="preserve"> </t>
        </is>
      </c>
      <c r="C66" s="4" t="inlineStr">
        <is>
          <t xml:space="preserve"> </t>
        </is>
      </c>
      <c r="D66" s="4" t="inlineStr">
        <is>
          <t xml:space="preserve"> </t>
        </is>
      </c>
      <c r="E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row>
    <row r="68">
      <c r="A68" s="4" t="inlineStr">
        <is>
          <t>Debt instrument, convertible, conversion price (in USD per share)</t>
        </is>
      </c>
      <c r="B68" s="7" t="n">
        <v>520</v>
      </c>
      <c r="C68" s="4" t="inlineStr">
        <is>
          <t xml:space="preserve"> </t>
        </is>
      </c>
      <c r="D68" s="4" t="inlineStr">
        <is>
          <t xml:space="preserve"> </t>
        </is>
      </c>
      <c r="E68"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Long-term Debt Maturities (Details) $ in Thousands</t>
        </is>
      </c>
      <c r="B1" s="2" t="inlineStr">
        <is>
          <t>Dec. 31, 2024 USD ($)</t>
        </is>
      </c>
    </row>
    <row r="2">
      <c r="A2" s="3" t="inlineStr">
        <is>
          <t>Long-term Debt</t>
        </is>
      </c>
      <c r="B2" s="4" t="inlineStr">
        <is>
          <t xml:space="preserve"> </t>
        </is>
      </c>
    </row>
    <row r="3">
      <c r="A3" s="4" t="inlineStr">
        <is>
          <t>2025</t>
        </is>
      </c>
      <c r="B3" s="7" t="n">
        <v>13250</v>
      </c>
    </row>
    <row r="4">
      <c r="A4" s="4" t="inlineStr">
        <is>
          <t>2026</t>
        </is>
      </c>
      <c r="B4" s="6" t="n">
        <v>13277</v>
      </c>
    </row>
    <row r="5">
      <c r="A5" s="4" t="inlineStr">
        <is>
          <t>2027</t>
        </is>
      </c>
      <c r="B5" s="6" t="n">
        <v>1267167</v>
      </c>
    </row>
    <row r="6">
      <c r="A6" s="4" t="inlineStr">
        <is>
          <t>2028</t>
        </is>
      </c>
      <c r="B6" s="6" t="n">
        <v>3272043</v>
      </c>
    </row>
    <row r="7">
      <c r="A7" s="4" t="inlineStr">
        <is>
          <t>2029</t>
        </is>
      </c>
      <c r="B7" s="6" t="n">
        <v>0</v>
      </c>
    </row>
    <row r="8">
      <c r="A8" s="4" t="inlineStr">
        <is>
          <t>Thereafter</t>
        </is>
      </c>
      <c r="B8" s="6" t="n">
        <v>0</v>
      </c>
    </row>
    <row r="9">
      <c r="A9" s="4" t="inlineStr">
        <is>
          <t>Total</t>
        </is>
      </c>
      <c r="B9" s="7" t="n">
        <v>456573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9" customWidth="1" min="1" max="1"/>
    <col width="22" customWidth="1" min="2" max="2"/>
    <col width="22" customWidth="1" min="3" max="3"/>
  </cols>
  <sheetData>
    <row r="1">
      <c r="A1" s="1" t="inlineStr">
        <is>
          <t>Long-Term Debt - Narrative (Details) $ in Thousands</t>
        </is>
      </c>
      <c r="B1" s="2" t="inlineStr">
        <is>
          <t>12 Months Ended</t>
        </is>
      </c>
    </row>
    <row r="2">
      <c r="B2" s="2" t="inlineStr">
        <is>
          <t>Dec. 31, 2024 USD ($)</t>
        </is>
      </c>
      <c r="C2" s="2" t="inlineStr">
        <is>
          <t>Dec. 31, 2023 USD ($)</t>
        </is>
      </c>
    </row>
    <row r="3">
      <c r="A3" s="3" t="inlineStr">
        <is>
          <t>Debt Instrument [Line Items]</t>
        </is>
      </c>
      <c r="B3" s="4" t="inlineStr">
        <is>
          <t xml:space="preserve"> </t>
        </is>
      </c>
      <c r="C3" s="4" t="inlineStr">
        <is>
          <t xml:space="preserve"> </t>
        </is>
      </c>
    </row>
    <row r="4">
      <c r="A4" s="4" t="inlineStr">
        <is>
          <t>Gain (loss) on extinguishment of debt</t>
        </is>
      </c>
      <c r="B4" s="7" t="n">
        <v>5913</v>
      </c>
      <c r="C4" s="7" t="n">
        <v>53968</v>
      </c>
    </row>
    <row r="5">
      <c r="A5" s="4" t="inlineStr">
        <is>
          <t>Interest expense</t>
        </is>
      </c>
      <c r="B5" s="6" t="n">
        <v>326371</v>
      </c>
      <c r="C5" s="6" t="n">
        <v>333208</v>
      </c>
    </row>
    <row r="6">
      <c r="A6" s="4" t="inlineStr">
        <is>
          <t>Term Loan</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expense</t>
        </is>
      </c>
      <c r="B8" s="7" t="n">
        <v>323300</v>
      </c>
      <c r="C8" s="7" t="n">
        <v>330400</v>
      </c>
    </row>
    <row r="9">
      <c r="A9" s="4" t="inlineStr">
        <is>
          <t>Revolving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Maximum leverage ratio</t>
        </is>
      </c>
      <c r="B11" s="14" t="n">
        <v>6.75</v>
      </c>
      <c r="C11" s="14" t="n">
        <v>6.75</v>
      </c>
    </row>
    <row r="12">
      <c r="A12" s="4" t="inlineStr">
        <is>
          <t>Revolving Credit Facility and Letter of Credi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Minimum aggregate amount of loans issued, amount</t>
        </is>
      </c>
      <c r="B14" s="7" t="n">
        <v>15000</v>
      </c>
      <c r="C14" s="4" t="inlineStr">
        <is>
          <t xml:space="preserve"> </t>
        </is>
      </c>
    </row>
    <row r="15">
      <c r="A15" s="4" t="inlineStr">
        <is>
          <t>Minimum</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 stated percentage (in percent)</t>
        </is>
      </c>
      <c r="B17" s="12" t="n">
        <v>0.0338</v>
      </c>
      <c r="C17" s="4" t="inlineStr">
        <is>
          <t xml:space="preserve"> </t>
        </is>
      </c>
    </row>
    <row r="18">
      <c r="A18" s="4" t="inlineStr">
        <is>
          <t>Maximum</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Interest rate, stated percentage (in percent)</t>
        </is>
      </c>
      <c r="B20" s="12" t="n">
        <v>0.2031</v>
      </c>
      <c r="C20" s="4" t="inlineStr">
        <is>
          <t xml:space="preserve"> </t>
        </is>
      </c>
    </row>
    <row r="21">
      <c r="A21" s="4" t="inlineStr">
        <is>
          <t>Senior Convertible PIK Not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Extinguishment of debt</t>
        </is>
      </c>
      <c r="B23" s="7" t="n">
        <v>21100</v>
      </c>
      <c r="C23" s="7" t="n">
        <v>25000</v>
      </c>
    </row>
    <row r="24">
      <c r="A24" s="4" t="inlineStr">
        <is>
          <t>Gain (loss) on extinguishment of debt</t>
        </is>
      </c>
      <c r="B24" s="6" t="n">
        <v>5900</v>
      </c>
      <c r="C24" s="6" t="n">
        <v>7100</v>
      </c>
    </row>
    <row r="25">
      <c r="A25" s="4" t="inlineStr">
        <is>
          <t>5.750% Note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Extinguishment of debt</t>
        </is>
      </c>
      <c r="B27" s="4" t="inlineStr">
        <is>
          <t xml:space="preserve"> </t>
        </is>
      </c>
      <c r="C27" s="6" t="n">
        <v>184000</v>
      </c>
    </row>
    <row r="28">
      <c r="A28" s="4" t="inlineStr">
        <is>
          <t>Gain (loss) on extinguishment of debt</t>
        </is>
      </c>
      <c r="B28" s="4" t="inlineStr">
        <is>
          <t xml:space="preserve"> </t>
        </is>
      </c>
      <c r="C28" s="6" t="n">
        <v>46900</v>
      </c>
    </row>
    <row r="29">
      <c r="A29" s="4" t="inlineStr">
        <is>
          <t>Revolver G | Revolving Credit Facility</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Interest expense</t>
        </is>
      </c>
      <c r="B31" s="7" t="n">
        <v>3100</v>
      </c>
      <c r="C31" s="7" t="n">
        <v>2800</v>
      </c>
    </row>
    <row r="32">
      <c r="A32" s="4" t="inlineStr">
        <is>
          <t>Revolver G | Minimum | Revolving Credit Facility</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Commitment fee (in percent)</t>
        </is>
      </c>
      <c r="B34" s="12" t="n">
        <v>0.0025</v>
      </c>
      <c r="C34" s="4" t="inlineStr">
        <is>
          <t xml:space="preserve"> </t>
        </is>
      </c>
    </row>
    <row r="35">
      <c r="A35" s="4" t="inlineStr">
        <is>
          <t>Revolver G | Maximum | Revolving Credit Facility</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Commitment fee (in percent)</t>
        </is>
      </c>
      <c r="B37" s="12" t="n">
        <v>0.005</v>
      </c>
      <c r="C37" s="4" t="inlineStr">
        <is>
          <t xml:space="preserve"> </t>
        </is>
      </c>
    </row>
    <row r="38">
      <c r="A38" s="4" t="inlineStr">
        <is>
          <t>Swingline Loans</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Minimum aggregate amount of total commitments (in percent)</t>
        </is>
      </c>
      <c r="B40" s="13" t="n">
        <v>0.35</v>
      </c>
      <c r="C40"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Debt Discount Cost Amortization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Cost</t>
        </is>
      </c>
      <c r="B3" s="7" t="n">
        <v>45618</v>
      </c>
      <c r="C3" s="7" t="n">
        <v>45553</v>
      </c>
    </row>
    <row r="4">
      <c r="A4" s="4" t="inlineStr">
        <is>
          <t>Accumulated Amortization</t>
        </is>
      </c>
      <c r="B4" s="6" t="n">
        <v>-24133</v>
      </c>
      <c r="C4" s="6" t="n">
        <v>-17389</v>
      </c>
    </row>
    <row r="5">
      <c r="A5" s="4" t="inlineStr">
        <is>
          <t>Net</t>
        </is>
      </c>
      <c r="B5" s="7" t="n">
        <v>21485</v>
      </c>
      <c r="C5" s="6" t="n">
        <v>28164</v>
      </c>
    </row>
    <row r="6">
      <c r="A6" s="4" t="inlineStr">
        <is>
          <t>Term Loan | Term Loan B</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Original discount %</t>
        </is>
      </c>
      <c r="B8" s="13" t="n">
        <v>0.01</v>
      </c>
      <c r="C8" s="4" t="inlineStr">
        <is>
          <t xml:space="preserve"> </t>
        </is>
      </c>
    </row>
    <row r="9">
      <c r="A9" s="4" t="inlineStr">
        <is>
          <t>Cost</t>
        </is>
      </c>
      <c r="B9" s="7" t="n">
        <v>13429</v>
      </c>
      <c r="C9" s="6" t="n">
        <v>13429</v>
      </c>
    </row>
    <row r="10">
      <c r="A10" s="4" t="inlineStr">
        <is>
          <t>Accumulated Amortization</t>
        </is>
      </c>
      <c r="B10" s="6" t="n">
        <v>-5963</v>
      </c>
      <c r="C10" s="6" t="n">
        <v>-4098</v>
      </c>
    </row>
    <row r="11">
      <c r="A11" s="4" t="inlineStr">
        <is>
          <t>Net</t>
        </is>
      </c>
      <c r="B11" s="7" t="n">
        <v>7466</v>
      </c>
      <c r="C11" s="6" t="n">
        <v>9331</v>
      </c>
    </row>
    <row r="12">
      <c r="A12" s="4" t="inlineStr">
        <is>
          <t>PIK Note | Senior Convertible PIK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Original discount %</t>
        </is>
      </c>
      <c r="B14" s="12" t="n">
        <v>0.025</v>
      </c>
      <c r="C14" s="4" t="inlineStr">
        <is>
          <t xml:space="preserve"> </t>
        </is>
      </c>
    </row>
    <row r="15">
      <c r="A15" s="4" t="inlineStr">
        <is>
          <t>Cost</t>
        </is>
      </c>
      <c r="B15" s="7" t="n">
        <v>32189</v>
      </c>
      <c r="C15" s="6" t="n">
        <v>32124</v>
      </c>
    </row>
    <row r="16">
      <c r="A16" s="4" t="inlineStr">
        <is>
          <t>Accumulated Amortization</t>
        </is>
      </c>
      <c r="B16" s="6" t="n">
        <v>-18170</v>
      </c>
      <c r="C16" s="6" t="n">
        <v>-13291</v>
      </c>
    </row>
    <row r="17">
      <c r="A17" s="4" t="inlineStr">
        <is>
          <t>Net</t>
        </is>
      </c>
      <c r="B17" s="7" t="n">
        <v>14019</v>
      </c>
      <c r="C17" s="7" t="n">
        <v>1883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Schedule of Debt Issuance Cost Amortization (Details)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Net</t>
        </is>
      </c>
      <c r="B4" s="7" t="n">
        <v>21277</v>
      </c>
      <c r="C4" s="7" t="n">
        <v>25883</v>
      </c>
    </row>
    <row r="5">
      <c r="A5" s="3" t="inlineStr">
        <is>
          <t>Debt Issuance Costs, Line of Credit Arrangements, Net [Abstract]</t>
        </is>
      </c>
      <c r="B5" s="4" t="inlineStr">
        <is>
          <t xml:space="preserve"> </t>
        </is>
      </c>
      <c r="C5" s="4" t="inlineStr">
        <is>
          <t xml:space="preserve"> </t>
        </is>
      </c>
    </row>
    <row r="6">
      <c r="A6" s="4" t="inlineStr">
        <is>
          <t>Total Cost</t>
        </is>
      </c>
      <c r="B6" s="6" t="n">
        <v>48046</v>
      </c>
      <c r="C6" s="6" t="n">
        <v>43164</v>
      </c>
    </row>
    <row r="7">
      <c r="A7" s="4" t="inlineStr">
        <is>
          <t>Total Accumulated Amortization</t>
        </is>
      </c>
      <c r="B7" s="6" t="n">
        <v>-19696</v>
      </c>
      <c r="C7" s="6" t="n">
        <v>-14265</v>
      </c>
    </row>
    <row r="8">
      <c r="A8" s="4" t="inlineStr">
        <is>
          <t>Total Net Cost</t>
        </is>
      </c>
      <c r="B8" s="7" t="n">
        <v>28350</v>
      </c>
      <c r="C8" s="6" t="n">
        <v>28899</v>
      </c>
    </row>
    <row r="9">
      <c r="A9" s="4" t="inlineStr">
        <is>
          <t>Existing Revolving Credit Commitment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Amortization Period</t>
        </is>
      </c>
      <c r="B11" s="4" t="inlineStr">
        <is>
          <t>84 months</t>
        </is>
      </c>
      <c r="C11" s="4" t="inlineStr">
        <is>
          <t xml:space="preserve"> </t>
        </is>
      </c>
    </row>
    <row r="12">
      <c r="A12" s="3" t="inlineStr">
        <is>
          <t>Debt Issuance Costs, Line of Credit Arrangements, Net [Abstract]</t>
        </is>
      </c>
      <c r="B12" s="4" t="inlineStr">
        <is>
          <t xml:space="preserve"> </t>
        </is>
      </c>
      <c r="C12" s="4" t="inlineStr">
        <is>
          <t xml:space="preserve"> </t>
        </is>
      </c>
    </row>
    <row r="13">
      <c r="A13" s="4" t="inlineStr">
        <is>
          <t>Cost</t>
        </is>
      </c>
      <c r="B13" s="7" t="n">
        <v>4955</v>
      </c>
      <c r="C13" s="6" t="n">
        <v>4955</v>
      </c>
    </row>
    <row r="14">
      <c r="A14" s="4" t="inlineStr">
        <is>
          <t>Accumulated Amortization</t>
        </is>
      </c>
      <c r="B14" s="6" t="n">
        <v>-2764</v>
      </c>
      <c r="C14" s="6" t="n">
        <v>-1939</v>
      </c>
    </row>
    <row r="15">
      <c r="A15" s="4" t="inlineStr">
        <is>
          <t>Net</t>
        </is>
      </c>
      <c r="B15" s="6" t="n">
        <v>2191</v>
      </c>
      <c r="C15" s="6" t="n">
        <v>3016</v>
      </c>
    </row>
    <row r="16">
      <c r="A16" s="4" t="inlineStr">
        <is>
          <t>New Revolving Commitments</t>
        </is>
      </c>
      <c r="B16" s="4" t="inlineStr">
        <is>
          <t xml:space="preserve"> </t>
        </is>
      </c>
      <c r="C16" s="4" t="inlineStr">
        <is>
          <t xml:space="preserve"> </t>
        </is>
      </c>
    </row>
    <row r="17">
      <c r="A17" s="3" t="inlineStr">
        <is>
          <t>Debt Issuance Costs, Line of Credit Arrangements, Net [Abstract]</t>
        </is>
      </c>
      <c r="B17" s="4" t="inlineStr">
        <is>
          <t xml:space="preserve"> </t>
        </is>
      </c>
      <c r="C17" s="4" t="inlineStr">
        <is>
          <t xml:space="preserve"> </t>
        </is>
      </c>
    </row>
    <row r="18">
      <c r="A18" s="4" t="inlineStr">
        <is>
          <t>Cost</t>
        </is>
      </c>
      <c r="B18" s="6" t="n">
        <v>4882</v>
      </c>
      <c r="C18" s="6" t="n">
        <v>0</v>
      </c>
    </row>
    <row r="19">
      <c r="A19" s="4" t="inlineStr">
        <is>
          <t>Accumulated Amortization</t>
        </is>
      </c>
      <c r="B19" s="6" t="n">
        <v>0</v>
      </c>
      <c r="C19" s="6" t="n">
        <v>0</v>
      </c>
    </row>
    <row r="20">
      <c r="A20" s="4" t="inlineStr">
        <is>
          <t>Net</t>
        </is>
      </c>
      <c r="B20" s="7" t="n">
        <v>4882</v>
      </c>
      <c r="C20" s="6" t="n">
        <v>0</v>
      </c>
    </row>
    <row r="21">
      <c r="A21" s="4" t="inlineStr">
        <is>
          <t>Term Loan | Term Loan B</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Amortization Period</t>
        </is>
      </c>
      <c r="B23" s="4" t="inlineStr">
        <is>
          <t>84 months</t>
        </is>
      </c>
      <c r="C23" s="4" t="inlineStr">
        <is>
          <t xml:space="preserve"> </t>
        </is>
      </c>
    </row>
    <row r="24">
      <c r="A24" s="4" t="inlineStr">
        <is>
          <t>Cost</t>
        </is>
      </c>
      <c r="B24" s="7" t="n">
        <v>7316</v>
      </c>
      <c r="C24" s="6" t="n">
        <v>7316</v>
      </c>
    </row>
    <row r="25">
      <c r="A25" s="4" t="inlineStr">
        <is>
          <t>Accumulated Amortization</t>
        </is>
      </c>
      <c r="B25" s="6" t="n">
        <v>-3254</v>
      </c>
      <c r="C25" s="6" t="n">
        <v>-2237</v>
      </c>
    </row>
    <row r="26">
      <c r="A26" s="4" t="inlineStr">
        <is>
          <t>Net</t>
        </is>
      </c>
      <c r="B26" s="7" t="n">
        <v>4062</v>
      </c>
      <c r="C26" s="6" t="n">
        <v>5079</v>
      </c>
    </row>
    <row r="27">
      <c r="A27" s="4" t="inlineStr">
        <is>
          <t>Notes | 5.750% Notes</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Amortization Period</t>
        </is>
      </c>
      <c r="B29" s="4" t="inlineStr">
        <is>
          <t>96 months</t>
        </is>
      </c>
      <c r="C29" s="4" t="inlineStr">
        <is>
          <t xml:space="preserve"> </t>
        </is>
      </c>
    </row>
    <row r="30">
      <c r="A30" s="4" t="inlineStr">
        <is>
          <t>Cost</t>
        </is>
      </c>
      <c r="B30" s="7" t="n">
        <v>16198</v>
      </c>
      <c r="C30" s="6" t="n">
        <v>16198</v>
      </c>
    </row>
    <row r="31">
      <c r="A31" s="4" t="inlineStr">
        <is>
          <t>Accumulated Amortization</t>
        </is>
      </c>
      <c r="B31" s="6" t="n">
        <v>-8143</v>
      </c>
      <c r="C31" s="6" t="n">
        <v>-6327</v>
      </c>
    </row>
    <row r="32">
      <c r="A32" s="4" t="inlineStr">
        <is>
          <t>Net</t>
        </is>
      </c>
      <c r="B32" s="7" t="n">
        <v>8055</v>
      </c>
      <c r="C32" s="6" t="n">
        <v>9871</v>
      </c>
    </row>
    <row r="33">
      <c r="A33" s="4" t="inlineStr">
        <is>
          <t>Interest rate, stated percentage (in percent)</t>
        </is>
      </c>
      <c r="B33" s="12" t="n">
        <v>0.0575</v>
      </c>
      <c r="C33" s="4" t="inlineStr">
        <is>
          <t xml:space="preserve"> </t>
        </is>
      </c>
    </row>
    <row r="34">
      <c r="A34" s="4" t="inlineStr">
        <is>
          <t>Notes | 5.50% Notes</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Amortization Period</t>
        </is>
      </c>
      <c r="B36" s="4" t="inlineStr">
        <is>
          <t>84 months</t>
        </is>
      </c>
      <c r="C36" s="4" t="inlineStr">
        <is>
          <t xml:space="preserve"> </t>
        </is>
      </c>
    </row>
    <row r="37">
      <c r="A37" s="4" t="inlineStr">
        <is>
          <t>Cost</t>
        </is>
      </c>
      <c r="B37" s="7" t="n">
        <v>14695</v>
      </c>
      <c r="C37" s="6" t="n">
        <v>14695</v>
      </c>
    </row>
    <row r="38">
      <c r="A38" s="4" t="inlineStr">
        <is>
          <t>Accumulated Amortization</t>
        </is>
      </c>
      <c r="B38" s="6" t="n">
        <v>-5535</v>
      </c>
      <c r="C38" s="6" t="n">
        <v>-3762</v>
      </c>
    </row>
    <row r="39">
      <c r="A39" s="4" t="inlineStr">
        <is>
          <t>Net</t>
        </is>
      </c>
      <c r="B39" s="7" t="n">
        <v>9160</v>
      </c>
      <c r="C39" s="7" t="n">
        <v>10933</v>
      </c>
    </row>
    <row r="40">
      <c r="A40" s="4" t="inlineStr">
        <is>
          <t>Interest rate, stated percentage (in percent)</t>
        </is>
      </c>
      <c r="B40" s="12" t="n">
        <v>0.055</v>
      </c>
      <c r="C40"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29" customWidth="1" min="2" max="2"/>
    <col width="21" customWidth="1" min="3" max="3"/>
  </cols>
  <sheetData>
    <row r="1">
      <c r="A1" s="1" t="inlineStr">
        <is>
          <t>Private Placement Warrants and Unvested Founder Shares - Narrative (Details)</t>
        </is>
      </c>
      <c r="B1" s="2" t="inlineStr">
        <is>
          <t>12 Months Ended</t>
        </is>
      </c>
    </row>
    <row r="2">
      <c r="B2" s="2" t="inlineStr">
        <is>
          <t>Dec. 31, 2024 day $ / shares</t>
        </is>
      </c>
      <c r="C2" s="2" t="inlineStr">
        <is>
          <t>Oct. 08, 2020 shares</t>
        </is>
      </c>
    </row>
    <row r="3">
      <c r="A3" s="3" t="inlineStr">
        <is>
          <t>Class of Warrant or Right [Line Items]</t>
        </is>
      </c>
      <c r="B3" s="4" t="inlineStr">
        <is>
          <t xml:space="preserve"> </t>
        </is>
      </c>
      <c r="C3" s="4" t="inlineStr">
        <is>
          <t xml:space="preserve"> </t>
        </is>
      </c>
    </row>
    <row r="4">
      <c r="A4" s="4" t="inlineStr">
        <is>
          <t>Vesting criteria, threshold closing share price, minimum | $ / shares</t>
        </is>
      </c>
      <c r="B4" s="7" t="n">
        <v>400</v>
      </c>
      <c r="C4" s="4" t="inlineStr">
        <is>
          <t xml:space="preserve"> </t>
        </is>
      </c>
    </row>
    <row r="5">
      <c r="A5" s="4" t="inlineStr">
        <is>
          <t>Merger Agreement | Common Class A</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Vesting criteria, closing share price (in USD per share) | $ / shares</t>
        </is>
      </c>
      <c r="B7" s="7" t="n">
        <v>500</v>
      </c>
      <c r="C7" s="4" t="inlineStr">
        <is>
          <t xml:space="preserve"> </t>
        </is>
      </c>
    </row>
    <row r="8">
      <c r="A8" s="4" t="inlineStr">
        <is>
          <t>Vesting criteria, threshold trading days | day</t>
        </is>
      </c>
      <c r="B8" s="6" t="n">
        <v>40</v>
      </c>
      <c r="C8" s="4" t="inlineStr">
        <is>
          <t xml:space="preserve"> </t>
        </is>
      </c>
    </row>
    <row r="9">
      <c r="A9" s="4" t="inlineStr">
        <is>
          <t>Vesting criteria, consecutive trading days | day</t>
        </is>
      </c>
      <c r="B9" s="6" t="n">
        <v>60</v>
      </c>
      <c r="C9" s="4" t="inlineStr">
        <is>
          <t xml:space="preserve"> </t>
        </is>
      </c>
    </row>
    <row r="10">
      <c r="A10" s="4" t="inlineStr">
        <is>
          <t>Merger Agreement | Unvested Founder Shares</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Unvested founder shares and warrants outstanding (in shares) | shares</t>
        </is>
      </c>
      <c r="B12" s="4" t="inlineStr">
        <is>
          <t xml:space="preserve"> </t>
        </is>
      </c>
      <c r="C12" s="6" t="n">
        <v>310102</v>
      </c>
    </row>
    <row r="13">
      <c r="A13" s="4" t="inlineStr">
        <is>
          <t>Merger Agreement | Private Placement Warrants</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Unvested founder shares and warrants outstanding (in shares) | shares</t>
        </is>
      </c>
      <c r="B15" s="4" t="inlineStr">
        <is>
          <t xml:space="preserve"> </t>
        </is>
      </c>
      <c r="C15" s="6" t="n">
        <v>12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 and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eneral Information and Business</t>
        </is>
      </c>
      <c r="B4" s="4" t="inlineStr">
        <is>
          <t>General Information and Business General Information MultiPlan Corporation, formerly known as Churchill Capital Corp III, was incorporated in Delaware on October 30, 2019 for the purpose of effecting a merger, capital stock exchange, asset acquisition, stock purchase, reorganization or similar business combination with one or more businesses. On July 12, 2020, Churchill entered into the Merger Agreement by and among First Merger Sub, Second Merger Sub, Holdings, and Former MultiPlan. On October 8, 2020, the Merger Agreement was consummated and the Transactions were completed. In connection with the Transactions, Churchill changed its name to MultiPlan Corporation and the NYSE ticker symbol for its Class A common stock to "MPLN." On February 17, 2025, the Company changed its name from "MultiPlan Corporation" to "Claritev Corporation". The Company also announced that it intends for its Class A common stock to cease trading under the ticker symbol “MPLN” and begin trading under its new ticker symbol, “CTEV”, on the New York Stock Exchange, which the Company expects to be effective on February 28, 2025. The Company's warrants traded on the NYSE until January 22, 2024 but now trade over the counter under the symbol "MPLNW". Reverse Stock Split On September 20, 2024, the Company effected a one-for-forty (1-for-40) reverse stock split of its Class A common stock (the "Reverse Stock Split"). At a special meeting of stockholders held on September 9, 2024 (the “Special Meeting”), the Company's stockholders approved a Reverse Stock Split with a ratio of not less than 1-for-15 and not greater than 1-for-40, with the exact ratio and effective time of the Reverse Stock Split, if any, to be determined by the Company’s board of directors at any time within one year of the date of the Special Meeting. On September 10, 2024, the board of directors approved the Reverse Stock Split with a ratio of 1-for-40. The Company's common stock commenced trading on a reverse split-adjusted basis on September 23, 2024. As a result of the Reverse Stock Split, every forty (40) shares of common stock issued and outstanding or held as treasury stock were combined into one new share of common stock. The Reverse Stock Split did not impact the number of authorized shares of common stock or affect the par value of the common stock. No fractional shares were issued in connection with the Reverse Stock Split. Stockholders who were otherwise entitled to receive fractional shares of common stock received their pro-rata portion of the net proceeds obtained from the aggregation and sale by the exchange agent of the fractional shares resulting from the Reverse Stock Split (reduced by any customary brokerage fees, commissions and other expenses). References to common stock, warrants to purchase common stock, options to purchase common stock, restricted stock units, share data, per share data and conversion rates with respect to convertible notes and related information contained in the consolidated financial statements have been retroactively adjusted to reflect the effect of the Reverse Stock Split for all periods presented. Business We are a market leading provider of data analytics and technology-enabled solutions designed to bring affordability, efficiency and fairness to the U.S. healthcare industry. Through our proprietary data and technology platform, we provide out-of-network cost management, payment and revenue integrity data and decision science, business-to-business healthcare payments and other services to the payors of healthcare, which are primarily health insurers and their administrative-services-only platforms, self-insured employers, federal and state government-sponsored health plans (collectively, "payors") and other health plan sponsors (typically through their health plan administrators), and, indirectly, the plan members who are the consumers of healthcare services. Although the end beneficiary of our services are employers and other plan sponsors and their health plan members, our direct clients are typically payors, including ASOs and TPAs, who go to market with our services to those end clients. We offer these payors a single interface to our services, which are used in combination or individually to reduce the medical cost burden on their health plan clients, by lowering the per-unit cost of medical services incurred, managing the utilization of medical services, and increasing the likelihood that the services are reimbursed without error and accepted by the provider. We are a technology-enabled service provider and transaction processor and do not deliver health-care services, provide or manage healthcare services, provide care or care management, or adjudicate or pay claims. The Company offers its solutions nationally through a range of service lines, which include: • Analytics-Based Services reduce medical cost through data-driven algorithms and insights that detect claims over-charges and either negotiate or recommend fair reimbursement for out-of-network medical costs using a variety of data sources and pricing algorithms. Our Analytics-Based Services claim pricing services are generally priced based on a percentage of savings achieved. Also included in this category are services that enable lower cost health plans that feature reference-based pricing either in conjunction with or in place of a provider network. These services are generally priced at a bundled PEPM rate; • Network-Based Services reduce medical cost by providing access to contracted discounts with healthcare providers with whom payors do not have a contractual relationship, through our expansive network of over 1.4 million healthcare providers, which forms one of the largest independent preferred provider organizations in the United States. Our Network-Based Services payors are priced based on either a percentage of savings achieved or at a per employee/member per month fee. This service category also includes customized network development and management services for payors seeking to expand their network footprint using outsourced services. These services are generally priced on a per provider contract or other project-based price; • Payment and Revenue Integrity Services reduce medical cost through data, technology, and clinical expertise deployed to identify and remove improper and unnecessary charges before or after claims are paid, or to identify and help restore premium dollars underpaid by CMS for government health plans caused by discrepancies with enrollment-related data. Payment and Revenue Integrity Services are generally priced based on a percentage of savings achieved; • Data and Decision Science Services reduce medical costs through a next generation suite of solutions that apply modern methods of data science to produce descriptive, predictive and prescriptive analytics that enable clients to optimize decision-making about plan design and network configurations and to support decision-making to improve clinical outcomes, plan performance, and competitive positioning. We formed this new service category in 2023 and accelerated its development through the acquisition of BST. Data and Decisions Science Services are generally priced based on a subscription, licensing, or per-member-per month basis. Additionally, in 2023 the Company entered into a partnership agreement with ECHO Health, Inc., which through a joint marketing and services agreement adds payment processing of healthcare provider claims as well as payments made to other service provider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ivate Placement Warrants and Unvested Founder Shares - Schedule of Warrants and Unvested Founder Shares (Details) - USD ($) $ in Thousands</t>
        </is>
      </c>
      <c r="B1" s="2" t="inlineStr">
        <is>
          <t>12 Months Ended</t>
        </is>
      </c>
    </row>
    <row r="2">
      <c r="B2" s="2" t="inlineStr">
        <is>
          <t>Dec. 31, 2024</t>
        </is>
      </c>
      <c r="C2" s="2" t="inlineStr">
        <is>
          <t>Dec. 31, 2023</t>
        </is>
      </c>
    </row>
    <row r="3">
      <c r="A3" s="3" t="inlineStr">
        <is>
          <t>Class of Warrant or Right [Line Items]</t>
        </is>
      </c>
      <c r="B3" s="4" t="inlineStr">
        <is>
          <t xml:space="preserve"> </t>
        </is>
      </c>
      <c r="C3" s="4" t="inlineStr">
        <is>
          <t xml:space="preserve"> </t>
        </is>
      </c>
    </row>
    <row r="4">
      <c r="A4" s="4" t="inlineStr">
        <is>
          <t>Gain on change in fair value of Private Placement Warrants and Unvested Founder Shares</t>
        </is>
      </c>
      <c r="B4" s="7" t="n">
        <v>-477</v>
      </c>
      <c r="C4" s="7" t="n">
        <v>-1965</v>
      </c>
    </row>
    <row r="5">
      <c r="A5" s="4" t="inlineStr">
        <is>
          <t>Private Placement Warrants</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Fair value of warrants or unvested founder shares</t>
        </is>
      </c>
      <c r="B7" s="6" t="n">
        <v>0</v>
      </c>
      <c r="C7" s="6" t="n">
        <v>183</v>
      </c>
    </row>
    <row r="8">
      <c r="A8" s="4" t="inlineStr">
        <is>
          <t>Gain on change in fair value of Private Placement Warrants and Unvested Founder Shares</t>
        </is>
      </c>
      <c r="B8" s="6" t="n">
        <v>-183</v>
      </c>
      <c r="C8" s="6" t="n">
        <v>-770</v>
      </c>
    </row>
    <row r="9">
      <c r="A9" s="4" t="inlineStr">
        <is>
          <t>Unvested Founder Shares</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Fair value of warrants or unvested founder shares</t>
        </is>
      </c>
      <c r="B11" s="6" t="n">
        <v>0</v>
      </c>
      <c r="C11" s="6" t="n">
        <v>294</v>
      </c>
    </row>
    <row r="12">
      <c r="A12" s="4" t="inlineStr">
        <is>
          <t>Gain on change in fair value of Private Placement Warrants and Unvested Founder Shares</t>
        </is>
      </c>
      <c r="B12" s="7" t="n">
        <v>-294</v>
      </c>
      <c r="C12" s="7" t="n">
        <v>-119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Private Placement Warrants and Unvested Founder Shares - Fair Value Assumptions (Details) - Private Placement Warrants and Unvested Founder Shares</t>
        </is>
      </c>
      <c r="B1" s="2" t="inlineStr">
        <is>
          <t>Dec. 31, 2024 $ / shares</t>
        </is>
      </c>
      <c r="C1" s="2" t="inlineStr">
        <is>
          <t>Dec. 31, 2023 $ / shares</t>
        </is>
      </c>
    </row>
    <row r="2">
      <c r="A2" s="3" t="inlineStr">
        <is>
          <t>Class of Warrant or Right [Line Items]</t>
        </is>
      </c>
      <c r="B2" s="4" t="inlineStr">
        <is>
          <t xml:space="preserve"> </t>
        </is>
      </c>
      <c r="C2" s="4" t="inlineStr">
        <is>
          <t xml:space="preserve"> </t>
        </is>
      </c>
    </row>
    <row r="3">
      <c r="A3" s="4" t="inlineStr">
        <is>
          <t>Stock price (in USD per share)</t>
        </is>
      </c>
      <c r="B3" s="9" t="n">
        <v>14.78</v>
      </c>
      <c r="C3" s="9" t="n">
        <v>57.6</v>
      </c>
    </row>
    <row r="4">
      <c r="A4" s="4" t="inlineStr">
        <is>
          <t>Strike price (in USD per share)</t>
        </is>
      </c>
      <c r="B4" s="7" t="n">
        <v>460</v>
      </c>
      <c r="C4" s="7" t="n">
        <v>460</v>
      </c>
    </row>
    <row r="5">
      <c r="A5" s="4" t="inlineStr">
        <is>
          <t>Remaining life (in years)</t>
        </is>
      </c>
      <c r="B5" s="4" t="inlineStr">
        <is>
          <t>9 months</t>
        </is>
      </c>
      <c r="C5" s="4" t="inlineStr">
        <is>
          <t>1 year 9 months</t>
        </is>
      </c>
    </row>
    <row r="6">
      <c r="A6" s="4" t="inlineStr">
        <is>
          <t>Volatility</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Measurement inputs of warrants and unvested founder shares</t>
        </is>
      </c>
      <c r="B8" s="10" t="n">
        <v>1.01</v>
      </c>
      <c r="C8" s="10" t="n">
        <v>0.641</v>
      </c>
    </row>
    <row r="9">
      <c r="A9" s="4" t="inlineStr">
        <is>
          <t>Risk-free interest rate</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Measurement inputs of warrants and unvested founder shares</t>
        </is>
      </c>
      <c r="B11" s="10" t="n">
        <v>0.042</v>
      </c>
      <c r="C11" s="10" t="n">
        <v>0.044</v>
      </c>
    </row>
    <row r="12">
      <c r="A12" s="4" t="inlineStr">
        <is>
          <t>Expected dividend yield</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Measurement inputs of warrants and unvested founder shares</t>
        </is>
      </c>
      <c r="B14" s="6" t="n">
        <v>0</v>
      </c>
      <c r="C14"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Narrative (Details) - USD ($)</t>
        </is>
      </c>
      <c r="B1" s="2" t="inlineStr">
        <is>
          <t>12 Months Ended</t>
        </is>
      </c>
    </row>
    <row r="2">
      <c r="B2" s="2" t="inlineStr">
        <is>
          <t>Dec. 31, 2024</t>
        </is>
      </c>
      <c r="C2" s="2" t="inlineStr">
        <is>
          <t>Dec. 31, 2023</t>
        </is>
      </c>
    </row>
    <row r="3">
      <c r="A3" s="3" t="inlineStr">
        <is>
          <t>Fair Value Disclosure, Asset and Liability, Not Measured at Fair Value [Line Items]</t>
        </is>
      </c>
      <c r="B3" s="4" t="inlineStr">
        <is>
          <t xml:space="preserve"> </t>
        </is>
      </c>
      <c r="C3" s="4" t="inlineStr">
        <is>
          <t xml:space="preserve"> </t>
        </is>
      </c>
    </row>
    <row r="4">
      <c r="A4" s="4" t="inlineStr">
        <is>
          <t>Loss on impairment of goodwill and intangible assets</t>
        </is>
      </c>
      <c r="B4" s="7" t="n">
        <v>1488863000</v>
      </c>
      <c r="C4" s="7" t="n">
        <v>0</v>
      </c>
    </row>
    <row r="5">
      <c r="A5" s="4" t="inlineStr">
        <is>
          <t>Cash and cash equivalents</t>
        </is>
      </c>
      <c r="B5" s="6" t="n">
        <v>16848000</v>
      </c>
      <c r="C5" s="6" t="n">
        <v>71547000</v>
      </c>
    </row>
    <row r="6">
      <c r="A6" s="4" t="inlineStr">
        <is>
          <t>Fair Value, Inputs, Level 2</t>
        </is>
      </c>
      <c r="B6" s="4" t="inlineStr">
        <is>
          <t xml:space="preserve"> </t>
        </is>
      </c>
      <c r="C6" s="4" t="inlineStr">
        <is>
          <t xml:space="preserve"> </t>
        </is>
      </c>
    </row>
    <row r="7">
      <c r="A7" s="3" t="inlineStr">
        <is>
          <t>Fair Value Disclosure, Asset and Liability, Not Measured at Fair Value [Line Items]</t>
        </is>
      </c>
      <c r="B7" s="4" t="inlineStr">
        <is>
          <t xml:space="preserve"> </t>
        </is>
      </c>
      <c r="C7" s="4" t="inlineStr">
        <is>
          <t xml:space="preserve"> </t>
        </is>
      </c>
    </row>
    <row r="8">
      <c r="A8" s="4" t="inlineStr">
        <is>
          <t>Equity method investments</t>
        </is>
      </c>
      <c r="B8" s="6" t="n">
        <v>15000000</v>
      </c>
      <c r="C8" s="4" t="inlineStr">
        <is>
          <t xml:space="preserve"> </t>
        </is>
      </c>
    </row>
    <row r="9">
      <c r="A9" s="4" t="inlineStr">
        <is>
          <t>Fair Value, Inputs, Level 1 | Money Market Funds</t>
        </is>
      </c>
      <c r="B9" s="4" t="inlineStr">
        <is>
          <t xml:space="preserve"> </t>
        </is>
      </c>
      <c r="C9" s="4" t="inlineStr">
        <is>
          <t xml:space="preserve"> </t>
        </is>
      </c>
    </row>
    <row r="10">
      <c r="A10" s="3" t="inlineStr">
        <is>
          <t>Fair Value Disclosure, Asset and Liability, Not Measured at Fair Value [Line Items]</t>
        </is>
      </c>
      <c r="B10" s="4" t="inlineStr">
        <is>
          <t xml:space="preserve"> </t>
        </is>
      </c>
      <c r="C10" s="4" t="inlineStr">
        <is>
          <t xml:space="preserve"> </t>
        </is>
      </c>
    </row>
    <row r="11">
      <c r="A11" s="4" t="inlineStr">
        <is>
          <t>Cash and cash equivalents</t>
        </is>
      </c>
      <c r="B11" s="7" t="n">
        <v>10900000</v>
      </c>
      <c r="C11" s="7" t="n">
        <v>20000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 of Debt (Details) - USD ($) $ in Thousands</t>
        </is>
      </c>
      <c r="B1" s="2" t="inlineStr">
        <is>
          <t>Dec. 31, 2024</t>
        </is>
      </c>
      <c r="C1" s="2" t="inlineStr">
        <is>
          <t>Dec. 31, 2023</t>
        </is>
      </c>
    </row>
    <row r="2">
      <c r="A2" s="4" t="inlineStr">
        <is>
          <t>Notes | 5.750% Notes</t>
        </is>
      </c>
      <c r="B2" s="4" t="inlineStr">
        <is>
          <t xml:space="preserve"> </t>
        </is>
      </c>
      <c r="C2" s="4" t="inlineStr">
        <is>
          <t xml:space="preserve"> </t>
        </is>
      </c>
    </row>
    <row r="3">
      <c r="A3" s="3" t="inlineStr">
        <is>
          <t>Fair Value Disclosure, Asset and Liability, Not Measured at Fair Value [Line Items]</t>
        </is>
      </c>
      <c r="B3" s="4" t="inlineStr">
        <is>
          <t xml:space="preserve"> </t>
        </is>
      </c>
      <c r="C3" s="4" t="inlineStr">
        <is>
          <t xml:space="preserve"> </t>
        </is>
      </c>
    </row>
    <row r="4">
      <c r="A4" s="4" t="inlineStr">
        <is>
          <t>Interest rate, stated percentage (in percent)</t>
        </is>
      </c>
      <c r="B4" s="12" t="n">
        <v>0.0575</v>
      </c>
      <c r="C4" s="4" t="inlineStr">
        <is>
          <t xml:space="preserve"> </t>
        </is>
      </c>
    </row>
    <row r="5">
      <c r="A5" s="4" t="inlineStr">
        <is>
          <t>Notes | 5.50% Notes</t>
        </is>
      </c>
      <c r="B5" s="4" t="inlineStr">
        <is>
          <t xml:space="preserve"> </t>
        </is>
      </c>
      <c r="C5" s="4" t="inlineStr">
        <is>
          <t xml:space="preserve"> </t>
        </is>
      </c>
    </row>
    <row r="6">
      <c r="A6" s="3" t="inlineStr">
        <is>
          <t>Fair Value Disclosure, Asset and Liability, Not Measured at Fair Value [Line Items]</t>
        </is>
      </c>
      <c r="B6" s="4" t="inlineStr">
        <is>
          <t xml:space="preserve"> </t>
        </is>
      </c>
      <c r="C6" s="4" t="inlineStr">
        <is>
          <t xml:space="preserve"> </t>
        </is>
      </c>
    </row>
    <row r="7">
      <c r="A7" s="4" t="inlineStr">
        <is>
          <t>Interest rate, stated percentage (in percent)</t>
        </is>
      </c>
      <c r="B7" s="12" t="n">
        <v>0.055</v>
      </c>
      <c r="C7" s="4" t="inlineStr">
        <is>
          <t xml:space="preserve"> </t>
        </is>
      </c>
    </row>
    <row r="8">
      <c r="A8" s="4" t="inlineStr">
        <is>
          <t>Carrying Amount</t>
        </is>
      </c>
      <c r="B8" s="4" t="inlineStr">
        <is>
          <t xml:space="preserve"> </t>
        </is>
      </c>
      <c r="C8" s="4" t="inlineStr">
        <is>
          <t xml:space="preserve"> </t>
        </is>
      </c>
    </row>
    <row r="9">
      <c r="A9" s="3" t="inlineStr">
        <is>
          <t>Fair Value Disclosure, Asset and Liability, Not Measured at Fair Value [Line Items]</t>
        </is>
      </c>
      <c r="B9" s="4" t="inlineStr">
        <is>
          <t xml:space="preserve"> </t>
        </is>
      </c>
      <c r="C9" s="4" t="inlineStr">
        <is>
          <t xml:space="preserve"> </t>
        </is>
      </c>
    </row>
    <row r="10">
      <c r="A10" s="4" t="inlineStr">
        <is>
          <t>Debt instrument, value</t>
        </is>
      </c>
      <c r="B10" s="7" t="n">
        <v>4544252</v>
      </c>
      <c r="C10" s="7" t="n">
        <v>4571866</v>
      </c>
    </row>
    <row r="11">
      <c r="A11" s="4" t="inlineStr">
        <is>
          <t>Carrying Amount | Term Loan | Term Loan B</t>
        </is>
      </c>
      <c r="B11" s="4" t="inlineStr">
        <is>
          <t xml:space="preserve"> </t>
        </is>
      </c>
      <c r="C11" s="4" t="inlineStr">
        <is>
          <t xml:space="preserve"> </t>
        </is>
      </c>
    </row>
    <row r="12">
      <c r="A12" s="3" t="inlineStr">
        <is>
          <t>Fair Value Disclosure, Asset and Liability, Not Measured at Fair Value [Line Items]</t>
        </is>
      </c>
      <c r="B12" s="4" t="inlineStr">
        <is>
          <t xml:space="preserve"> </t>
        </is>
      </c>
      <c r="C12" s="4" t="inlineStr">
        <is>
          <t xml:space="preserve"> </t>
        </is>
      </c>
    </row>
    <row r="13">
      <c r="A13" s="4" t="inlineStr">
        <is>
          <t>Debt instrument, value</t>
        </is>
      </c>
      <c r="B13" s="6" t="n">
        <v>1274472</v>
      </c>
      <c r="C13" s="6" t="n">
        <v>1285857</v>
      </c>
    </row>
    <row r="14">
      <c r="A14" s="4" t="inlineStr">
        <is>
          <t>Carrying Amount | Notes | 5.750% Notes</t>
        </is>
      </c>
      <c r="B14" s="4" t="inlineStr">
        <is>
          <t xml:space="preserve"> </t>
        </is>
      </c>
      <c r="C14" s="4" t="inlineStr">
        <is>
          <t xml:space="preserve"> </t>
        </is>
      </c>
    </row>
    <row r="15">
      <c r="A15" s="3" t="inlineStr">
        <is>
          <t>Fair Value Disclosure, Asset and Liability, Not Measured at Fair Value [Line Items]</t>
        </is>
      </c>
      <c r="B15" s="4" t="inlineStr">
        <is>
          <t xml:space="preserve"> </t>
        </is>
      </c>
      <c r="C15" s="4" t="inlineStr">
        <is>
          <t xml:space="preserve"> </t>
        </is>
      </c>
    </row>
    <row r="16">
      <c r="A16" s="4" t="inlineStr">
        <is>
          <t>Debt instrument, value</t>
        </is>
      </c>
      <c r="B16" s="6" t="n">
        <v>979827</v>
      </c>
      <c r="C16" s="6" t="n">
        <v>979827</v>
      </c>
    </row>
    <row r="17">
      <c r="A17" s="4" t="inlineStr">
        <is>
          <t>Carrying Amount | Notes | 5.50% Notes</t>
        </is>
      </c>
      <c r="B17" s="4" t="inlineStr">
        <is>
          <t xml:space="preserve"> </t>
        </is>
      </c>
      <c r="C17" s="4" t="inlineStr">
        <is>
          <t xml:space="preserve"> </t>
        </is>
      </c>
    </row>
    <row r="18">
      <c r="A18" s="3" t="inlineStr">
        <is>
          <t>Fair Value Disclosure, Asset and Liability, Not Measured at Fair Value [Line Items]</t>
        </is>
      </c>
      <c r="B18" s="4" t="inlineStr">
        <is>
          <t xml:space="preserve"> </t>
        </is>
      </c>
      <c r="C18" s="4" t="inlineStr">
        <is>
          <t xml:space="preserve"> </t>
        </is>
      </c>
    </row>
    <row r="19">
      <c r="A19" s="4" t="inlineStr">
        <is>
          <t>Debt instrument, value</t>
        </is>
      </c>
      <c r="B19" s="6" t="n">
        <v>1050000</v>
      </c>
      <c r="C19" s="6" t="n">
        <v>1050000</v>
      </c>
    </row>
    <row r="20">
      <c r="A20" s="4" t="inlineStr">
        <is>
          <t>Carrying Amount | PIK Note | Senior Convertible PIK Notes</t>
        </is>
      </c>
      <c r="B20" s="4" t="inlineStr">
        <is>
          <t xml:space="preserve"> </t>
        </is>
      </c>
      <c r="C20" s="4" t="inlineStr">
        <is>
          <t xml:space="preserve"> </t>
        </is>
      </c>
    </row>
    <row r="21">
      <c r="A21" s="3" t="inlineStr">
        <is>
          <t>Fair Value Disclosure, Asset and Liability, Not Measured at Fair Value [Line Items]</t>
        </is>
      </c>
      <c r="B21" s="4" t="inlineStr">
        <is>
          <t xml:space="preserve"> </t>
        </is>
      </c>
      <c r="C21" s="4" t="inlineStr">
        <is>
          <t xml:space="preserve"> </t>
        </is>
      </c>
    </row>
    <row r="22">
      <c r="A22" s="4" t="inlineStr">
        <is>
          <t>Debt instrument, value</t>
        </is>
      </c>
      <c r="B22" s="6" t="n">
        <v>1239871</v>
      </c>
      <c r="C22" s="6" t="n">
        <v>1256167</v>
      </c>
    </row>
    <row r="23">
      <c r="A23" s="4" t="inlineStr">
        <is>
          <t>Carrying Amount | Finance lease obligations</t>
        </is>
      </c>
      <c r="B23" s="4" t="inlineStr">
        <is>
          <t xml:space="preserve"> </t>
        </is>
      </c>
      <c r="C23" s="4" t="inlineStr">
        <is>
          <t xml:space="preserve"> </t>
        </is>
      </c>
    </row>
    <row r="24">
      <c r="A24" s="3" t="inlineStr">
        <is>
          <t>Fair Value Disclosure, Asset and Liability, Not Measured at Fair Value [Line Items]</t>
        </is>
      </c>
      <c r="B24" s="4" t="inlineStr">
        <is>
          <t xml:space="preserve"> </t>
        </is>
      </c>
      <c r="C24" s="4" t="inlineStr">
        <is>
          <t xml:space="preserve"> </t>
        </is>
      </c>
    </row>
    <row r="25">
      <c r="A25" s="4" t="inlineStr">
        <is>
          <t>Debt instrument, value</t>
        </is>
      </c>
      <c r="B25" s="6" t="n">
        <v>82</v>
      </c>
      <c r="C25" s="6" t="n">
        <v>15</v>
      </c>
    </row>
    <row r="26">
      <c r="A26" s="4" t="inlineStr">
        <is>
          <t>Fair Value</t>
        </is>
      </c>
      <c r="B26" s="4" t="inlineStr">
        <is>
          <t xml:space="preserve"> </t>
        </is>
      </c>
      <c r="C26" s="4" t="inlineStr">
        <is>
          <t xml:space="preserve"> </t>
        </is>
      </c>
    </row>
    <row r="27">
      <c r="A27" s="3" t="inlineStr">
        <is>
          <t>Fair Value Disclosure, Asset and Liability, Not Measured at Fair Value [Line Items]</t>
        </is>
      </c>
      <c r="B27" s="4" t="inlineStr">
        <is>
          <t xml:space="preserve"> </t>
        </is>
      </c>
      <c r="C27" s="4" t="inlineStr">
        <is>
          <t xml:space="preserve"> </t>
        </is>
      </c>
    </row>
    <row r="28">
      <c r="A28" s="4" t="inlineStr">
        <is>
          <t>Debt instrument, value</t>
        </is>
      </c>
      <c r="B28" s="6" t="n">
        <v>3346746</v>
      </c>
      <c r="C28" s="6" t="n">
        <v>3864175</v>
      </c>
    </row>
    <row r="29">
      <c r="A29" s="4" t="inlineStr">
        <is>
          <t>Fair Value | Term Loan | Term Loan B</t>
        </is>
      </c>
      <c r="B29" s="4" t="inlineStr">
        <is>
          <t xml:space="preserve"> </t>
        </is>
      </c>
      <c r="C29" s="4" t="inlineStr">
        <is>
          <t xml:space="preserve"> </t>
        </is>
      </c>
    </row>
    <row r="30">
      <c r="A30" s="3" t="inlineStr">
        <is>
          <t>Fair Value Disclosure, Asset and Liability, Not Measured at Fair Value [Line Items]</t>
        </is>
      </c>
      <c r="B30" s="4" t="inlineStr">
        <is>
          <t xml:space="preserve"> </t>
        </is>
      </c>
      <c r="C30" s="4" t="inlineStr">
        <is>
          <t xml:space="preserve"> </t>
        </is>
      </c>
    </row>
    <row r="31">
      <c r="A31" s="4" t="inlineStr">
        <is>
          <t>Debt instrument, value</t>
        </is>
      </c>
      <c r="B31" s="6" t="n">
        <v>978794</v>
      </c>
      <c r="C31" s="6" t="n">
        <v>1243424</v>
      </c>
    </row>
    <row r="32">
      <c r="A32" s="4" t="inlineStr">
        <is>
          <t>Fair Value | Notes | 5.750% Notes</t>
        </is>
      </c>
      <c r="B32" s="4" t="inlineStr">
        <is>
          <t xml:space="preserve"> </t>
        </is>
      </c>
      <c r="C32" s="4" t="inlineStr">
        <is>
          <t xml:space="preserve"> </t>
        </is>
      </c>
    </row>
    <row r="33">
      <c r="A33" s="3" t="inlineStr">
        <is>
          <t>Fair Value Disclosure, Asset and Liability, Not Measured at Fair Value [Line Items]</t>
        </is>
      </c>
      <c r="B33" s="4" t="inlineStr">
        <is>
          <t xml:space="preserve"> </t>
        </is>
      </c>
      <c r="C33" s="4" t="inlineStr">
        <is>
          <t xml:space="preserve"> </t>
        </is>
      </c>
    </row>
    <row r="34">
      <c r="A34" s="4" t="inlineStr">
        <is>
          <t>Debt instrument, value</t>
        </is>
      </c>
      <c r="B34" s="6" t="n">
        <v>645706</v>
      </c>
      <c r="C34" s="6" t="n">
        <v>805418</v>
      </c>
    </row>
    <row r="35">
      <c r="A35" s="4" t="inlineStr">
        <is>
          <t>Fair Value | Notes | 5.50% Notes</t>
        </is>
      </c>
      <c r="B35" s="4" t="inlineStr">
        <is>
          <t xml:space="preserve"> </t>
        </is>
      </c>
      <c r="C35" s="4" t="inlineStr">
        <is>
          <t xml:space="preserve"> </t>
        </is>
      </c>
    </row>
    <row r="36">
      <c r="A36" s="3" t="inlineStr">
        <is>
          <t>Fair Value Disclosure, Asset and Liability, Not Measured at Fair Value [Line Items]</t>
        </is>
      </c>
      <c r="B36" s="4" t="inlineStr">
        <is>
          <t xml:space="preserve"> </t>
        </is>
      </c>
      <c r="C36" s="4" t="inlineStr">
        <is>
          <t xml:space="preserve"> </t>
        </is>
      </c>
    </row>
    <row r="37">
      <c r="A37" s="4" t="inlineStr">
        <is>
          <t>Debt instrument, value</t>
        </is>
      </c>
      <c r="B37" s="6" t="n">
        <v>891450</v>
      </c>
      <c r="C37" s="6" t="n">
        <v>946050</v>
      </c>
    </row>
    <row r="38">
      <c r="A38" s="4" t="inlineStr">
        <is>
          <t>Fair Value | PIK Note | Senior Convertible PIK Notes</t>
        </is>
      </c>
      <c r="B38" s="4" t="inlineStr">
        <is>
          <t xml:space="preserve"> </t>
        </is>
      </c>
      <c r="C38" s="4" t="inlineStr">
        <is>
          <t xml:space="preserve"> </t>
        </is>
      </c>
    </row>
    <row r="39">
      <c r="A39" s="3" t="inlineStr">
        <is>
          <t>Fair Value Disclosure, Asset and Liability, Not Measured at Fair Value [Line Items]</t>
        </is>
      </c>
      <c r="B39" s="4" t="inlineStr">
        <is>
          <t xml:space="preserve"> </t>
        </is>
      </c>
      <c r="C39" s="4" t="inlineStr">
        <is>
          <t xml:space="preserve"> </t>
        </is>
      </c>
    </row>
    <row r="40">
      <c r="A40" s="4" t="inlineStr">
        <is>
          <t>Debt instrument, value</t>
        </is>
      </c>
      <c r="B40" s="6" t="n">
        <v>830714</v>
      </c>
      <c r="C40" s="6" t="n">
        <v>869268</v>
      </c>
    </row>
    <row r="41">
      <c r="A41" s="4" t="inlineStr">
        <is>
          <t>Fair Value | Finance lease obligations</t>
        </is>
      </c>
      <c r="B41" s="4" t="inlineStr">
        <is>
          <t xml:space="preserve"> </t>
        </is>
      </c>
      <c r="C41" s="4" t="inlineStr">
        <is>
          <t xml:space="preserve"> </t>
        </is>
      </c>
    </row>
    <row r="42">
      <c r="A42" s="3" t="inlineStr">
        <is>
          <t>Fair Value Disclosure, Asset and Liability, Not Measured at Fair Value [Line Items]</t>
        </is>
      </c>
      <c r="B42" s="4" t="inlineStr">
        <is>
          <t xml:space="preserve"> </t>
        </is>
      </c>
      <c r="C42" s="4" t="inlineStr">
        <is>
          <t xml:space="preserve"> </t>
        </is>
      </c>
    </row>
    <row r="43">
      <c r="A43" s="4" t="inlineStr">
        <is>
          <t>Debt instrument, value</t>
        </is>
      </c>
      <c r="B43" s="7" t="n">
        <v>82</v>
      </c>
      <c r="C43" s="7" t="n">
        <v>1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urrent and Deferred Income Taxes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7" t="n">
        <v>63104</v>
      </c>
      <c r="C4" s="7" t="n">
        <v>81479</v>
      </c>
    </row>
    <row r="5">
      <c r="A5" s="4" t="inlineStr">
        <is>
          <t>State and local</t>
        </is>
      </c>
      <c r="B5" s="6" t="n">
        <v>10022</v>
      </c>
      <c r="C5" s="6" t="n">
        <v>17218</v>
      </c>
    </row>
    <row r="6">
      <c r="A6" s="4" t="inlineStr">
        <is>
          <t>Current income tax expense (benefit)</t>
        </is>
      </c>
      <c r="B6" s="6" t="n">
        <v>73126</v>
      </c>
      <c r="C6" s="6" t="n">
        <v>98697</v>
      </c>
    </row>
    <row r="7">
      <c r="A7" s="3" t="inlineStr">
        <is>
          <t>Deferred</t>
        </is>
      </c>
      <c r="B7" s="4" t="inlineStr">
        <is>
          <t xml:space="preserve"> </t>
        </is>
      </c>
      <c r="C7" s="4" t="inlineStr">
        <is>
          <t xml:space="preserve"> </t>
        </is>
      </c>
    </row>
    <row r="8">
      <c r="A8" s="4" t="inlineStr">
        <is>
          <t>Federal</t>
        </is>
      </c>
      <c r="B8" s="6" t="n">
        <v>-166453</v>
      </c>
      <c r="C8" s="6" t="n">
        <v>-104298</v>
      </c>
    </row>
    <row r="9">
      <c r="A9" s="4" t="inlineStr">
        <is>
          <t>State and local</t>
        </is>
      </c>
      <c r="B9" s="6" t="n">
        <v>-31555</v>
      </c>
      <c r="C9" s="6" t="n">
        <v>-9762</v>
      </c>
    </row>
    <row r="10">
      <c r="A10" s="4" t="inlineStr">
        <is>
          <t>Deferred income taxes</t>
        </is>
      </c>
      <c r="B10" s="6" t="n">
        <v>-198008</v>
      </c>
      <c r="C10" s="6" t="n">
        <v>-114060</v>
      </c>
    </row>
    <row r="11">
      <c r="A11" s="4" t="inlineStr">
        <is>
          <t>Benefit for income taxes</t>
        </is>
      </c>
      <c r="B11" s="7" t="n">
        <v>-124881</v>
      </c>
      <c r="C11" s="7" t="n">
        <v>-1536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5" customWidth="1" min="5" max="5"/>
    <col width="16" customWidth="1" min="6" max="6"/>
    <col width="14" customWidth="1" min="7" max="7"/>
  </cols>
  <sheetData>
    <row r="1">
      <c r="A1" s="1" t="inlineStr">
        <is>
          <t>Income Taxes - Narrative (Details) - USD ($)</t>
        </is>
      </c>
      <c r="B1" s="2" t="inlineStr">
        <is>
          <t>3 Months Ended</t>
        </is>
      </c>
      <c r="F1" s="2" t="inlineStr">
        <is>
          <t>12 Months Ended</t>
        </is>
      </c>
    </row>
    <row r="2">
      <c r="B2" s="2" t="inlineStr">
        <is>
          <t>Sep. 30, 2024</t>
        </is>
      </c>
      <c r="C2" s="2" t="inlineStr">
        <is>
          <t>Jun. 30, 2024</t>
        </is>
      </c>
      <c r="D2" s="2" t="inlineStr">
        <is>
          <t>Mar. 31, 2024</t>
        </is>
      </c>
      <c r="E2" s="2" t="inlineStr">
        <is>
          <t>Dec. 31, 2022</t>
        </is>
      </c>
      <c r="F2" s="2" t="inlineStr">
        <is>
          <t>Dec. 31, 2024</t>
        </is>
      </c>
      <c r="G2" s="2" t="inlineStr">
        <is>
          <t>Dec. 31, 2023</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before income taxes</t>
        </is>
      </c>
      <c r="B4" s="4" t="inlineStr">
        <is>
          <t xml:space="preserve"> </t>
        </is>
      </c>
      <c r="C4" s="4" t="inlineStr">
        <is>
          <t xml:space="preserve"> </t>
        </is>
      </c>
      <c r="D4" s="4" t="inlineStr">
        <is>
          <t xml:space="preserve"> </t>
        </is>
      </c>
      <c r="E4" s="4" t="inlineStr">
        <is>
          <t xml:space="preserve"> </t>
        </is>
      </c>
      <c r="F4" s="7" t="n">
        <v>-1770712000</v>
      </c>
      <c r="G4" s="7" t="n">
        <v>-107060000</v>
      </c>
    </row>
    <row r="5">
      <c r="A5" s="4" t="inlineStr">
        <is>
          <t>Benefit for income taxes</t>
        </is>
      </c>
      <c r="B5" s="4" t="inlineStr">
        <is>
          <t xml:space="preserve"> </t>
        </is>
      </c>
      <c r="C5" s="4" t="inlineStr">
        <is>
          <t xml:space="preserve"> </t>
        </is>
      </c>
      <c r="D5" s="4" t="inlineStr">
        <is>
          <t xml:space="preserve"> </t>
        </is>
      </c>
      <c r="E5" s="4" t="inlineStr">
        <is>
          <t xml:space="preserve"> </t>
        </is>
      </c>
      <c r="F5" s="6" t="n">
        <v>-124881000</v>
      </c>
      <c r="G5" s="6" t="n">
        <v>-15363000</v>
      </c>
    </row>
    <row r="6">
      <c r="A6" s="4" t="inlineStr">
        <is>
          <t>Other comprehensive income "OCI"</t>
        </is>
      </c>
      <c r="B6" s="4" t="inlineStr">
        <is>
          <t xml:space="preserve"> </t>
        </is>
      </c>
      <c r="C6" s="4" t="inlineStr">
        <is>
          <t xml:space="preserve"> </t>
        </is>
      </c>
      <c r="D6" s="4" t="inlineStr">
        <is>
          <t xml:space="preserve"> </t>
        </is>
      </c>
      <c r="E6" s="4" t="inlineStr">
        <is>
          <t xml:space="preserve"> </t>
        </is>
      </c>
      <c r="F6" s="6" t="n">
        <v>2100000</v>
      </c>
      <c r="G6" s="4" t="inlineStr">
        <is>
          <t xml:space="preserve"> </t>
        </is>
      </c>
    </row>
    <row r="7">
      <c r="A7" s="4" t="inlineStr">
        <is>
          <t>Goodwill and intangible asset impairment</t>
        </is>
      </c>
      <c r="B7" s="7" t="n">
        <v>361600000</v>
      </c>
      <c r="C7" s="7" t="n">
        <v>553700000</v>
      </c>
      <c r="D7" s="7" t="n">
        <v>519100000</v>
      </c>
      <c r="E7" s="4" t="inlineStr">
        <is>
          <t xml:space="preserve"> </t>
        </is>
      </c>
      <c r="F7" s="6" t="n">
        <v>1469000000</v>
      </c>
      <c r="G7" s="4" t="inlineStr">
        <is>
          <t xml:space="preserve"> </t>
        </is>
      </c>
    </row>
    <row r="8">
      <c r="A8" s="4" t="inlineStr">
        <is>
          <t>Amount of impairment charge resulting in income tax expense</t>
        </is>
      </c>
      <c r="B8" s="4" t="inlineStr">
        <is>
          <t xml:space="preserve"> </t>
        </is>
      </c>
      <c r="C8" s="4" t="inlineStr">
        <is>
          <t xml:space="preserve"> </t>
        </is>
      </c>
      <c r="D8" s="4" t="inlineStr">
        <is>
          <t xml:space="preserve"> </t>
        </is>
      </c>
      <c r="E8" s="7" t="n">
        <v>1344000000</v>
      </c>
      <c r="F8" s="4" t="inlineStr">
        <is>
          <t xml:space="preserve"> </t>
        </is>
      </c>
      <c r="G8" s="4" t="inlineStr">
        <is>
          <t xml:space="preserve"> </t>
        </is>
      </c>
    </row>
    <row r="9">
      <c r="A9" s="4" t="inlineStr">
        <is>
          <t>Tax expense from asset impairment charge</t>
        </is>
      </c>
      <c r="B9" s="4" t="inlineStr">
        <is>
          <t xml:space="preserve"> </t>
        </is>
      </c>
      <c r="C9" s="4" t="inlineStr">
        <is>
          <t xml:space="preserve"> </t>
        </is>
      </c>
      <c r="D9" s="4" t="inlineStr">
        <is>
          <t xml:space="preserve"> </t>
        </is>
      </c>
      <c r="E9" s="7" t="n">
        <v>282300000</v>
      </c>
      <c r="F9" s="4" t="inlineStr">
        <is>
          <t xml:space="preserve"> </t>
        </is>
      </c>
      <c r="G9" s="4" t="inlineStr">
        <is>
          <t xml:space="preserve"> </t>
        </is>
      </c>
    </row>
    <row r="10">
      <c r="A10" s="4" t="inlineStr">
        <is>
          <t>Net operating loss carryforwards</t>
        </is>
      </c>
      <c r="B10" s="4" t="inlineStr">
        <is>
          <t xml:space="preserve"> </t>
        </is>
      </c>
      <c r="C10" s="4" t="inlineStr">
        <is>
          <t xml:space="preserve"> </t>
        </is>
      </c>
      <c r="D10" s="4" t="inlineStr">
        <is>
          <t xml:space="preserve"> </t>
        </is>
      </c>
      <c r="E10" s="4" t="inlineStr">
        <is>
          <t xml:space="preserve"> </t>
        </is>
      </c>
      <c r="F10" s="6" t="n">
        <v>255000</v>
      </c>
      <c r="G10" s="6" t="n">
        <v>392000</v>
      </c>
    </row>
    <row r="11">
      <c r="A11" s="4" t="inlineStr">
        <is>
          <t>Federal interest carryforward</t>
        </is>
      </c>
      <c r="B11" s="4" t="inlineStr">
        <is>
          <t xml:space="preserve"> </t>
        </is>
      </c>
      <c r="C11" s="4" t="inlineStr">
        <is>
          <t xml:space="preserve"> </t>
        </is>
      </c>
      <c r="D11" s="4" t="inlineStr">
        <is>
          <t xml:space="preserve"> </t>
        </is>
      </c>
      <c r="E11" s="4" t="inlineStr">
        <is>
          <t xml:space="preserve"> </t>
        </is>
      </c>
      <c r="F11" s="6" t="n">
        <v>159325000</v>
      </c>
      <c r="G11" s="7" t="n">
        <v>115507000</v>
      </c>
    </row>
    <row r="12">
      <c r="A12" s="4" t="inlineStr">
        <is>
          <t>Federal interest carryforward, net</t>
        </is>
      </c>
      <c r="B12" s="4" t="inlineStr">
        <is>
          <t xml:space="preserve"> </t>
        </is>
      </c>
      <c r="C12" s="4" t="inlineStr">
        <is>
          <t xml:space="preserve"> </t>
        </is>
      </c>
      <c r="D12" s="4" t="inlineStr">
        <is>
          <t xml:space="preserve"> </t>
        </is>
      </c>
      <c r="E12" s="4" t="inlineStr">
        <is>
          <t xml:space="preserve"> </t>
        </is>
      </c>
      <c r="F12" s="6" t="n">
        <v>159300000</v>
      </c>
      <c r="G12" s="4" t="inlineStr">
        <is>
          <t xml:space="preserve"> </t>
        </is>
      </c>
    </row>
    <row r="13">
      <c r="A13" s="4" t="inlineStr">
        <is>
          <t>Feder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operating loss carryforwards</t>
        </is>
      </c>
      <c r="B15" s="4" t="inlineStr">
        <is>
          <t xml:space="preserve"> </t>
        </is>
      </c>
      <c r="C15" s="4" t="inlineStr">
        <is>
          <t xml:space="preserve"> </t>
        </is>
      </c>
      <c r="D15" s="4" t="inlineStr">
        <is>
          <t xml:space="preserve"> </t>
        </is>
      </c>
      <c r="E15" s="4" t="inlineStr">
        <is>
          <t xml:space="preserve"> </t>
        </is>
      </c>
      <c r="F15" s="6" t="n">
        <v>0</v>
      </c>
      <c r="G15" s="4" t="inlineStr">
        <is>
          <t xml:space="preserve"> </t>
        </is>
      </c>
    </row>
    <row r="16">
      <c r="A16" s="4" t="inlineStr">
        <is>
          <t>Federal interest carryforward</t>
        </is>
      </c>
      <c r="B16" s="4" t="inlineStr">
        <is>
          <t xml:space="preserve"> </t>
        </is>
      </c>
      <c r="C16" s="4" t="inlineStr">
        <is>
          <t xml:space="preserve"> </t>
        </is>
      </c>
      <c r="D16" s="4" t="inlineStr">
        <is>
          <t xml:space="preserve"> </t>
        </is>
      </c>
      <c r="E16" s="4" t="inlineStr">
        <is>
          <t xml:space="preserve"> </t>
        </is>
      </c>
      <c r="F16" s="6" t="n">
        <v>663200000</v>
      </c>
      <c r="G16" s="4" t="inlineStr">
        <is>
          <t xml:space="preserve"> </t>
        </is>
      </c>
    </row>
    <row r="17">
      <c r="A17" s="4" t="inlineStr">
        <is>
          <t>St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operating loss carryforwards</t>
        </is>
      </c>
      <c r="B19" s="4" t="inlineStr">
        <is>
          <t xml:space="preserve"> </t>
        </is>
      </c>
      <c r="C19" s="4" t="inlineStr">
        <is>
          <t xml:space="preserve"> </t>
        </is>
      </c>
      <c r="D19" s="4" t="inlineStr">
        <is>
          <t xml:space="preserve"> </t>
        </is>
      </c>
      <c r="E19" s="4" t="inlineStr">
        <is>
          <t xml:space="preserve"> </t>
        </is>
      </c>
      <c r="F19" s="7" t="n">
        <v>300000</v>
      </c>
      <c r="G19" s="4" t="inlineStr">
        <is>
          <t xml:space="preserve"> </t>
        </is>
      </c>
    </row>
  </sheetData>
  <mergeCells count="3">
    <mergeCell ref="A1:A2"/>
    <mergeCell ref="B1:E1"/>
    <mergeCell ref="F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Income Taxes - Effective Income Tax Reconciliation (Details) - USD ($) $ in Thousands</t>
        </is>
      </c>
      <c r="B1" s="2" t="inlineStr">
        <is>
          <t>3 Months Ended</t>
        </is>
      </c>
      <c r="E1" s="2" t="inlineStr">
        <is>
          <t>12 Months Ended</t>
        </is>
      </c>
    </row>
    <row r="2">
      <c r="B2" s="2" t="inlineStr">
        <is>
          <t>Sep. 30, 2024</t>
        </is>
      </c>
      <c r="C2" s="2" t="inlineStr">
        <is>
          <t>Jun. 30, 2024</t>
        </is>
      </c>
      <c r="D2" s="2" t="inlineStr">
        <is>
          <t>Mar. 31, 2024</t>
        </is>
      </c>
      <c r="E2" s="2" t="inlineStr">
        <is>
          <t>Dec. 31, 2024</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at Statutory</t>
        </is>
      </c>
      <c r="B4" s="4" t="inlineStr">
        <is>
          <t xml:space="preserve"> </t>
        </is>
      </c>
      <c r="C4" s="4" t="inlineStr">
        <is>
          <t xml:space="preserve"> </t>
        </is>
      </c>
      <c r="D4" s="4" t="inlineStr">
        <is>
          <t xml:space="preserve"> </t>
        </is>
      </c>
      <c r="E4" s="7" t="n">
        <v>-371850</v>
      </c>
      <c r="F4" s="7" t="n">
        <v>-22483</v>
      </c>
    </row>
    <row r="5">
      <c r="A5" s="4" t="inlineStr">
        <is>
          <t>Non-Deductible Expenses</t>
        </is>
      </c>
      <c r="B5" s="4" t="inlineStr">
        <is>
          <t xml:space="preserve"> </t>
        </is>
      </c>
      <c r="C5" s="4" t="inlineStr">
        <is>
          <t xml:space="preserve"> </t>
        </is>
      </c>
      <c r="D5" s="4" t="inlineStr">
        <is>
          <t xml:space="preserve"> </t>
        </is>
      </c>
      <c r="E5" s="6" t="n">
        <v>51</v>
      </c>
      <c r="F5" s="6" t="n">
        <v>71</v>
      </c>
    </row>
    <row r="6">
      <c r="A6" s="4" t="inlineStr">
        <is>
          <t>Equity Compensation Plan</t>
        </is>
      </c>
      <c r="B6" s="4" t="inlineStr">
        <is>
          <t xml:space="preserve"> </t>
        </is>
      </c>
      <c r="C6" s="4" t="inlineStr">
        <is>
          <t xml:space="preserve"> </t>
        </is>
      </c>
      <c r="D6" s="4" t="inlineStr">
        <is>
          <t xml:space="preserve"> </t>
        </is>
      </c>
      <c r="E6" s="6" t="n">
        <v>989</v>
      </c>
      <c r="F6" s="6" t="n">
        <v>1449</v>
      </c>
    </row>
    <row r="7">
      <c r="A7" s="4" t="inlineStr">
        <is>
          <t>Non-Deductible change in fair value of Private Placement Warrants and Unvested Founder Shares Liability</t>
        </is>
      </c>
      <c r="B7" s="4" t="inlineStr">
        <is>
          <t xml:space="preserve"> </t>
        </is>
      </c>
      <c r="C7" s="4" t="inlineStr">
        <is>
          <t xml:space="preserve"> </t>
        </is>
      </c>
      <c r="D7" s="4" t="inlineStr">
        <is>
          <t xml:space="preserve"> </t>
        </is>
      </c>
      <c r="E7" s="6" t="n">
        <v>-100</v>
      </c>
      <c r="F7" s="6" t="n">
        <v>-413</v>
      </c>
    </row>
    <row r="8">
      <c r="A8" s="4" t="inlineStr">
        <is>
          <t>State Taxes (net)</t>
        </is>
      </c>
      <c r="B8" s="4" t="inlineStr">
        <is>
          <t xml:space="preserve"> </t>
        </is>
      </c>
      <c r="C8" s="4" t="inlineStr">
        <is>
          <t xml:space="preserve"> </t>
        </is>
      </c>
      <c r="D8" s="4" t="inlineStr">
        <is>
          <t xml:space="preserve"> </t>
        </is>
      </c>
      <c r="E8" s="6" t="n">
        <v>-17010</v>
      </c>
      <c r="F8" s="6" t="n">
        <v>-1873</v>
      </c>
    </row>
    <row r="9">
      <c r="A9" s="4" t="inlineStr">
        <is>
          <t>Valuation Allowance</t>
        </is>
      </c>
      <c r="B9" s="4" t="inlineStr">
        <is>
          <t xml:space="preserve"> </t>
        </is>
      </c>
      <c r="C9" s="4" t="inlineStr">
        <is>
          <t xml:space="preserve"> </t>
        </is>
      </c>
      <c r="D9" s="4" t="inlineStr">
        <is>
          <t xml:space="preserve"> </t>
        </is>
      </c>
      <c r="E9" s="6" t="n">
        <v>0</v>
      </c>
      <c r="F9" s="6" t="n">
        <v>17</v>
      </c>
    </row>
    <row r="10">
      <c r="A10" s="4" t="inlineStr">
        <is>
          <t>Goodwill and Indefinite Lived Assets Impairment</t>
        </is>
      </c>
      <c r="B10" s="7" t="n">
        <v>69700</v>
      </c>
      <c r="C10" s="7" t="n">
        <v>109600</v>
      </c>
      <c r="D10" s="7" t="n">
        <v>103000</v>
      </c>
      <c r="E10" s="6" t="n">
        <v>264949</v>
      </c>
      <c r="F10" s="6" t="n">
        <v>0</v>
      </c>
    </row>
    <row r="11">
      <c r="A11" s="4" t="inlineStr">
        <is>
          <t>Non-Deductible Compensation</t>
        </is>
      </c>
      <c r="B11" s="4" t="inlineStr">
        <is>
          <t xml:space="preserve"> </t>
        </is>
      </c>
      <c r="C11" s="4" t="inlineStr">
        <is>
          <t xml:space="preserve"> </t>
        </is>
      </c>
      <c r="D11" s="4" t="inlineStr">
        <is>
          <t xml:space="preserve"> </t>
        </is>
      </c>
      <c r="E11" s="6" t="n">
        <v>790</v>
      </c>
      <c r="F11" s="6" t="n">
        <v>45</v>
      </c>
    </row>
    <row r="12">
      <c r="A12" s="4" t="inlineStr">
        <is>
          <t>Tax Credits</t>
        </is>
      </c>
      <c r="B12" s="4" t="inlineStr">
        <is>
          <t xml:space="preserve"> </t>
        </is>
      </c>
      <c r="C12" s="4" t="inlineStr">
        <is>
          <t xml:space="preserve"> </t>
        </is>
      </c>
      <c r="D12" s="4" t="inlineStr">
        <is>
          <t xml:space="preserve"> </t>
        </is>
      </c>
      <c r="E12" s="6" t="n">
        <v>-2967</v>
      </c>
      <c r="F12" s="6" t="n">
        <v>-531</v>
      </c>
    </row>
    <row r="13">
      <c r="A13" s="4" t="inlineStr">
        <is>
          <t>Transaction Costs</t>
        </is>
      </c>
      <c r="B13" s="4" t="inlineStr">
        <is>
          <t xml:space="preserve"> </t>
        </is>
      </c>
      <c r="C13" s="4" t="inlineStr">
        <is>
          <t xml:space="preserve"> </t>
        </is>
      </c>
      <c r="D13" s="4" t="inlineStr">
        <is>
          <t xml:space="preserve"> </t>
        </is>
      </c>
      <c r="E13" s="6" t="n">
        <v>0</v>
      </c>
      <c r="F13" s="6" t="n">
        <v>688</v>
      </c>
    </row>
    <row r="14">
      <c r="A14" s="4" t="inlineStr">
        <is>
          <t>Other</t>
        </is>
      </c>
      <c r="B14" s="4" t="inlineStr">
        <is>
          <t xml:space="preserve"> </t>
        </is>
      </c>
      <c r="C14" s="4" t="inlineStr">
        <is>
          <t xml:space="preserve"> </t>
        </is>
      </c>
      <c r="D14" s="4" t="inlineStr">
        <is>
          <t xml:space="preserve"> </t>
        </is>
      </c>
      <c r="E14" s="6" t="n">
        <v>267</v>
      </c>
      <c r="F14" s="6" t="n">
        <v>11</v>
      </c>
    </row>
    <row r="15">
      <c r="A15" s="4" t="inlineStr">
        <is>
          <t>State Deferred Rate Changes</t>
        </is>
      </c>
      <c r="B15" s="4" t="inlineStr">
        <is>
          <t xml:space="preserve"> </t>
        </is>
      </c>
      <c r="C15" s="4" t="inlineStr">
        <is>
          <t xml:space="preserve"> </t>
        </is>
      </c>
      <c r="D15" s="4" t="inlineStr">
        <is>
          <t xml:space="preserve"> </t>
        </is>
      </c>
      <c r="E15" s="6" t="n">
        <v>0</v>
      </c>
      <c r="F15" s="6" t="n">
        <v>7656</v>
      </c>
    </row>
    <row r="16">
      <c r="A16" s="4" t="inlineStr">
        <is>
          <t>Benefit for income taxes</t>
        </is>
      </c>
      <c r="B16" s="4" t="inlineStr">
        <is>
          <t xml:space="preserve"> </t>
        </is>
      </c>
      <c r="C16" s="4" t="inlineStr">
        <is>
          <t xml:space="preserve"> </t>
        </is>
      </c>
      <c r="D16" s="4" t="inlineStr">
        <is>
          <t xml:space="preserve"> </t>
        </is>
      </c>
      <c r="E16" s="7" t="n">
        <v>-124881</v>
      </c>
      <c r="F16" s="7" t="n">
        <v>-15363</v>
      </c>
    </row>
  </sheetData>
  <mergeCells count="3">
    <mergeCell ref="A1:A2"/>
    <mergeCell ref="B1:D1"/>
    <mergeCell ref="E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Deferred Tax Liabilities (Details) - USD ($) $ in Thousands</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Allowances on trade receivables</t>
        </is>
      </c>
      <c r="B3" s="7" t="n">
        <v>100</v>
      </c>
      <c r="C3" s="7" t="n">
        <v>100</v>
      </c>
    </row>
    <row r="4">
      <c r="A4" s="4" t="inlineStr">
        <is>
          <t>Net operating loss carryforwards</t>
        </is>
      </c>
      <c r="B4" s="6" t="n">
        <v>255</v>
      </c>
      <c r="C4" s="6" t="n">
        <v>392</v>
      </c>
    </row>
    <row r="5">
      <c r="A5" s="4" t="inlineStr">
        <is>
          <t>Capital loss carryforwards</t>
        </is>
      </c>
      <c r="B5" s="6" t="n">
        <v>1446</v>
      </c>
      <c r="C5" s="6" t="n">
        <v>1446</v>
      </c>
    </row>
    <row r="6">
      <c r="A6" s="4" t="inlineStr">
        <is>
          <t>Accrued expenses and reserves</t>
        </is>
      </c>
      <c r="B6" s="6" t="n">
        <v>9556</v>
      </c>
      <c r="C6" s="6" t="n">
        <v>9948</v>
      </c>
    </row>
    <row r="7">
      <c r="A7" s="4" t="inlineStr">
        <is>
          <t>Interest limitation carryforward</t>
        </is>
      </c>
      <c r="B7" s="6" t="n">
        <v>159325</v>
      </c>
      <c r="C7" s="6" t="n">
        <v>115507</v>
      </c>
    </row>
    <row r="8">
      <c r="A8" s="4" t="inlineStr">
        <is>
          <t>Leases – right-of-use liability</t>
        </is>
      </c>
      <c r="B8" s="6" t="n">
        <v>4395</v>
      </c>
      <c r="C8" s="6" t="n">
        <v>5277</v>
      </c>
    </row>
    <row r="9">
      <c r="A9" s="4" t="inlineStr">
        <is>
          <t>Transaction expenses</t>
        </is>
      </c>
      <c r="B9" s="6" t="n">
        <v>18136</v>
      </c>
      <c r="C9" s="6" t="n">
        <v>5983</v>
      </c>
    </row>
    <row r="10">
      <c r="A10" s="4" t="inlineStr">
        <is>
          <t>Hedging</t>
        </is>
      </c>
      <c r="B10" s="6" t="n">
        <v>1597</v>
      </c>
      <c r="C10" s="6" t="n">
        <v>3731</v>
      </c>
    </row>
    <row r="11">
      <c r="A11" s="4" t="inlineStr">
        <is>
          <t>Valuation allowance</t>
        </is>
      </c>
      <c r="B11" s="6" t="n">
        <v>-1446</v>
      </c>
      <c r="C11" s="6" t="n">
        <v>-1446</v>
      </c>
    </row>
    <row r="12">
      <c r="A12" s="4" t="inlineStr">
        <is>
          <t>Deferred income tax assets</t>
        </is>
      </c>
      <c r="B12" s="6" t="n">
        <v>193364</v>
      </c>
      <c r="C12" s="6" t="n">
        <v>140938</v>
      </c>
    </row>
    <row r="13">
      <c r="A13" s="3" t="inlineStr">
        <is>
          <t>Deferred income tax liabilities:</t>
        </is>
      </c>
      <c r="B13" s="4" t="inlineStr">
        <is>
          <t xml:space="preserve"> </t>
        </is>
      </c>
      <c r="C13" s="4" t="inlineStr">
        <is>
          <t xml:space="preserve"> </t>
        </is>
      </c>
    </row>
    <row r="14">
      <c r="A14" s="4" t="inlineStr">
        <is>
          <t>Intangible assets</t>
        </is>
      </c>
      <c r="B14" s="6" t="n">
        <v>498011</v>
      </c>
      <c r="C14" s="6" t="n">
        <v>630191</v>
      </c>
    </row>
    <row r="15">
      <c r="A15" s="4" t="inlineStr">
        <is>
          <t>Depreciable assets</t>
        </is>
      </c>
      <c r="B15" s="6" t="n">
        <v>16605</v>
      </c>
      <c r="C15" s="6" t="n">
        <v>26984</v>
      </c>
    </row>
    <row r="16">
      <c r="A16" s="4" t="inlineStr">
        <is>
          <t>Leases – right-of-use asset</t>
        </is>
      </c>
      <c r="B16" s="6" t="n">
        <v>3891</v>
      </c>
      <c r="C16" s="6" t="n">
        <v>4752</v>
      </c>
    </row>
    <row r="17">
      <c r="A17" s="4" t="inlineStr">
        <is>
          <t>Other</t>
        </is>
      </c>
      <c r="B17" s="6" t="n">
        <v>691</v>
      </c>
      <c r="C17" s="6" t="n">
        <v>718</v>
      </c>
    </row>
    <row r="18">
      <c r="A18" s="4" t="inlineStr">
        <is>
          <t>Deferred income tax liabilities</t>
        </is>
      </c>
      <c r="B18" s="6" t="n">
        <v>519198</v>
      </c>
      <c r="C18" s="6" t="n">
        <v>662645</v>
      </c>
    </row>
    <row r="19">
      <c r="A19" s="4" t="inlineStr">
        <is>
          <t>Net deferred income tax liabilities</t>
        </is>
      </c>
      <c r="B19" s="7" t="n">
        <v>325834</v>
      </c>
      <c r="C19" s="7" t="n">
        <v>52170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6" customWidth="1" min="5" max="5"/>
  </cols>
  <sheetData>
    <row r="1">
      <c r="A1" s="1" t="inlineStr">
        <is>
          <t>Income Taxes (Details) - USD ($) $ in Thousands</t>
        </is>
      </c>
      <c r="B1" s="2" t="inlineStr">
        <is>
          <t>3 Months Ended</t>
        </is>
      </c>
      <c r="E1" s="2" t="inlineStr">
        <is>
          <t>12 Months Ended</t>
        </is>
      </c>
    </row>
    <row r="2">
      <c r="B2" s="2" t="inlineStr">
        <is>
          <t>Sep. 30, 2024</t>
        </is>
      </c>
      <c r="C2" s="2" t="inlineStr">
        <is>
          <t>Jun. 30, 2024</t>
        </is>
      </c>
      <c r="D2" s="2" t="inlineStr">
        <is>
          <t>Mar. 31, 2024</t>
        </is>
      </c>
      <c r="E2" s="2" t="inlineStr">
        <is>
          <t>Dec. 31,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Goodwill and intangible asset impairment</t>
        </is>
      </c>
      <c r="B4" s="7" t="n">
        <v>361600</v>
      </c>
      <c r="C4" s="7" t="n">
        <v>553700</v>
      </c>
      <c r="D4" s="7" t="n">
        <v>519100</v>
      </c>
      <c r="E4" s="7" t="n">
        <v>1469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Unconditional Purchase Obligations (Details) $ in Thousands</t>
        </is>
      </c>
      <c r="B1" s="2" t="inlineStr">
        <is>
          <t>Dec. 31, 2024 USD ($)</t>
        </is>
      </c>
    </row>
    <row r="2">
      <c r="A2" s="3" t="inlineStr">
        <is>
          <t>Unrecorded Unconditional Purchase Obligation, Including Lease Not yet Commenced, Fiscal Year Maturity [Abstract]</t>
        </is>
      </c>
      <c r="B2" s="4" t="inlineStr">
        <is>
          <t xml:space="preserve"> </t>
        </is>
      </c>
    </row>
    <row r="3">
      <c r="A3" s="4" t="inlineStr">
        <is>
          <t>2025</t>
        </is>
      </c>
      <c r="B3" s="7" t="n">
        <v>4077</v>
      </c>
    </row>
    <row r="4">
      <c r="A4" s="4" t="inlineStr">
        <is>
          <t>2026</t>
        </is>
      </c>
      <c r="B4" s="6" t="n">
        <v>9331</v>
      </c>
    </row>
    <row r="5">
      <c r="A5" s="4" t="inlineStr">
        <is>
          <t>2027</t>
        </is>
      </c>
      <c r="B5" s="6" t="n">
        <v>10536</v>
      </c>
    </row>
    <row r="6">
      <c r="A6" s="4" t="inlineStr">
        <is>
          <t>2028</t>
        </is>
      </c>
      <c r="B6" s="6" t="n">
        <v>19701</v>
      </c>
    </row>
    <row r="7">
      <c r="A7" s="4" t="inlineStr">
        <is>
          <t>2029</t>
        </is>
      </c>
      <c r="B7" s="6" t="n">
        <v>22787</v>
      </c>
    </row>
    <row r="8">
      <c r="A8" s="4" t="inlineStr">
        <is>
          <t>Thereafter</t>
        </is>
      </c>
      <c r="B8" s="6" t="n">
        <v>62013</v>
      </c>
    </row>
    <row r="9">
      <c r="A9" s="4" t="inlineStr">
        <is>
          <t>Total</t>
        </is>
      </c>
      <c r="B9" s="7" t="n">
        <v>12844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accompanying consolidated financial statements have been prepared in accordance with US GAAP. The consolidated financial statements include the accounts of all subsidiaries, all of which are wholly owned. The Company qualifies as a "smaller reporting company" as defined in Rule 12b-2 under the Securities Exchange Act of 1934, and, as such, may take advantage of specified reduced reporting requirements and deferred accounting standards adoption dates, and is relieved of other significant requirements that are otherwise generally applicable to other public companies. The consolidated financial statements include the accounts of the Company and its subsidiaries for the years ended December 31, 2024 and December 31, 2023. Intercompany accounts and transactions have been eliminated in consolidation. Use of Estimates The preparation of the consolidated financial statements in conformity with GAAP requires management to make estimates and assumptions that affect the reported amounts of assets, liabilities, the disclosure of contingent assets and liabilities at the date of the financial statements and reported amounts of revenues and expenses during the reporting periods. Actual results could differ from the Company's estimates. Estimates are periodically reviewed in light of changes in circumstances, facts and experience. Changes in estimates are recorded in the period in which they become known. Significant estimates and assumptions reflected in these consolidated financial statements include, but are not limited to, revenue recognition, recoverability of long-lived assets, goodwill, valuation of stock-based compensation awards and income taxes. Business Combinations The Company determines whether substantially all the fair value of the gross assets acquired is concentrated in a single identifiable asset or group of similar identifiable assets. If this threshold is met, the set is not a business. If it is not met, the Company then evaluates whether the set meets the requirement that a business include, at a minimum, an input and a substantive process that together significantly contribute to the ability to create outputs. Business combinations are accounted for using the acquisition method at the acquisition date, which is when control is obtained. The consideration transferred is generally measured at fair value, as are the identifiable assets acquired and liabilities assumed. During the one-year period following the acquisition date, if an adjustment is identified based on new information about facts and circumstances that existed as of the acquisition date, the Company will record measurement-period adjustments related to the acquisitions in the period in which the adjustment is identified. Goodwill is measured at the acquisition date as the fair value of the consideration transferred (including, if applicable, the fair value of any previously held equity interest and any non-controlling interests) less the net recognized amount (which is generally the fair value) of the identifiable assets acquired and liabilities assumed. Transaction costs, other than those associated with the issuance of debt or equity securities incurred in connection with a business combination, are expensed as incurred and included in general and administrative expenses in the accompanying consolidated statements of loss and comprehensive loss. Cash and Cash Equivalents The Company considers all highly liquid investments purchased with original maturities of three months or less to be cash equivalents. The carrying amount of these investments approximates fair value due to the short maturity of those investments. The Company had deposits in three major financial institutions that exceeded Federal Deposit Insurance Corporation insurance limits. Management believes the credit risk related to these deposits is minimal. Restricted Cash In accordance with local insurance regulations, our insurance captive is required to meet and maintain minimum solvency capital requirements. The cash and cash equivalents held by our insurance captive have been classified in the line item restricted cash in our consolidated balance sheets because the assets are not available to satisfy our current obligations. See the Insurance section of this footnote for additional information on our captive insurance company. Accounts Receivable Accounts receivable are stated at the net amount expected to be collected, using an expected loss methodology that is referred to as the current expected credit loss ("CECL") model. Unbilled IDR Fees As part of our surprise billing services, we help our clients for federal disputes take claims through an IDR process and we advance payment of IDR fees on their behalf. IDR fees include an administrative fee to cover the costs for administration of the IDR process; and an Independent Dispute Resolution Entity ("IDRE") fee to cover dispute resolution services. These IDR fees are then collected from either our clients or the IDREs, depending on the outcome of the dispute. Unbilled IDR Fees are stated at the net amount expected to be collected, using an expected loss methodology that is referred to as the CECL model. Allowance for Doubtful Accounts The Company is paid for virtually all of its services by insurance companies, third-party administrators and employers. Management estimates constraints on variable consideration for anticipated contractual billing adjustments that its clients or the Company may make to invoiced amounts; refer to Revenue Recognition accounting policies for additional detail. Management also maintains allowances for doubtful accounts for estimated losses resulting from the Company's clients' inability to make required payments. The Company establishes an allowance for doubtful accounts based upon a specific client's credit risk. The following table details the changes in the allowance for doubtful accounts: (in thousands) 2024 2023 Allowance as of January 1, $ 448 $ 415 Provision for doubtful accounts — 33 Write-offs of uncollectible receivables — — Allowance as of December 31, $ 448 $ 448 Management regularly evaluates the adequacy of the assumptions used in determining these allowances and adjusts as necessary. Changes in estimates are recognized in the period in which they are determined. Management writes off accounts after all substantial collection efforts have failed and any resulting losses are included in general and administrative expenses within our consolidated statements of loss and comprehensive loss. Property and Equipment Property and equipment are stated at historical cost less accumulated depreciation and accumulated impairment losses, if any. Major expenditures for property and equipment and those that substantially increase useful lives are capitalized. Direct internal and external costs of developing software for internal use, including programming and enhancements, are capitalized and amortized over the estimated useful lives once the software is ready for its intended use. Software training costs, maintenance and repairs are expensed as incurred. When assets are sold or otherwise disposed of, costs and related accumulated depreciation are removed from the financial statements and any resulting gains or losses are included in costs of goods sold and general and administrative expenses within our consolidated statements of loss and comprehensive loss. The Company provides for depreciation and amortization on property and equipment using the straight-line method to allocate the cost of depreciable assets over their estimated lives as follows: Asset Classification Estimated Useful Life Leasehold improvements The shorter of the life of lease or asset life, 5 – 15 years Furniture and equipment 5 – 7 years Computer hardware 3 – 5 years Computer software 3 – 5 years Internal-use software development costs incurred in the preliminary project stage are expensed as incurred; costs incurred in the application and development stage, that meet the capitalization criteria, are capitalized and amortized on a straight-line basis over the estimated useful life of the asset, generally five years; and costs incurred in the post-implementation/operations stage are expensed as incurred. Leases Substantially all of our operating leases are related to office space we lease in various buildings for our own use. The terms of these non-cancelable operating leases typically require us to pay rent and a share of operating expenses and real estate taxes. We also lease equipment under both operating and finance lease arrangements. Our lease agreements do not contain any material residual value guarantees or material restrictive covenants. Right-of-use ("ROU") assets represent the Company's right to control the use of the underlying assets for the lease term and lease liabilities represent the Company's obligations to make lease payments arising from the Company's portfolio of leases. Operating lease ROU assets and operating lease liabilities are recognized based on the present value of the future lease payments over the lease term beginning at the lease commencement date. The lease term is the non-cancelable period of the lease, and includes any renewal and termination options we are reasonably certain to exercise. The reasonably certain threshold is evaluated at lease commencement and is typically met if substantial economic incentives or termination penalties are identified. The operating lease ROU assets are adjusted for lease incentives, any lease payments made prior to the commencement date and initial direct costs, if incurred. Our leases generally do not include an implicit rate; therefore, we use an incremental borrowing rate based on information available at the lease commencement date in determining the present value of future lease payments. The incremental borrowing rate is determined using an approach based on the rate of interest that the lessee would pay to borrow on a collateralized basis over a similar term at an amount equal to the lease payments in a similar economic environment. We utilized a market-based approach to estimate the incremental borrowing rate for each individual lease. The lease expense for our operating leases is recognized on a straight-line basis over the lease term and is included in cost of services or general and administrative expenses in our consolidated statements of loss and comprehensive loss. Finance leases are included in property and equipment, net and in long-term debt on our consolidated balance sheets. Our finance leases are not material to the financial statements as a whole. Leases with an initial term of 12 months or less are not recorded on the balance sheet; lease expense is recognized for these short-term leases on a straight-line basis over the lease term. See Note 6 Leases for additional information on leases. Cloud Computing Arrangements - Implementation Costs Implementation costs incurred in cloud computing arrangements that are service contracts are capitalized and amortized over future periods. These costs are recorded at cost less accumulated amortization and are included in other assets and other current assets on the consolidated balance sheets. We recognize amortization expense for these capitalized implementation costs on a straight-line basis over the term of the hosting arrangements related to the cloud computing service contracts when ready for the intended use, and we include it in other general and administrative expenses within our consolidated statements of loss and comprehensive loss. Goodwill and Other Intangible Assets Goodwill is calculated as the excess of the purchase price in an acquisition over the fair value of identifiable net assets acquired. Acquired intangible assets are separately recognized if the benefit of the intangible asset is obtained through contractual or other legal rights, or if the intangible asset can be sold, transferred, licensed, rented, or exchanged, regardless of the Company's intent to do so. The Company tests goodwill for impairment at least annually on November 1, or more frequently if there are events or circumstances indicating the carrying value of our reporting unit may exceed its fair value on a more likely than not basis. The impairment assessment compares the fair value of the reporting unit to its carrying value. Impairment is measured as the amount by which the carrying value of the reporting unit exceeds its fair value. Important factors that may trigger an impairment review include but are not limited to: • significant underperformance relative to expected historical or projected future operating results; • significant changes in the manner of use of the acquired assets or the strategy for the overall business; • significant decline in the trading price of our Class A common stock; and • significant negative industry or economic trends. The Company is required to write down its goodwill and indefinite-lived intangible assets if they are determined to be impaired. The Company tests its goodwill for impairment on a reporting unit basis. A reporting unit is the operating segment unless, at businesses one level below the operating segment (the component level), discrete financial information is prepared and regularly reviewed by management and the businesses are not otherwise aggregated due to having certain common characteristics, in which case such component is the reporting unit. We have the option to assess goodwill for impairment by initially performing a qualitative assessment to determine whether it is more likely than not that the fair value of a reporting unit is less than its carrying amount. If we determine that it is not more likely than not that the fair value of a reporting unit is less than its carrying amount, then the quantitative goodwill impairment test is not required to be performed. If we determine that it is more likely than not that the fair value of a reporting unit is less than its carrying amount, or if we do not elect the option to perform an initial qualitative assessment, we perform a quantitative goodwill impairment test. In the quantitative impairment test of goodwill, we calculate the estimated enterprise fair value of the reporting unit using a (i) discounted cash flow analysis, (ii) forecasted EBITDA trading multiples for comparable publicly traded companies and (iii) historical EBITDA multiples for comparable acquisitions, giving equal weight to the three approaches. Assumptions used in the discounted cash flow analysis include forecasted revenues, terminal growth rate, forecasted expenses and the discount rate. The fair value measurements are based on significant unobservable inputs, and thus represent Level 3 inputs. This estimated enterprise fair value is then reconciled to our market enterprise value at year end within an appropriate implied market participant acquisition premium. Our market enterprise value is defined as our market capitalization plus our long-term debt, less our cash and cash equivalents and our non-operating assets. An implied market participant acquisition premium represents the additional value a buyer would pay to obtain control of the respective reporting unit because having control would lead to either higher cash flows, lower cost of capital or both. The carrying amount of the reporting unit consists of all assets and liabilities used to operate the reporting unit and if that carrying amount of the reporting unit after all of the reporting unit's other assets (excluding goodwill) have been adjusted for impairment exceeds the estimated fair value, an impairment charge is recorded for the amount that its carrying amount, including goodwill, exceeds its fair value, limited to the total amount of goodwill allocated to that reporting unit. Indefinite-lived intangible assets, such as certain trademarks with indefinite lives, are subject to an impairment review annually and whenever indicators of impairment exist. We have the option to assess indefinite-lived intangible assets for impairment by first performing qualitative assessments to determine whether it is more-likely-than-not that the fair values of the indefinite-lived intangible assets are less than the carrying amounts. If we determine that it is more-likely-than-not that an indefinite-lived intangible asset is impaired, or if we elect not to perform an initial qualitative assessment, we then perform the quantitative impairment test by comparing the fair value of the indefinite-lived intangible asset with its carrying amount. In the quantitative impairment test of our indefinite-lived intangibles In the first three quarters of 2024, we concluded that either the significant declines in our stock price and market capitalization and/or revised forecasts represented triggering events as of March 31, 2024, June 30, 2024 and September 30, 2024 and therefore performed impairment assessments of goodwill and indefinite-lived intangible assets as of each quarter end. The quantitative assessment of our goodwill and indefinite-lived intangibles as of March 31, 2024, June 30, 2024 and September 30, 2024 indicated that the estimated fair value of the indefinite-lived intangibles and reporting unit was less than their carrying value, and as a result losses on impairment of $519.1 million, $553.7 million, and $361.6 million were recorded during the three months ended March 31, 2024, June 30, 2024 and September 30, 2024, respectively. We performed the annual impairment test of goodwill as of November 1, 2024 and determined that no impairment existed as of November 1, 2024. The Company's management is not aware of any triggering events subsequent to the impairment review, and management concludes no impairment exists as of December 31, 2024. During the three months ended December 31, 2024, the Company committed to the Company-wide rebranding that culminated in the change of the Company’s corporate name to Claritev Corporation on February 17, 2025. As a result of this initiative, it was expected that certain of the Company’s brand names and related trademarks would cease to be used, resulting in a loss on impairment of intangible assets of $54.5 million recorded during the three months ended December 31, 2024. The value of definite-lived intangible assets is recorded at their acquisition date fair value and amortized on a straight-line basis over their estimated lives. The Company tests definite-lived intangible assets for impairment whenever events or changes in circumstances indicate the carrying amount of an asset may not be recoverable. We measure recoverability of these assets by comparing the carrying amounts to the future undiscounted cash flows that the assets or the asset group are expected to generate. If the assets are considered to be impaired, the impairment to be recognized equals the amount by which the carrying value of the asset exceeds its fair market value. No definite-lived intangible asset impairment was identified in any of the periods presented. Following is a summary of the range of estimated useful life of other intangible assets: Asset Classification Range of Estimated Useful Life Client relationships 10 to 20 years Provider Network 15 years Technology 5 to 7 years Trade Names 1 to 10 years Non-compete agreements 5 years See Note 7 Goodwill and Other Intangible Assets for additional information. Revenue Recognition All revenue recognized in the consolidated statements of loss and comprehensive loss is derived from contracts with customers, as defined under ASC 606-10-15-3. Within the Notes to the Consolidated Financial Statements, we use 'client(s)' synonymously with 'customer(s),' and the terms should be understood as interchangeable. Revenue is generated from the compensation received from healthcare payors in exchange for various cost management services and solutions. Our service offerings include the following: (i) Network-Based Solutions that process claims at a discount compared to billed fee-for-service rates while using an extensive network, (ii) Analytics-Based Solutions that use its leading and proprietary information technology platform to offer clients Analytics-Based Solutions to reduce medical costs and (iii) Payment and Revenue Integrity Solutions that use data, technology and clinical expertise to identify improper, unnecessary and excessive charges. Compensation from payors includes (1) commissions received for each claim based on the PSAV achieved compared to the providers' billed fee-for service rates and (2) fees for standing ready to provide cost management solutions for each covered member, which are based on a PEPM. Our performance obligation to the client for a PSAV arrangement is the cost management services provided for each submitted claim regardless of the service offering used to achieve savings, as they are not distinct in the context of the contract. Our performance obligation for PEPM arrangements is to stand ready to process and achieve savings for all covered members each month. For services performed under a PSAV arrangement, the Company enters into a contract with the client once the claim is submitted. Revenue under a PSAV arrangement is entirely variable and estimated using the expected value method obtained by applying the contractual rates to the materialized savings that can be reliably estimated leveraging extensive historical data of results obtained for claims of similar nature. Revenue is recognized at a point in time where the client obtains control over the service promised by the Company, which generally occurs when the Company successfully transfers the savings for the claim to the client. Judgment is not typically required when assessing whether the savings have materialized. Fees from clients for standing ready to provide cost management solutions for each client's members each month vary depending on the number of employees covered each month. PEPM contracts represent a series of performance obligations to stand ready to provide cost management solutions to our clients' covered employees on a monthly basis with each time increment representing a distinct service. We recognize revenue over time using the time elapsed output method. In accordance with the series guidance, we allocate variable consideration to the period to which the fees relate. Variable consideration is estimated using the expected value method based on our historical experience and best judgment at the time. Due to the nature of our arrangements, certain estimates may be constrained if it is probable that a significant reversal of revenue will occur when the uncertainty is resolved. For our PSAV contracts, portions of revenue that is recognized and collected in a reporting period may be returned or credited in subsequent periods. These credits are the result of payors not utilizing the discounts that were initially calculated, or differences between the Company's estimates of savings achieved for a client and the amounts self-reported in the following month by that same client. Significant judgment is used when assessing whether estimates of variable consideration are constrained and these estimates are calculated based upon both client-specific and aggregated factors that include historical billing and adjustment data, client contractual terms, and performance guarantees. When assessing the estimate of variable consideration, the period of historical experience considered as part of the expected value method requires significant management judgment. We update our estimates at the end of each reporting period as additional information becomes available. The timing of payments from clients from time to time generates contract assets or contract liabilities; however these amounts are immaterial in all periods presented. Payment terms vary on a contract-by-contract basis, although terms generally include a requirement of payment within 15 to 30 days. We do not have any significant financing components in our contracts with clients. The Company expenses sales commissions and other costs to obtain a contract when incurred, because our commissions are deemed contingent on factors broader than the simple intention of the contracts and cannot be considered directly incremental. These costs are recorded within cost of services. Practical Expedients and Accounting Policy Elections The Company excludes sales taxes and other similar taxes from the measurement of the transaction price. The Company does not disclose the value of unsatisfied performance obligations, nor do we disclose the timing of revenue recognition for contracts with an original expected length of one year or less. The Company uses a portfolio approach when estimating the amount of consideration it expects to receive from certain classes of client contracts with similar characteristics, and expects that the difference from applying the new revenue standard to a portfolio of contracts as compared to an individual contract would not result in a material effect on the financial statements. Disaggregation of Revenue The following table presents revenues disaggregated by services and contract types: For the Year Ended December 31, (in thousands) 2024 2023 Revenues Network Services $ 185,281 $ 223,394 PSAV 127,983 158,989 PEPM 50,012 56,809 Other 7,286 7,596 Analytic-Based Services 634,767 625,754 PSAV 584,760 591,605 PEPM 37,603 29,396 Other 12,404 4,753 Payment Integrity Services 110,576 112,376 PSAV 110,110 111,962 PEPM 466 414 Total Revenues $ 930,624 $ 961,524 Percent of PSAV revenues 88.4 % 89.7 % Percent of PEPM revenues 9.5 % 9.0 % Percent of other revenues 2.1 % 1.3 % Costs of Services Costs of services consist of all costs specifically associated with claims processing activities for clients, sales and marketing and the development and maintenance of the Company's networks and analytics-based solutions. Insurance The Company employs various risk transfer methodologies in dealing with the various insurance policies it purchases, including, for certain risks, a wholly-owned captive insurance subsidiary. These methodologies include the use of large deductible programs and self-insured retentions with stop loss limits. Errors and omissions liability, directors and officers liability, fiduciary liability, cybersecurity, employment practices liability and crime insurance are all claims made coverages and utilize self-insured retentions subject to an annual aggregate limit. These self-insured retentions range from $100 to $10,000,000 per claim. The Company retains the services of an insurance broker to assess current risk and exposure levels as a standalone entity. The appropriate types and levels of coverage were determined by the Company, and the Company had active policies providing the desired level of coverage deemed necessary by the Company. Health insurance and employee benefits are subject to the participant's deductible amounts with amounts exceeding the deductibles self-insured by the Company. The Company uses historical claim data and loss trends to project incurred losses and record loss reserves. Other factors utilized in determining loss reserves include, but are not limited to, the amount and timing of historical payments, severity of individual claims, jurisdictional considerations, the anticipated future volume of claims, the life span of various types of claims and input from the Company's legal representatives responsible for the defense of these claims. The ultimate value of casualty claims (primarily general liability) and professional liability (primarily errors and omissions) claims may take several years before becoming known. Liabilities associated with the risks that are retained by the Company are not discounted. The Company’s wholly-owned captive insurance subsidiary receives direct premiums, which are netted against the Company’s insurance company costs in general and administrative expenses, in the consolidated statements of loss and comprehensive loss. Stock-Based Compensation The Company's awards are granted via the 2020 Omnibus Incentive Plan in the form of Employee RS, Employee RSUs, restricted stock units granted based on a fixed monetary amount ("Fixed Value RSUs"), Employee NQSOs, and Employee PSUs (together, "employee awards"), and Director RSUs. The Company has also granted awards of Employee RSUs and Employee NQSOs outside of the 2020 Omnibus Incentive Plan pursuant to the NYSE's listing rules relating to inducement grants. Such grants made outside the 2020 Omnibus Incentive Plan are generally subject to the same terms and conditions that apply to awards granted under the 2020 Omnibus Incentive Plan and are approved by the Compensation Committee. The Company also issues shares via the ESPP. The PSUs vest approximately three years after grant if certain performance metrics are met, as follows: 50% of the PSUs, or the RTSR PSUs, may be earned based on the Company’s relative total stockholder return over the measurement period from January 1, 2024 to December 31, 2026 compared to the Russel 2000, and 50% of the PSUs, or the revenue PSUs, may be earned based on the cumulative revenue from January 1, 2024 to December 31, 2025. Stock-based compensation is measured at the grant date based on the fair value of the award and is recognized as compensation expense for employee awards, net of forfeitures, over the applicable requisite service period of the stock award using the straight-line method for awards with only service conditions. The compensation expense for Director RSUs is recognized in the same period(s) and in the same manner as if the Company had paid cash in exchange for the goods or services instead of a share-based award. The Company recognizes forfeitures as they occur. We determine the fair value of the Employee RS, Employee RSUs and Director RSUs with time based vesting using the value on our common stock on the date of the grant. We determine the fair value of Employee NQSOs with an exercise price equal to the price of the Company's Class A common stock on the grant date ("at-the-money") using a Black-Scholes option pricing model while taking into consideration the price of the Company's Class A common stock, vesting conditions, and the expected term obtained using the simplified method of averaging the vesting term and the original contractual term of the options. The fair value of Employee NQSOs with an exercise price higher than the Company's Class A common stock on the grant date ("out-of-the-money") is estimated on the date of grant using a binomial-lattice option pricing model while taking into consideration the price of the Company's Class A common stock, vesting conditions, and a sub optimal exercise factor calibrated to the valuation obtained from the Black-Scholes options model used for a hypothetical at-the-money option with the same vesting schedules. The fair value assigned to PSUs is determined using the market price of the Company’s stock on the grant date for the performance based awards for the revenue PSUs, and by using a Monte Carlo simulation for the market based awards for the RTSR PSUs. Stock-based compensation costs associated with awards with a performance condition are re-assessed each reporting period based upon the estimated performance attainment on the reporting date until the performance conditions are met. The ultimate number of shares of common stock that are issued to an employee is the result of the actual performance of the Company at the end of the performance period compared to the performance targets and ranges from 0% to 150% of the initial PSU grant. The Monte Carlo simulation model uses the same input assumptions as the Black-Scholes model to determine the expected potential ranking of the Company against the Russel 2000, i.e. the probability of satisfying the market condition defined in the award. Expected volatility in the model was estimated based on the volatility of historical stock prices over a period matching the expected term of the award. The risk-free interest rate is based on U.S. Treasury yield constant maturities for a term matching the expected term of the award. We determine the fair value of the Fixed Value RSUs using the fixed dollar amount of the award. The Fixed Value RSUs are classified as liabilities. Certain assumptions used in the model are subjective and require significant management judgment, and include the (i) risk-free rate, (ii) volatility, (iii) expected term, and (iv) suboptimal exercise factor. The Company has historically been a private company and lacked sufficient company-specific historical and implied volatility informa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9" customWidth="1" min="5" max="5"/>
    <col width="29" customWidth="1" min="6" max="6"/>
  </cols>
  <sheetData>
    <row r="1">
      <c r="A1" s="1" t="inlineStr">
        <is>
          <t>Commitments and Contingencies - Narrative (Details) $ in Thousands</t>
        </is>
      </c>
      <c r="B1" s="2" t="inlineStr">
        <is>
          <t>1 Months Ended</t>
        </is>
      </c>
      <c r="C1" s="2" t="inlineStr">
        <is>
          <t>3 Months Ended</t>
        </is>
      </c>
      <c r="D1" s="2" t="inlineStr">
        <is>
          <t>12 Months Ended</t>
        </is>
      </c>
    </row>
    <row r="2">
      <c r="B2" s="2" t="inlineStr">
        <is>
          <t>Nov. 30, 2022 USD ($)</t>
        </is>
      </c>
      <c r="C2" s="2" t="inlineStr">
        <is>
          <t>Sep. 30, 2024 USD ($)</t>
        </is>
      </c>
      <c r="D2" s="2" t="inlineStr">
        <is>
          <t>Dec. 31, 2021 lawsuit</t>
        </is>
      </c>
      <c r="E2" s="2" t="inlineStr">
        <is>
          <t>Dec. 31, 2024 USD ($) office</t>
        </is>
      </c>
      <c r="F2" s="2" t="inlineStr">
        <is>
          <t>Dec. 31, 2023 USD ($) office</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ffices | office</t>
        </is>
      </c>
      <c r="B4" s="4" t="inlineStr">
        <is>
          <t xml:space="preserve"> </t>
        </is>
      </c>
      <c r="C4" s="4" t="inlineStr">
        <is>
          <t xml:space="preserve"> </t>
        </is>
      </c>
      <c r="D4" s="4" t="inlineStr">
        <is>
          <t xml:space="preserve"> </t>
        </is>
      </c>
      <c r="E4" s="6" t="n">
        <v>4</v>
      </c>
      <c r="F4" s="6" t="n">
        <v>3</v>
      </c>
    </row>
    <row r="5">
      <c r="A5" s="4" t="inlineStr">
        <is>
          <t>Letters of credit outstanding</t>
        </is>
      </c>
      <c r="B5" s="4" t="inlineStr">
        <is>
          <t xml:space="preserve"> </t>
        </is>
      </c>
      <c r="C5" s="4" t="inlineStr">
        <is>
          <t xml:space="preserve"> </t>
        </is>
      </c>
      <c r="D5" s="4" t="inlineStr">
        <is>
          <t xml:space="preserve"> </t>
        </is>
      </c>
      <c r="E5" s="7" t="n">
        <v>3200</v>
      </c>
      <c r="F5" s="7" t="n">
        <v>1800</v>
      </c>
    </row>
    <row r="6">
      <c r="A6" s="4" t="inlineStr">
        <is>
          <t>Number of lawsuits named a defendant | lawsuit</t>
        </is>
      </c>
      <c r="B6" s="4" t="inlineStr">
        <is>
          <t xml:space="preserve"> </t>
        </is>
      </c>
      <c r="C6" s="4" t="inlineStr">
        <is>
          <t xml:space="preserve"> </t>
        </is>
      </c>
      <c r="D6" s="6" t="n">
        <v>2</v>
      </c>
      <c r="E6" s="4" t="inlineStr">
        <is>
          <t xml:space="preserve"> </t>
        </is>
      </c>
      <c r="F6" s="4" t="inlineStr">
        <is>
          <t xml:space="preserve"> </t>
        </is>
      </c>
    </row>
    <row r="7">
      <c r="A7" s="4" t="inlineStr">
        <is>
          <t>Loss contingency, damages paid, value</t>
        </is>
      </c>
      <c r="B7" s="7" t="n">
        <v>33750</v>
      </c>
      <c r="C7" s="4" t="inlineStr">
        <is>
          <t xml:space="preserve"> </t>
        </is>
      </c>
      <c r="D7" s="4" t="inlineStr">
        <is>
          <t xml:space="preserve"> </t>
        </is>
      </c>
      <c r="E7" s="4" t="inlineStr">
        <is>
          <t xml:space="preserve"> </t>
        </is>
      </c>
      <c r="F7" s="4" t="inlineStr">
        <is>
          <t xml:space="preserve"> </t>
        </is>
      </c>
    </row>
    <row r="8">
      <c r="A8" s="4" t="inlineStr">
        <is>
          <t>Recoveries received from insurers</t>
        </is>
      </c>
      <c r="B8" s="4" t="inlineStr">
        <is>
          <t xml:space="preserve"> </t>
        </is>
      </c>
      <c r="C8" s="7" t="n">
        <v>9800</v>
      </c>
      <c r="D8" s="4" t="inlineStr">
        <is>
          <t xml:space="preserve"> </t>
        </is>
      </c>
      <c r="E8" s="4" t="inlineStr">
        <is>
          <t xml:space="preserve"> </t>
        </is>
      </c>
      <c r="F8" s="4" t="inlineStr">
        <is>
          <t xml:space="preserve"> </t>
        </is>
      </c>
    </row>
    <row r="9">
      <c r="A9" s="4" t="inlineStr">
        <is>
          <t>Subsidiary Obliga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tters of credit outstanding</t>
        </is>
      </c>
      <c r="B11" s="4" t="inlineStr">
        <is>
          <t xml:space="preserve"> </t>
        </is>
      </c>
      <c r="C11" s="4" t="inlineStr">
        <is>
          <t xml:space="preserve"> </t>
        </is>
      </c>
      <c r="D11" s="4" t="inlineStr">
        <is>
          <t xml:space="preserve"> </t>
        </is>
      </c>
      <c r="E11" s="7" t="n">
        <v>6100</v>
      </c>
      <c r="F11"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20" customWidth="1" min="2" max="2"/>
    <col width="64" customWidth="1" min="3" max="3"/>
    <col width="40" customWidth="1" min="4" max="4"/>
    <col width="45" customWidth="1" min="5" max="5"/>
    <col width="22" customWidth="1" min="6" max="6"/>
    <col width="25" customWidth="1" min="7" max="7"/>
  </cols>
  <sheetData>
    <row r="1">
      <c r="A1" s="1" t="inlineStr">
        <is>
          <t>Shareholders' Equity (Details) $ / shares in Units, $ in Thousands</t>
        </is>
      </c>
      <c r="C1" s="2" t="inlineStr">
        <is>
          <t>12 Months Ended</t>
        </is>
      </c>
      <c r="E1" s="2" t="inlineStr">
        <is>
          <t>22 Months Ended</t>
        </is>
      </c>
    </row>
    <row r="2">
      <c r="B2" s="2" t="inlineStr">
        <is>
          <t>May 08, 2023 shares</t>
        </is>
      </c>
      <c r="C2" s="2" t="inlineStr">
        <is>
          <t>Dec. 31, 2024 USD ($) vote healthcareProvider $ / shares shares</t>
        </is>
      </c>
      <c r="D2" s="2" t="inlineStr">
        <is>
          <t>Dec. 31, 2023 USD ($) $ / shares shares</t>
        </is>
      </c>
      <c r="E2" s="2" t="inlineStr">
        <is>
          <t>Dec. 31, 2024 USD ($) vote $ / shares shares</t>
        </is>
      </c>
      <c r="F2" s="2" t="inlineStr">
        <is>
          <t>Feb. 27, 2023 USD ($)</t>
        </is>
      </c>
      <c r="G2" s="2" t="inlineStr">
        <is>
          <t>Feb. 19, 2021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 (in shares)</t>
        </is>
      </c>
      <c r="B4" s="4" t="inlineStr">
        <is>
          <t xml:space="preserve"> </t>
        </is>
      </c>
      <c r="C4" s="6" t="n">
        <v>10000000</v>
      </c>
      <c r="D4" s="6" t="n">
        <v>10000000</v>
      </c>
      <c r="E4" s="6" t="n">
        <v>10000000</v>
      </c>
      <c r="F4" s="4" t="inlineStr">
        <is>
          <t xml:space="preserve"> </t>
        </is>
      </c>
      <c r="G4" s="4" t="inlineStr">
        <is>
          <t xml:space="preserve"> </t>
        </is>
      </c>
    </row>
    <row r="5">
      <c r="A5" s="4" t="inlineStr">
        <is>
          <t>Preferred stock, par value (in USD per share) | $ / shares</t>
        </is>
      </c>
      <c r="B5" s="4" t="inlineStr">
        <is>
          <t xml:space="preserve"> </t>
        </is>
      </c>
      <c r="C5" s="8" t="n">
        <v>0.0001</v>
      </c>
      <c r="D5" s="8" t="n">
        <v>0.0001</v>
      </c>
      <c r="E5" s="8" t="n">
        <v>0.0001</v>
      </c>
      <c r="F5" s="4" t="inlineStr">
        <is>
          <t xml:space="preserve"> </t>
        </is>
      </c>
      <c r="G5" s="4" t="inlineStr">
        <is>
          <t xml:space="preserve"> </t>
        </is>
      </c>
    </row>
    <row r="6">
      <c r="A6" s="4" t="inlineStr">
        <is>
          <t>Preferred stock issued (in shares)</t>
        </is>
      </c>
      <c r="B6" s="4" t="inlineStr">
        <is>
          <t xml:space="preserve"> </t>
        </is>
      </c>
      <c r="C6" s="6" t="n">
        <v>0</v>
      </c>
      <c r="D6" s="6" t="n">
        <v>0</v>
      </c>
      <c r="E6" s="6" t="n">
        <v>0</v>
      </c>
      <c r="F6" s="4" t="inlineStr">
        <is>
          <t xml:space="preserve"> </t>
        </is>
      </c>
      <c r="G6" s="4" t="inlineStr">
        <is>
          <t xml:space="preserve"> </t>
        </is>
      </c>
    </row>
    <row r="7">
      <c r="A7" s="4" t="inlineStr">
        <is>
          <t>Preferred stock outstanding (in shares)</t>
        </is>
      </c>
      <c r="B7" s="4" t="inlineStr">
        <is>
          <t xml:space="preserve"> </t>
        </is>
      </c>
      <c r="C7" s="6" t="n">
        <v>0</v>
      </c>
      <c r="D7" s="6" t="n">
        <v>0</v>
      </c>
      <c r="E7" s="6" t="n">
        <v>0</v>
      </c>
      <c r="F7" s="4" t="inlineStr">
        <is>
          <t xml:space="preserve"> </t>
        </is>
      </c>
      <c r="G7" s="4" t="inlineStr">
        <is>
          <t xml:space="preserve"> </t>
        </is>
      </c>
    </row>
    <row r="8">
      <c r="A8" s="4" t="inlineStr">
        <is>
          <t>Common stock, share authorized (in shares)</t>
        </is>
      </c>
      <c r="B8" s="4" t="inlineStr">
        <is>
          <t xml:space="preserve"> </t>
        </is>
      </c>
      <c r="C8" s="6" t="n">
        <v>1500000000</v>
      </c>
      <c r="D8" s="6" t="n">
        <v>1500000000</v>
      </c>
      <c r="E8" s="6" t="n">
        <v>1500000000</v>
      </c>
      <c r="F8" s="4" t="inlineStr">
        <is>
          <t xml:space="preserve"> </t>
        </is>
      </c>
      <c r="G8" s="4" t="inlineStr">
        <is>
          <t xml:space="preserve"> </t>
        </is>
      </c>
    </row>
    <row r="9">
      <c r="A9" s="4" t="inlineStr">
        <is>
          <t>Common stock, par value (in usd per share) | $ / shares</t>
        </is>
      </c>
      <c r="B9" s="4" t="inlineStr">
        <is>
          <t xml:space="preserve"> </t>
        </is>
      </c>
      <c r="C9" s="8" t="n">
        <v>0.0001</v>
      </c>
      <c r="D9" s="8" t="n">
        <v>0.0001</v>
      </c>
      <c r="E9" s="8" t="n">
        <v>0.0001</v>
      </c>
      <c r="F9" s="4" t="inlineStr">
        <is>
          <t xml:space="preserve"> </t>
        </is>
      </c>
      <c r="G9" s="4" t="inlineStr">
        <is>
          <t xml:space="preserve"> </t>
        </is>
      </c>
    </row>
    <row r="10">
      <c r="A10" s="4" t="inlineStr">
        <is>
          <t>Common stock, shares issued (in shares)</t>
        </is>
      </c>
      <c r="B10" s="4" t="inlineStr">
        <is>
          <t xml:space="preserve"> </t>
        </is>
      </c>
      <c r="C10" s="6" t="n">
        <v>16930827</v>
      </c>
      <c r="D10" s="6" t="n">
        <v>16695207</v>
      </c>
      <c r="E10" s="6" t="n">
        <v>16930827</v>
      </c>
      <c r="F10" s="4" t="inlineStr">
        <is>
          <t xml:space="preserve"> </t>
        </is>
      </c>
      <c r="G10" s="4" t="inlineStr">
        <is>
          <t xml:space="preserve"> </t>
        </is>
      </c>
    </row>
    <row r="11">
      <c r="A11" s="4" t="inlineStr">
        <is>
          <t>Common stockholder, number of votes per share | vote</t>
        </is>
      </c>
      <c r="B11" s="4" t="inlineStr">
        <is>
          <t xml:space="preserve"> </t>
        </is>
      </c>
      <c r="C11" s="6" t="n">
        <v>1</v>
      </c>
      <c r="D11" s="4" t="inlineStr">
        <is>
          <t xml:space="preserve"> </t>
        </is>
      </c>
      <c r="E11" s="6" t="n">
        <v>1</v>
      </c>
      <c r="F11" s="4" t="inlineStr">
        <is>
          <t xml:space="preserve"> </t>
        </is>
      </c>
      <c r="G11" s="4" t="inlineStr">
        <is>
          <t xml:space="preserve"> </t>
        </is>
      </c>
    </row>
    <row r="12">
      <c r="A12" s="4" t="inlineStr">
        <is>
          <t>Repurchase of common stock | $</t>
        </is>
      </c>
      <c r="B12" s="4" t="inlineStr">
        <is>
          <t xml:space="preserve"> </t>
        </is>
      </c>
      <c r="C12" s="7" t="n">
        <v>-10370</v>
      </c>
      <c r="D12" s="7" t="n">
        <v>-15218</v>
      </c>
      <c r="E12" s="4" t="inlineStr">
        <is>
          <t xml:space="preserve"> </t>
        </is>
      </c>
      <c r="F12" s="4" t="inlineStr">
        <is>
          <t xml:space="preserve"> </t>
        </is>
      </c>
      <c r="G12" s="4" t="inlineStr">
        <is>
          <t xml:space="preserve"> </t>
        </is>
      </c>
    </row>
    <row r="13">
      <c r="A13" s="4" t="inlineStr">
        <is>
          <t>Purchase of treasury stock | $</t>
        </is>
      </c>
      <c r="B13" s="4" t="inlineStr">
        <is>
          <t xml:space="preserve"> </t>
        </is>
      </c>
      <c r="C13" s="7" t="n">
        <v>-10370</v>
      </c>
      <c r="D13" s="7" t="n">
        <v>-15218</v>
      </c>
      <c r="E13" s="4" t="inlineStr">
        <is>
          <t xml:space="preserve"> </t>
        </is>
      </c>
      <c r="F13" s="4" t="inlineStr">
        <is>
          <t xml:space="preserve"> </t>
        </is>
      </c>
      <c r="G13" s="4" t="inlineStr">
        <is>
          <t xml:space="preserve"> </t>
        </is>
      </c>
    </row>
    <row r="14">
      <c r="A14" s="4" t="inlineStr">
        <is>
          <t>Treasury stock reissued during period (in shares)</t>
        </is>
      </c>
      <c r="B14" s="4" t="inlineStr">
        <is>
          <t xml:space="preserve"> </t>
        </is>
      </c>
      <c r="C14" s="6" t="n">
        <v>-742859</v>
      </c>
      <c r="D14" s="6" t="n">
        <v>-487223</v>
      </c>
      <c r="E14" s="6" t="n">
        <v>-742859</v>
      </c>
      <c r="F14" s="4" t="inlineStr">
        <is>
          <t xml:space="preserve"> </t>
        </is>
      </c>
      <c r="G14" s="4" t="inlineStr">
        <is>
          <t xml:space="preserve"> </t>
        </is>
      </c>
    </row>
    <row r="15">
      <c r="A15" s="4" t="inlineStr">
        <is>
          <t>Public Warr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 redemption price (in USD per share) | $ / shares</t>
        </is>
      </c>
      <c r="B17" s="4" t="inlineStr">
        <is>
          <t xml:space="preserve"> </t>
        </is>
      </c>
      <c r="C17" s="9" t="n">
        <v>0.01</v>
      </c>
      <c r="D17" s="4" t="inlineStr">
        <is>
          <t xml:space="preserve"> </t>
        </is>
      </c>
      <c r="E17" s="4" t="inlineStr">
        <is>
          <t xml:space="preserve"> </t>
        </is>
      </c>
      <c r="F17" s="4" t="inlineStr">
        <is>
          <t xml:space="preserve"> </t>
        </is>
      </c>
      <c r="G17" s="4" t="inlineStr">
        <is>
          <t xml:space="preserve"> </t>
        </is>
      </c>
    </row>
    <row r="18">
      <c r="A18" s="4" t="inlineStr">
        <is>
          <t>Days prior written notice required to redeem warrants, minimum | healthcareProvider</t>
        </is>
      </c>
      <c r="B18" s="4" t="inlineStr">
        <is>
          <t xml:space="preserve"> </t>
        </is>
      </c>
      <c r="C18" s="6" t="n">
        <v>30</v>
      </c>
      <c r="D18" s="4" t="inlineStr">
        <is>
          <t xml:space="preserve"> </t>
        </is>
      </c>
      <c r="E18" s="4" t="inlineStr">
        <is>
          <t xml:space="preserve"> </t>
        </is>
      </c>
      <c r="F18" s="4" t="inlineStr">
        <is>
          <t xml:space="preserve"> </t>
        </is>
      </c>
      <c r="G18" s="4" t="inlineStr">
        <is>
          <t xml:space="preserve"> </t>
        </is>
      </c>
    </row>
    <row r="19">
      <c r="A19" s="4" t="inlineStr">
        <is>
          <t>Redeemable warrants, redemption period</t>
        </is>
      </c>
      <c r="B19" s="4" t="inlineStr">
        <is>
          <t xml:space="preserve"> </t>
        </is>
      </c>
      <c r="C19" s="4" t="inlineStr">
        <is>
          <t>30 days</t>
        </is>
      </c>
      <c r="D19" s="4" t="inlineStr">
        <is>
          <t xml:space="preserve"> </t>
        </is>
      </c>
      <c r="E19" s="4" t="inlineStr">
        <is>
          <t xml:space="preserve"> </t>
        </is>
      </c>
      <c r="F19" s="4" t="inlineStr">
        <is>
          <t xml:space="preserve"> </t>
        </is>
      </c>
      <c r="G19" s="4" t="inlineStr">
        <is>
          <t xml:space="preserve"> </t>
        </is>
      </c>
    </row>
    <row r="20">
      <c r="A20" s="4" t="inlineStr">
        <is>
          <t>Warrant redemption, threshold trading days | healthcareProvider</t>
        </is>
      </c>
      <c r="B20" s="4" t="inlineStr">
        <is>
          <t xml:space="preserve"> </t>
        </is>
      </c>
      <c r="C20" s="6" t="n">
        <v>20</v>
      </c>
      <c r="D20" s="4" t="inlineStr">
        <is>
          <t xml:space="preserve"> </t>
        </is>
      </c>
      <c r="E20" s="4" t="inlineStr">
        <is>
          <t xml:space="preserve"> </t>
        </is>
      </c>
      <c r="F20" s="4" t="inlineStr">
        <is>
          <t xml:space="preserve"> </t>
        </is>
      </c>
      <c r="G20" s="4" t="inlineStr">
        <is>
          <t xml:space="preserve"> </t>
        </is>
      </c>
    </row>
    <row r="21">
      <c r="A21" s="4" t="inlineStr">
        <is>
          <t>Warrant redemption, threshold consecutive trading days | healthcareProvider</t>
        </is>
      </c>
      <c r="B21" s="4" t="inlineStr">
        <is>
          <t xml:space="preserve"> </t>
        </is>
      </c>
      <c r="C21" s="6" t="n">
        <v>30</v>
      </c>
      <c r="D21" s="4" t="inlineStr">
        <is>
          <t xml:space="preserve"> </t>
        </is>
      </c>
      <c r="E21" s="4" t="inlineStr">
        <is>
          <t xml:space="preserve"> </t>
        </is>
      </c>
      <c r="F21" s="4" t="inlineStr">
        <is>
          <t xml:space="preserve"> </t>
        </is>
      </c>
      <c r="G21" s="4" t="inlineStr">
        <is>
          <t xml:space="preserve"> </t>
        </is>
      </c>
    </row>
    <row r="22">
      <c r="A22" s="4" t="inlineStr">
        <is>
          <t>Senior Convertible PIK Notes | PIK N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of common stock reserved for future issuance (in shares)</t>
        </is>
      </c>
      <c r="B24" s="4" t="inlineStr">
        <is>
          <t xml:space="preserve"> </t>
        </is>
      </c>
      <c r="C24" s="6" t="n">
        <v>2411327</v>
      </c>
      <c r="D24" s="4" t="inlineStr">
        <is>
          <t xml:space="preserve"> </t>
        </is>
      </c>
      <c r="E24" s="6" t="n">
        <v>2411327</v>
      </c>
      <c r="F24" s="4" t="inlineStr">
        <is>
          <t xml:space="preserve"> </t>
        </is>
      </c>
      <c r="G24" s="4" t="inlineStr">
        <is>
          <t xml:space="preserve"> </t>
        </is>
      </c>
    </row>
    <row r="25">
      <c r="A25" s="4" t="inlineStr">
        <is>
          <t>Common Class 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share authorized (in shares)</t>
        </is>
      </c>
      <c r="B27" s="4" t="inlineStr">
        <is>
          <t xml:space="preserve"> </t>
        </is>
      </c>
      <c r="C27" s="6" t="n">
        <v>1500000000</v>
      </c>
      <c r="D27" s="4" t="inlineStr">
        <is>
          <t xml:space="preserve"> </t>
        </is>
      </c>
      <c r="E27" s="6" t="n">
        <v>1500000000</v>
      </c>
      <c r="F27" s="4" t="inlineStr">
        <is>
          <t xml:space="preserve"> </t>
        </is>
      </c>
      <c r="G27" s="4" t="inlineStr">
        <is>
          <t xml:space="preserve"> </t>
        </is>
      </c>
    </row>
    <row r="28">
      <c r="A28" s="4" t="inlineStr">
        <is>
          <t>Common stock, par value (in usd per share) | $ / shares</t>
        </is>
      </c>
      <c r="B28" s="4" t="inlineStr">
        <is>
          <t xml:space="preserve"> </t>
        </is>
      </c>
      <c r="C28" s="8" t="n">
        <v>0.0001</v>
      </c>
      <c r="D28" s="4" t="inlineStr">
        <is>
          <t xml:space="preserve"> </t>
        </is>
      </c>
      <c r="E28" s="8" t="n">
        <v>0.0001</v>
      </c>
      <c r="F28" s="4" t="inlineStr">
        <is>
          <t xml:space="preserve"> </t>
        </is>
      </c>
      <c r="G28" s="4" t="inlineStr">
        <is>
          <t xml:space="preserve"> </t>
        </is>
      </c>
    </row>
    <row r="29">
      <c r="A29" s="4" t="inlineStr">
        <is>
          <t>Number of securities called by warrants (in shares)</t>
        </is>
      </c>
      <c r="B29" s="4" t="inlineStr">
        <is>
          <t xml:space="preserve"> </t>
        </is>
      </c>
      <c r="C29" s="6" t="n">
        <v>1462500</v>
      </c>
      <c r="D29" s="4" t="inlineStr">
        <is>
          <t xml:space="preserve"> </t>
        </is>
      </c>
      <c r="E29" s="6" t="n">
        <v>1462500</v>
      </c>
      <c r="F29" s="4" t="inlineStr">
        <is>
          <t xml:space="preserve"> </t>
        </is>
      </c>
      <c r="G29" s="4" t="inlineStr">
        <is>
          <t xml:space="preserve"> </t>
        </is>
      </c>
    </row>
    <row r="30">
      <c r="A30" s="4" t="inlineStr">
        <is>
          <t>Stock repurchase amount | $</t>
        </is>
      </c>
      <c r="B30" s="4" t="inlineStr">
        <is>
          <t xml:space="preserve"> </t>
        </is>
      </c>
      <c r="C30" s="4" t="inlineStr">
        <is>
          <t xml:space="preserve"> </t>
        </is>
      </c>
      <c r="D30" s="4" t="inlineStr">
        <is>
          <t xml:space="preserve"> </t>
        </is>
      </c>
      <c r="E30" s="4" t="inlineStr">
        <is>
          <t xml:space="preserve"> </t>
        </is>
      </c>
      <c r="F30" s="7" t="n">
        <v>100000</v>
      </c>
      <c r="G30" s="4" t="inlineStr">
        <is>
          <t xml:space="preserve"> </t>
        </is>
      </c>
    </row>
    <row r="31">
      <c r="A31" s="4" t="inlineStr">
        <is>
          <t>Repurchase of common stock | $</t>
        </is>
      </c>
      <c r="B31" s="4" t="inlineStr">
        <is>
          <t xml:space="preserve"> </t>
        </is>
      </c>
      <c r="C31" s="4" t="inlineStr">
        <is>
          <t xml:space="preserve"> </t>
        </is>
      </c>
      <c r="D31" s="4" t="inlineStr">
        <is>
          <t xml:space="preserve"> </t>
        </is>
      </c>
      <c r="E31" s="7" t="n">
        <v>-25600</v>
      </c>
      <c r="F31" s="4" t="inlineStr">
        <is>
          <t xml:space="preserve"> </t>
        </is>
      </c>
      <c r="G31" s="4" t="inlineStr">
        <is>
          <t xml:space="preserve"> </t>
        </is>
      </c>
    </row>
    <row r="32">
      <c r="A32" s="4" t="inlineStr">
        <is>
          <t>Stock consideration paid for BST acquisition (in shares)</t>
        </is>
      </c>
      <c r="B32" s="6" t="n">
        <v>539716</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Class A | Public Warra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securities called by warrants (in shares)</t>
        </is>
      </c>
      <c r="B35" s="4" t="inlineStr">
        <is>
          <t xml:space="preserve"> </t>
        </is>
      </c>
      <c r="C35" s="6" t="n">
        <v>823283</v>
      </c>
      <c r="D35" s="4" t="inlineStr">
        <is>
          <t xml:space="preserve"> </t>
        </is>
      </c>
      <c r="E35" s="6" t="n">
        <v>823283</v>
      </c>
      <c r="F35" s="4" t="inlineStr">
        <is>
          <t xml:space="preserve"> </t>
        </is>
      </c>
      <c r="G35" s="4" t="inlineStr">
        <is>
          <t xml:space="preserve"> </t>
        </is>
      </c>
    </row>
    <row r="36">
      <c r="A36" s="4" t="inlineStr">
        <is>
          <t>Shares called by each warrant (in shares)</t>
        </is>
      </c>
      <c r="B36" s="4" t="inlineStr">
        <is>
          <t xml:space="preserve"> </t>
        </is>
      </c>
      <c r="C36" s="6" t="n">
        <v>1</v>
      </c>
      <c r="D36" s="4" t="inlineStr">
        <is>
          <t xml:space="preserve"> </t>
        </is>
      </c>
      <c r="E36" s="6" t="n">
        <v>1</v>
      </c>
      <c r="F36" s="4" t="inlineStr">
        <is>
          <t xml:space="preserve"> </t>
        </is>
      </c>
      <c r="G36" s="4" t="inlineStr">
        <is>
          <t xml:space="preserve"> </t>
        </is>
      </c>
    </row>
    <row r="37">
      <c r="A37" s="4" t="inlineStr">
        <is>
          <t>Warrants, exercise price (in USD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7" t="n">
        <v>460</v>
      </c>
    </row>
    <row r="38">
      <c r="A38" s="4" t="inlineStr">
        <is>
          <t>Warrant redemption, share price (in USD per share) | $ / shares</t>
        </is>
      </c>
      <c r="B38" s="4" t="inlineStr">
        <is>
          <t xml:space="preserve"> </t>
        </is>
      </c>
      <c r="C38" s="7" t="n">
        <v>720</v>
      </c>
      <c r="D38" s="4" t="inlineStr">
        <is>
          <t xml:space="preserve"> </t>
        </is>
      </c>
      <c r="E38" s="7" t="n">
        <v>720</v>
      </c>
      <c r="F38" s="4" t="inlineStr">
        <is>
          <t xml:space="preserve"> </t>
        </is>
      </c>
      <c r="G38" s="4" t="inlineStr">
        <is>
          <t xml:space="preserve"> </t>
        </is>
      </c>
    </row>
    <row r="39">
      <c r="A39" s="4" t="inlineStr">
        <is>
          <t>Common Class A | PIPE Warra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securities called by warrants (in shares)</t>
        </is>
      </c>
      <c r="B41" s="4" t="inlineStr">
        <is>
          <t xml:space="preserve"> </t>
        </is>
      </c>
      <c r="C41" s="6" t="n">
        <v>162500</v>
      </c>
      <c r="D41" s="4" t="inlineStr">
        <is>
          <t xml:space="preserve"> </t>
        </is>
      </c>
      <c r="E41" s="6" t="n">
        <v>162500</v>
      </c>
      <c r="F41" s="4" t="inlineStr">
        <is>
          <t xml:space="preserve"> </t>
        </is>
      </c>
      <c r="G41" s="4" t="inlineStr">
        <is>
          <t xml:space="preserve"> </t>
        </is>
      </c>
    </row>
    <row r="42">
      <c r="A42" s="4" t="inlineStr">
        <is>
          <t>Shares called by each warrant (in shares)</t>
        </is>
      </c>
      <c r="B42" s="4" t="inlineStr">
        <is>
          <t xml:space="preserve"> </t>
        </is>
      </c>
      <c r="C42" s="6" t="n">
        <v>1</v>
      </c>
      <c r="D42" s="4" t="inlineStr">
        <is>
          <t xml:space="preserve"> </t>
        </is>
      </c>
      <c r="E42" s="6" t="n">
        <v>1</v>
      </c>
      <c r="F42" s="4" t="inlineStr">
        <is>
          <t xml:space="preserve"> </t>
        </is>
      </c>
      <c r="G42" s="4" t="inlineStr">
        <is>
          <t xml:space="preserve"> </t>
        </is>
      </c>
    </row>
    <row r="43">
      <c r="A43" s="4" t="inlineStr">
        <is>
          <t>Warrants, exercise price (in USD per share) | $ / shares</t>
        </is>
      </c>
      <c r="B43" s="4" t="inlineStr">
        <is>
          <t xml:space="preserve"> </t>
        </is>
      </c>
      <c r="C43" s="7" t="n">
        <v>500</v>
      </c>
      <c r="D43" s="4" t="inlineStr">
        <is>
          <t xml:space="preserve"> </t>
        </is>
      </c>
      <c r="E43" s="7" t="n">
        <v>500</v>
      </c>
      <c r="F43" s="4" t="inlineStr">
        <is>
          <t xml:space="preserve"> </t>
        </is>
      </c>
      <c r="G43" s="4" t="inlineStr">
        <is>
          <t xml:space="preserve"> </t>
        </is>
      </c>
    </row>
    <row r="44">
      <c r="A44" s="4" t="inlineStr">
        <is>
          <t>Common Class A | Private Placement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umber of securities called by warrants (in shares)</t>
        </is>
      </c>
      <c r="B46" s="4" t="inlineStr">
        <is>
          <t xml:space="preserve"> </t>
        </is>
      </c>
      <c r="C46" s="6" t="n">
        <v>439217</v>
      </c>
      <c r="D46" s="4" t="inlineStr">
        <is>
          <t xml:space="preserve"> </t>
        </is>
      </c>
      <c r="E46" s="6" t="n">
        <v>439217</v>
      </c>
      <c r="F46" s="4" t="inlineStr">
        <is>
          <t xml:space="preserve"> </t>
        </is>
      </c>
      <c r="G46" s="4" t="inlineStr">
        <is>
          <t xml:space="preserve"> </t>
        </is>
      </c>
    </row>
    <row r="47">
      <c r="A47" s="4" t="inlineStr">
        <is>
          <t>Common Class A | Working Capital Warra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umber of securities called by warrants (in shares)</t>
        </is>
      </c>
      <c r="B49" s="4" t="inlineStr">
        <is>
          <t xml:space="preserve"> </t>
        </is>
      </c>
      <c r="C49" s="6" t="n">
        <v>37500</v>
      </c>
      <c r="D49" s="4" t="inlineStr">
        <is>
          <t xml:space="preserve"> </t>
        </is>
      </c>
      <c r="E49" s="6" t="n">
        <v>37500</v>
      </c>
      <c r="F49" s="4" t="inlineStr">
        <is>
          <t xml:space="preserve"> </t>
        </is>
      </c>
      <c r="G49" s="4" t="inlineStr">
        <is>
          <t xml:space="preserve"> </t>
        </is>
      </c>
    </row>
    <row r="50">
      <c r="A50" s="4" t="inlineStr">
        <is>
          <t>Common Class A | 2020 Omnibus Incentive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hares of common stock reserved for future issuance (in shares)</t>
        </is>
      </c>
      <c r="B52" s="4" t="inlineStr">
        <is>
          <t xml:space="preserve"> </t>
        </is>
      </c>
      <c r="C52" s="6" t="n">
        <v>1646486</v>
      </c>
      <c r="D52" s="4" t="inlineStr">
        <is>
          <t xml:space="preserve"> </t>
        </is>
      </c>
      <c r="E52" s="6" t="n">
        <v>1646486</v>
      </c>
      <c r="F52" s="4" t="inlineStr">
        <is>
          <t xml:space="preserve"> </t>
        </is>
      </c>
      <c r="G52" s="4" t="inlineStr">
        <is>
          <t xml:space="preserve"> </t>
        </is>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Narrative (Details) $ in Millions</t>
        </is>
      </c>
      <c r="B1" s="2" t="inlineStr">
        <is>
          <t>12 Months Ended</t>
        </is>
      </c>
    </row>
    <row r="2">
      <c r="B2" s="2" t="inlineStr">
        <is>
          <t>Dec. 31, 2024 USD ($) shares</t>
        </is>
      </c>
    </row>
    <row r="3">
      <c r="A3" s="4" t="inlineStr">
        <is>
          <t>Minimum</t>
        </is>
      </c>
      <c r="B3" s="4" t="inlineStr">
        <is>
          <t xml:space="preserve"> </t>
        </is>
      </c>
    </row>
    <row r="4">
      <c r="A4" s="3" t="inlineStr">
        <is>
          <t>Share-based Compensation Arrangement by Share-based Payment Award [Line Items]</t>
        </is>
      </c>
      <c r="B4" s="4" t="inlineStr">
        <is>
          <t xml:space="preserve"> </t>
        </is>
      </c>
    </row>
    <row r="5">
      <c r="A5" s="4" t="inlineStr">
        <is>
          <t>Award vesting period</t>
        </is>
      </c>
      <c r="B5" s="4" t="inlineStr">
        <is>
          <t>6 months</t>
        </is>
      </c>
    </row>
    <row r="6">
      <c r="A6" s="4" t="inlineStr">
        <is>
          <t>Maximum</t>
        </is>
      </c>
      <c r="B6" s="4" t="inlineStr">
        <is>
          <t xml:space="preserve"> </t>
        </is>
      </c>
    </row>
    <row r="7">
      <c r="A7" s="3" t="inlineStr">
        <is>
          <t>Share-based Compensation Arrangement by Share-based Payment Award [Line Items]</t>
        </is>
      </c>
      <c r="B7" s="4" t="inlineStr">
        <is>
          <t xml:space="preserve"> </t>
        </is>
      </c>
    </row>
    <row r="8">
      <c r="A8" s="4" t="inlineStr">
        <is>
          <t>Award vesting period</t>
        </is>
      </c>
      <c r="B8" s="4" t="inlineStr">
        <is>
          <t>4 years</t>
        </is>
      </c>
    </row>
    <row r="9">
      <c r="A9" s="4" t="inlineStr">
        <is>
          <t>2020 Omnibus Incentive Plan</t>
        </is>
      </c>
      <c r="B9" s="4" t="inlineStr">
        <is>
          <t xml:space="preserve"> </t>
        </is>
      </c>
    </row>
    <row r="10">
      <c r="A10" s="3" t="inlineStr">
        <is>
          <t>Share-based Compensation Arrangement by Share-based Payment Award [Line Items]</t>
        </is>
      </c>
      <c r="B10" s="4" t="inlineStr">
        <is>
          <t xml:space="preserve"> </t>
        </is>
      </c>
    </row>
    <row r="11">
      <c r="A11" s="4" t="inlineStr">
        <is>
          <t>Unrecognized compensation cost | $</t>
        </is>
      </c>
      <c r="B11" s="5" t="n">
        <v>47.6</v>
      </c>
    </row>
    <row r="12">
      <c r="A12" s="4" t="inlineStr">
        <is>
          <t>Weighted average period of recognition</t>
        </is>
      </c>
      <c r="B12" s="4" t="inlineStr">
        <is>
          <t>1 year 8 months</t>
        </is>
      </c>
    </row>
    <row r="13">
      <c r="A13" s="4" t="inlineStr">
        <is>
          <t>2020 Omnibus Incentive Plan | Common Class A</t>
        </is>
      </c>
      <c r="B13" s="4" t="inlineStr">
        <is>
          <t xml:space="preserve"> </t>
        </is>
      </c>
    </row>
    <row r="14">
      <c r="A14" s="3" t="inlineStr">
        <is>
          <t>Share-based Compensation Arrangement by Share-based Payment Award [Line Items]</t>
        </is>
      </c>
      <c r="B14" s="4" t="inlineStr">
        <is>
          <t xml:space="preserve"> </t>
        </is>
      </c>
    </row>
    <row r="15">
      <c r="A15" s="4" t="inlineStr">
        <is>
          <t>Shares of common stock reserved for future issuance (in shares)</t>
        </is>
      </c>
      <c r="B15" s="6" t="n">
        <v>1646486</v>
      </c>
    </row>
    <row r="16">
      <c r="A16" s="4" t="inlineStr">
        <is>
          <t>Restricted Stock | 2020 Omnibus Incentive Plan</t>
        </is>
      </c>
      <c r="B16" s="4" t="inlineStr">
        <is>
          <t xml:space="preserve"> </t>
        </is>
      </c>
    </row>
    <row r="17">
      <c r="A17" s="3" t="inlineStr">
        <is>
          <t>Share-based Compensation Arrangement by Share-based Payment Award [Line Items]</t>
        </is>
      </c>
      <c r="B17" s="4" t="inlineStr">
        <is>
          <t xml:space="preserve"> </t>
        </is>
      </c>
    </row>
    <row r="18">
      <c r="A18" s="4" t="inlineStr">
        <is>
          <t>Number of shares available for issuance (in shares)</t>
        </is>
      </c>
      <c r="B18" s="6" t="n">
        <v>3646250</v>
      </c>
    </row>
    <row r="19">
      <c r="A19" s="4" t="inlineStr">
        <is>
          <t>Employee Stock | 2023 Employee Stock Purchase Plan</t>
        </is>
      </c>
      <c r="B19" s="4" t="inlineStr">
        <is>
          <t xml:space="preserve"> </t>
        </is>
      </c>
    </row>
    <row r="20">
      <c r="A20" s="3" t="inlineStr">
        <is>
          <t>Share-based Compensation Arrangement by Share-based Payment Award [Line Items]</t>
        </is>
      </c>
      <c r="B20" s="4" t="inlineStr">
        <is>
          <t xml:space="preserve"> </t>
        </is>
      </c>
    </row>
    <row r="21">
      <c r="A21" s="4" t="inlineStr">
        <is>
          <t>Number of shares authorized for issuance (in shares)</t>
        </is>
      </c>
      <c r="B21" s="6" t="n">
        <v>409654</v>
      </c>
    </row>
    <row r="22">
      <c r="A22" s="4" t="inlineStr">
        <is>
          <t>Share-based compensation arrangement by share-based payment award, purchase price of common stock, percent</t>
        </is>
      </c>
      <c r="B22" s="13" t="n">
        <v>0.85</v>
      </c>
    </row>
    <row r="23">
      <c r="A23" s="4" t="inlineStr">
        <is>
          <t>Share-based compensation arrangement by share-based payment award, shares issued in period (in shares)</t>
        </is>
      </c>
      <c r="B23" s="6" t="n">
        <v>79943</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7" customWidth="1" min="2" max="2"/>
    <col width="14" customWidth="1" min="3" max="3"/>
  </cols>
  <sheetData>
    <row r="1">
      <c r="A1" s="1" t="inlineStr">
        <is>
          <t>Stock-Based Compensation - Schedule of Nonvested Units (Details) - USD ($)</t>
        </is>
      </c>
      <c r="B1" s="2" t="inlineStr">
        <is>
          <t>12 Months Ended</t>
        </is>
      </c>
    </row>
    <row r="2">
      <c r="B2" s="2" t="inlineStr">
        <is>
          <t>Dec. 31, 2024</t>
        </is>
      </c>
      <c r="C2" s="2" t="inlineStr">
        <is>
          <t>Dec. 31, 2023</t>
        </is>
      </c>
    </row>
    <row r="3">
      <c r="A3" s="3" t="inlineStr">
        <is>
          <t>Shares</t>
        </is>
      </c>
      <c r="B3" s="4" t="inlineStr">
        <is>
          <t xml:space="preserve"> </t>
        </is>
      </c>
      <c r="C3" s="4" t="inlineStr">
        <is>
          <t xml:space="preserve"> </t>
        </is>
      </c>
    </row>
    <row r="4">
      <c r="A4" s="4" t="inlineStr">
        <is>
          <t>Nonvested at beginning of period (in shares)</t>
        </is>
      </c>
      <c r="B4" s="6" t="n">
        <v>269105</v>
      </c>
      <c r="C4" s="4" t="inlineStr">
        <is>
          <t xml:space="preserve"> </t>
        </is>
      </c>
    </row>
    <row r="5">
      <c r="A5" s="4" t="inlineStr">
        <is>
          <t>Awarded (in shares)</t>
        </is>
      </c>
      <c r="B5" s="6" t="n">
        <v>293781</v>
      </c>
      <c r="C5" s="4" t="inlineStr">
        <is>
          <t xml:space="preserve"> </t>
        </is>
      </c>
    </row>
    <row r="6">
      <c r="A6" s="4" t="inlineStr">
        <is>
          <t>Forfeited (in shares)</t>
        </is>
      </c>
      <c r="B6" s="6" t="n">
        <v>-31048</v>
      </c>
      <c r="C6" s="4" t="inlineStr">
        <is>
          <t xml:space="preserve"> </t>
        </is>
      </c>
    </row>
    <row r="7">
      <c r="A7" s="4" t="inlineStr">
        <is>
          <t>Nonvested at end of period (in shares)</t>
        </is>
      </c>
      <c r="B7" s="6" t="n">
        <v>531838</v>
      </c>
      <c r="C7" s="4" t="inlineStr">
        <is>
          <t xml:space="preserve"> </t>
        </is>
      </c>
    </row>
    <row r="8">
      <c r="A8" s="4" t="inlineStr">
        <is>
          <t>Exercisable at end of period (in shares)</t>
        </is>
      </c>
      <c r="B8" s="6" t="n">
        <v>156568</v>
      </c>
      <c r="C8" s="4" t="inlineStr">
        <is>
          <t xml:space="preserve"> </t>
        </is>
      </c>
    </row>
    <row r="9">
      <c r="A9" s="3" t="inlineStr">
        <is>
          <t>Weighted Average Exercise Price</t>
        </is>
      </c>
      <c r="B9" s="4" t="inlineStr">
        <is>
          <t xml:space="preserve"> </t>
        </is>
      </c>
      <c r="C9" s="4" t="inlineStr">
        <is>
          <t xml:space="preserve"> </t>
        </is>
      </c>
    </row>
    <row r="10">
      <c r="A10" s="4" t="inlineStr">
        <is>
          <t>Nonvested at beginning of period (in USD per share)</t>
        </is>
      </c>
      <c r="B10" s="9" t="n">
        <v>142.13</v>
      </c>
      <c r="C10" s="9" t="n">
        <v>278.02</v>
      </c>
    </row>
    <row r="11">
      <c r="A11" s="4" t="inlineStr">
        <is>
          <t>Awarded (in USD per share)</t>
        </is>
      </c>
      <c r="B11" s="14" t="n">
        <v>30.55</v>
      </c>
      <c r="C11" s="4" t="inlineStr">
        <is>
          <t xml:space="preserve"> </t>
        </is>
      </c>
    </row>
    <row r="12">
      <c r="A12" s="4" t="inlineStr">
        <is>
          <t>Forfeited (in USD per share)</t>
        </is>
      </c>
      <c r="B12" s="14" t="n">
        <v>264.21</v>
      </c>
      <c r="C12" s="4" t="inlineStr">
        <is>
          <t xml:space="preserve"> </t>
        </is>
      </c>
    </row>
    <row r="13">
      <c r="A13" s="4" t="inlineStr">
        <is>
          <t>Nonvested at end of period (in USD per share)</t>
        </is>
      </c>
      <c r="B13" s="14" t="n">
        <v>142.13</v>
      </c>
      <c r="C13" s="4" t="inlineStr">
        <is>
          <t xml:space="preserve"> </t>
        </is>
      </c>
    </row>
    <row r="14">
      <c r="A14" s="4" t="inlineStr">
        <is>
          <t>Exercisable at end of period (in USD per share)</t>
        </is>
      </c>
      <c r="B14" s="9" t="n">
        <v>286.14</v>
      </c>
      <c r="C14" s="4" t="inlineStr">
        <is>
          <t xml:space="preserve"> </t>
        </is>
      </c>
    </row>
    <row r="15">
      <c r="A15" s="3" t="inlineStr">
        <is>
          <t>Weighted Average Remaining Contract Term (Years)</t>
        </is>
      </c>
      <c r="B15" s="4" t="inlineStr">
        <is>
          <t xml:space="preserve"> </t>
        </is>
      </c>
      <c r="C15" s="4" t="inlineStr">
        <is>
          <t xml:space="preserve"> </t>
        </is>
      </c>
    </row>
    <row r="16">
      <c r="A16" s="4" t="inlineStr">
        <is>
          <t>Nonvested at end of period (in years)</t>
        </is>
      </c>
      <c r="B16" s="4" t="inlineStr">
        <is>
          <t>8 years</t>
        </is>
      </c>
      <c r="C16" s="4" t="inlineStr">
        <is>
          <t xml:space="preserve"> </t>
        </is>
      </c>
    </row>
    <row r="17">
      <c r="A17" s="4" t="inlineStr">
        <is>
          <t>Exercisable at end of period (in years)</t>
        </is>
      </c>
      <c r="B17" s="4" t="inlineStr">
        <is>
          <t>5 years 4 months</t>
        </is>
      </c>
      <c r="C17" s="4" t="inlineStr">
        <is>
          <t xml:space="preserve"> </t>
        </is>
      </c>
    </row>
    <row r="18">
      <c r="A18" s="3" t="inlineStr">
        <is>
          <t>Aggregate Intrinsic Value</t>
        </is>
      </c>
      <c r="B18" s="4" t="inlineStr">
        <is>
          <t xml:space="preserve"> </t>
        </is>
      </c>
      <c r="C18" s="4" t="inlineStr">
        <is>
          <t xml:space="preserve"> </t>
        </is>
      </c>
    </row>
    <row r="19">
      <c r="A19" s="4" t="inlineStr">
        <is>
          <t>Nonvested at end of period aggregate intrinsic value</t>
        </is>
      </c>
      <c r="B19" s="7" t="n">
        <v>438725</v>
      </c>
      <c r="C19" s="4" t="inlineStr">
        <is>
          <t xml:space="preserve"> </t>
        </is>
      </c>
    </row>
    <row r="20">
      <c r="A20" s="4" t="inlineStr">
        <is>
          <t>Exercisable at end of period aggregate intrinsic value</t>
        </is>
      </c>
      <c r="B20" s="7" t="n">
        <v>0</v>
      </c>
      <c r="C20"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 Activity (Details)</t>
        </is>
      </c>
      <c r="B1" s="2" t="inlineStr">
        <is>
          <t>12 Months Ended</t>
        </is>
      </c>
    </row>
    <row r="2">
      <c r="B2" s="2" t="inlineStr">
        <is>
          <t>Dec. 31, 2024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Forfeited (in shares)</t>
        </is>
      </c>
      <c r="B4" s="6" t="n">
        <v>-31048</v>
      </c>
    </row>
    <row r="5">
      <c r="A5" s="3" t="inlineStr">
        <is>
          <t>Weighted Average grant date fair value per share</t>
        </is>
      </c>
      <c r="B5" s="4" t="inlineStr">
        <is>
          <t xml:space="preserve"> </t>
        </is>
      </c>
    </row>
    <row r="6">
      <c r="A6" s="4" t="inlineStr">
        <is>
          <t>Forfeited (in USD per share) | $ / shares</t>
        </is>
      </c>
      <c r="B6" s="9" t="n">
        <v>264.21</v>
      </c>
    </row>
    <row r="7">
      <c r="A7" s="4" t="inlineStr">
        <is>
          <t>RSUs</t>
        </is>
      </c>
      <c r="B7" s="4" t="inlineStr">
        <is>
          <t xml:space="preserve"> </t>
        </is>
      </c>
    </row>
    <row r="8">
      <c r="A8" s="3" t="inlineStr">
        <is>
          <t>Weighted Average grant date fair value per share</t>
        </is>
      </c>
      <c r="B8" s="4" t="inlineStr">
        <is>
          <t xml:space="preserve"> </t>
        </is>
      </c>
    </row>
    <row r="9">
      <c r="A9" s="4" t="inlineStr">
        <is>
          <t>Beginning balance (in USD per share) | $ / shares</t>
        </is>
      </c>
      <c r="B9" s="14" t="n">
        <v>51.58</v>
      </c>
    </row>
    <row r="10">
      <c r="A10" s="4" t="inlineStr">
        <is>
          <t>Awarded (in USD per share) | $ / shares</t>
        </is>
      </c>
      <c r="B10" s="14" t="n">
        <v>32.76</v>
      </c>
    </row>
    <row r="11">
      <c r="A11" s="4" t="inlineStr">
        <is>
          <t>Vested (in USD per share) | $ / shares</t>
        </is>
      </c>
      <c r="B11" s="14" t="n">
        <v>56.37</v>
      </c>
    </row>
    <row r="12">
      <c r="A12" s="4" t="inlineStr">
        <is>
          <t>Forfeited (in USD per share) | $ / shares</t>
        </is>
      </c>
      <c r="B12" s="14" t="n">
        <v>44.8</v>
      </c>
    </row>
    <row r="13">
      <c r="A13" s="4" t="inlineStr">
        <is>
          <t>Ending balance (in USD per share) | $ / shares</t>
        </is>
      </c>
      <c r="B13" s="9" t="n">
        <v>37.02</v>
      </c>
    </row>
    <row r="14">
      <c r="A14" s="4" t="inlineStr">
        <is>
          <t>RSUs | Director</t>
        </is>
      </c>
      <c r="B14" s="4" t="inlineStr">
        <is>
          <t xml:space="preserve"> </t>
        </is>
      </c>
    </row>
    <row r="15">
      <c r="A15" s="3" t="inlineStr">
        <is>
          <t>Share-based Compensation Arrangement by Share-based Payment Award, Equity Instruments Other than Options, Nonvested, Number of Shares [Roll Forward]</t>
        </is>
      </c>
      <c r="B15" s="4" t="inlineStr">
        <is>
          <t xml:space="preserve"> </t>
        </is>
      </c>
    </row>
    <row r="16">
      <c r="A16" s="4" t="inlineStr">
        <is>
          <t>Beginning balance (in shares)</t>
        </is>
      </c>
      <c r="B16" s="6" t="n">
        <v>17533</v>
      </c>
    </row>
    <row r="17">
      <c r="A17" s="4" t="inlineStr">
        <is>
          <t>Awarded (in shares)</t>
        </is>
      </c>
      <c r="B17" s="6" t="n">
        <v>30170</v>
      </c>
    </row>
    <row r="18">
      <c r="A18" s="4" t="inlineStr">
        <is>
          <t>Vested (in shares)</t>
        </is>
      </c>
      <c r="B18" s="6" t="n">
        <v>-18578</v>
      </c>
    </row>
    <row r="19">
      <c r="A19" s="4" t="inlineStr">
        <is>
          <t>Forfeited (in shares)</t>
        </is>
      </c>
      <c r="B19" s="6" t="n">
        <v>-2705</v>
      </c>
    </row>
    <row r="20">
      <c r="A20" s="4" t="inlineStr">
        <is>
          <t>Ending balance (in shares)</t>
        </is>
      </c>
      <c r="B20" s="6" t="n">
        <v>26420</v>
      </c>
    </row>
    <row r="21">
      <c r="A21" s="4" t="inlineStr">
        <is>
          <t>RSUs | Employee</t>
        </is>
      </c>
      <c r="B21" s="4" t="inlineStr">
        <is>
          <t xml:space="preserve"> </t>
        </is>
      </c>
    </row>
    <row r="22">
      <c r="A22" s="3" t="inlineStr">
        <is>
          <t>Share-based Compensation Arrangement by Share-based Payment Award, Equity Instruments Other than Options, Nonvested, Number of Shares [Roll Forward]</t>
        </is>
      </c>
      <c r="B22" s="4" t="inlineStr">
        <is>
          <t xml:space="preserve"> </t>
        </is>
      </c>
    </row>
    <row r="23">
      <c r="A23" s="4" t="inlineStr">
        <is>
          <t>Beginning balance (in shares)</t>
        </is>
      </c>
      <c r="B23" s="6" t="n">
        <v>807121</v>
      </c>
    </row>
    <row r="24">
      <c r="A24" s="4" t="inlineStr">
        <is>
          <t>Awarded (in shares)</t>
        </is>
      </c>
      <c r="B24" s="6" t="n">
        <v>988143</v>
      </c>
    </row>
    <row r="25">
      <c r="A25" s="4" t="inlineStr">
        <is>
          <t>Vested (in shares)</t>
        </is>
      </c>
      <c r="B25" s="6" t="n">
        <v>-235926</v>
      </c>
    </row>
    <row r="26">
      <c r="A26" s="4" t="inlineStr">
        <is>
          <t>Forfeited (in shares)</t>
        </is>
      </c>
      <c r="B26" s="6" t="n">
        <v>-164494</v>
      </c>
    </row>
    <row r="27">
      <c r="A27" s="4" t="inlineStr">
        <is>
          <t>Ending balance (in shares)</t>
        </is>
      </c>
      <c r="B27" s="6" t="n">
        <v>1394844</v>
      </c>
    </row>
    <row r="28">
      <c r="A28" s="4" t="inlineStr">
        <is>
          <t>PSUs</t>
        </is>
      </c>
      <c r="B28" s="4" t="inlineStr">
        <is>
          <t xml:space="preserve"> </t>
        </is>
      </c>
    </row>
    <row r="29">
      <c r="A29" s="3" t="inlineStr">
        <is>
          <t>Weighted Average grant date fair value per share</t>
        </is>
      </c>
      <c r="B29" s="4" t="inlineStr">
        <is>
          <t xml:space="preserve"> </t>
        </is>
      </c>
    </row>
    <row r="30">
      <c r="A30" s="4" t="inlineStr">
        <is>
          <t>Beginning balance (in USD per share) | $ / shares</t>
        </is>
      </c>
      <c r="B30" s="9" t="n">
        <v>51.58</v>
      </c>
    </row>
    <row r="31">
      <c r="A31" s="4" t="inlineStr">
        <is>
          <t>Awarded (in USD per share) | $ / shares</t>
        </is>
      </c>
      <c r="B31" s="14" t="n">
        <v>32.76</v>
      </c>
    </row>
    <row r="32">
      <c r="A32" s="4" t="inlineStr">
        <is>
          <t>Vested (in USD per share) | $ / shares</t>
        </is>
      </c>
      <c r="B32" s="14" t="n">
        <v>56.37</v>
      </c>
    </row>
    <row r="33">
      <c r="A33" s="4" t="inlineStr">
        <is>
          <t>Forfeited (in USD per share) | $ / shares</t>
        </is>
      </c>
      <c r="B33" s="14" t="n">
        <v>44.8</v>
      </c>
    </row>
    <row r="34">
      <c r="A34" s="4" t="inlineStr">
        <is>
          <t>Ending balance (in USD per share) | $ / shares</t>
        </is>
      </c>
      <c r="B34" s="9" t="n">
        <v>37.02</v>
      </c>
    </row>
    <row r="35">
      <c r="A35" s="4" t="inlineStr">
        <is>
          <t>PSUs | Employee</t>
        </is>
      </c>
      <c r="B35" s="4" t="inlineStr">
        <is>
          <t xml:space="preserve"> </t>
        </is>
      </c>
    </row>
    <row r="36">
      <c r="A36" s="3" t="inlineStr">
        <is>
          <t>Share-based Compensation Arrangement by Share-based Payment Award, Equity Instruments Other than Options, Nonvested, Number of Shares [Roll Forward]</t>
        </is>
      </c>
      <c r="B36" s="4" t="inlineStr">
        <is>
          <t xml:space="preserve"> </t>
        </is>
      </c>
    </row>
    <row r="37">
      <c r="A37" s="4" t="inlineStr">
        <is>
          <t>Beginning balance (in shares)</t>
        </is>
      </c>
      <c r="B37" s="6" t="n">
        <v>0</v>
      </c>
    </row>
    <row r="38">
      <c r="A38" s="4" t="inlineStr">
        <is>
          <t>Awarded (in shares)</t>
        </is>
      </c>
      <c r="B38" s="6" t="n">
        <v>215019</v>
      </c>
    </row>
    <row r="39">
      <c r="A39" s="4" t="inlineStr">
        <is>
          <t>Vested (in shares)</t>
        </is>
      </c>
      <c r="B39" s="6" t="n">
        <v>0</v>
      </c>
    </row>
    <row r="40">
      <c r="A40" s="4" t="inlineStr">
        <is>
          <t>Forfeited (in shares)</t>
        </is>
      </c>
      <c r="B40" s="6" t="n">
        <v>-66961</v>
      </c>
    </row>
    <row r="41">
      <c r="A41" s="4" t="inlineStr">
        <is>
          <t>Ending balance (in shares)</t>
        </is>
      </c>
      <c r="B41" s="6" t="n">
        <v>148058</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Compensation Allocation Omnibus (Details) - 2020 Omnibus Incentive Plan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t>
        </is>
      </c>
      <c r="B4" s="7" t="n">
        <v>26645</v>
      </c>
      <c r="C4" s="7" t="n">
        <v>18018</v>
      </c>
    </row>
    <row r="5">
      <c r="A5" s="4" t="inlineStr">
        <is>
          <t>Cost of service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t>
        </is>
      </c>
      <c r="B7" s="6" t="n">
        <v>8080</v>
      </c>
      <c r="C7" s="6" t="n">
        <v>5532</v>
      </c>
    </row>
    <row r="8">
      <c r="A8" s="4" t="inlineStr">
        <is>
          <t>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t>
        </is>
      </c>
      <c r="B10" s="7" t="n">
        <v>18565</v>
      </c>
      <c r="C10" s="7" t="n">
        <v>12486</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Reporting Segment Summary (Details) - USD ($)</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venues</t>
        </is>
      </c>
      <c r="B4" s="7" t="n">
        <v>930624000</v>
      </c>
      <c r="C4" s="7" t="n">
        <v>961524000</v>
      </c>
    </row>
    <row r="5">
      <c r="A5" s="3" t="inlineStr">
        <is>
          <t>Cost of Services ("COS")</t>
        </is>
      </c>
      <c r="B5" s="4" t="inlineStr">
        <is>
          <t xml:space="preserve"> </t>
        </is>
      </c>
      <c r="C5" s="4" t="inlineStr">
        <is>
          <t xml:space="preserve"> </t>
        </is>
      </c>
    </row>
    <row r="6">
      <c r="A6" s="4" t="inlineStr">
        <is>
          <t>Costs of services (exclusive of depreciation and amortization of intangible assets shown below)</t>
        </is>
      </c>
      <c r="B6" s="6" t="n">
        <v>239404000</v>
      </c>
      <c r="C6" s="6" t="n">
        <v>235468000</v>
      </c>
    </row>
    <row r="7">
      <c r="A7" s="3" t="inlineStr">
        <is>
          <t>General and Administrative ("G&amp;A")</t>
        </is>
      </c>
      <c r="B7" s="4" t="inlineStr">
        <is>
          <t xml:space="preserve"> </t>
        </is>
      </c>
      <c r="C7" s="4" t="inlineStr">
        <is>
          <t xml:space="preserve"> </t>
        </is>
      </c>
    </row>
    <row r="8">
      <c r="A8" s="4" t="inlineStr">
        <is>
          <t>General and Administrative Expenses</t>
        </is>
      </c>
      <c r="B8" s="6" t="n">
        <v>160215000</v>
      </c>
      <c r="C8" s="6" t="n">
        <v>144057000</v>
      </c>
    </row>
    <row r="9">
      <c r="A9" s="4" t="inlineStr">
        <is>
          <t>Depreciation</t>
        </is>
      </c>
      <c r="B9" s="6" t="n">
        <v>88190000</v>
      </c>
      <c r="C9" s="6" t="n">
        <v>77323000</v>
      </c>
    </row>
    <row r="10">
      <c r="A10" s="4" t="inlineStr">
        <is>
          <t>Amortization of intangible assets</t>
        </is>
      </c>
      <c r="B10" s="6" t="n">
        <v>343883000</v>
      </c>
      <c r="C10" s="6" t="n">
        <v>342694000</v>
      </c>
    </row>
    <row r="11">
      <c r="A11" s="4" t="inlineStr">
        <is>
          <t>Loss on impairment of goodwill and intangible assets</t>
        </is>
      </c>
      <c r="B11" s="6" t="n">
        <v>1488863000</v>
      </c>
      <c r="C11" s="6" t="n">
        <v>0</v>
      </c>
    </row>
    <row r="12">
      <c r="A12" s="4" t="inlineStr">
        <is>
          <t>Total expenses</t>
        </is>
      </c>
      <c r="B12" s="6" t="n">
        <v>2320555000</v>
      </c>
      <c r="C12" s="6" t="n">
        <v>799542000</v>
      </c>
    </row>
    <row r="13">
      <c r="A13" s="4" t="inlineStr">
        <is>
          <t>Operating (loss) income</t>
        </is>
      </c>
      <c r="B13" s="6" t="n">
        <v>-1389931000</v>
      </c>
      <c r="C13" s="6" t="n">
        <v>161982000</v>
      </c>
    </row>
    <row r="14">
      <c r="A14" s="4" t="inlineStr">
        <is>
          <t>Interest expense</t>
        </is>
      </c>
      <c r="B14" s="6" t="n">
        <v>326371000</v>
      </c>
      <c r="C14" s="6" t="n">
        <v>333208000</v>
      </c>
    </row>
    <row r="15">
      <c r="A15" s="4" t="inlineStr">
        <is>
          <t>Interest income</t>
        </is>
      </c>
      <c r="B15" s="6" t="n">
        <v>-3130000</v>
      </c>
      <c r="C15" s="6" t="n">
        <v>-8233000</v>
      </c>
    </row>
    <row r="16">
      <c r="A16" s="4" t="inlineStr">
        <is>
          <t>Transaction Costs - Refinancing Transaction</t>
        </is>
      </c>
      <c r="B16" s="6" t="n">
        <v>63930000</v>
      </c>
      <c r="C16" s="6" t="n">
        <v>0</v>
      </c>
    </row>
    <row r="17">
      <c r="A17" s="4" t="inlineStr">
        <is>
          <t>Gain on extinguishment of debt</t>
        </is>
      </c>
      <c r="B17" s="6" t="n">
        <v>-5913000</v>
      </c>
      <c r="C17" s="6" t="n">
        <v>-53968000</v>
      </c>
    </row>
    <row r="18">
      <c r="A18" s="4" t="inlineStr">
        <is>
          <t>Gain on change in fair value of Private Placement Warrants and Unvested Founder Shares</t>
        </is>
      </c>
      <c r="B18" s="6" t="n">
        <v>-477000</v>
      </c>
      <c r="C18" s="6" t="n">
        <v>-1965000</v>
      </c>
    </row>
    <row r="19">
      <c r="A19" s="4" t="inlineStr">
        <is>
          <t>Net loss before taxes</t>
        </is>
      </c>
      <c r="B19" s="6" t="n">
        <v>-1770712000</v>
      </c>
      <c r="C19" s="6" t="n">
        <v>-107060000</v>
      </c>
    </row>
    <row r="20">
      <c r="A20" s="4" t="inlineStr">
        <is>
          <t>Benefit for income taxes</t>
        </is>
      </c>
      <c r="B20" s="6" t="n">
        <v>-124881000</v>
      </c>
      <c r="C20" s="6" t="n">
        <v>-15363000</v>
      </c>
    </row>
    <row r="21">
      <c r="A21" s="4" t="inlineStr">
        <is>
          <t>Net loss</t>
        </is>
      </c>
      <c r="B21" s="6" t="n">
        <v>-1645831000</v>
      </c>
      <c r="C21" s="6" t="n">
        <v>-91697000</v>
      </c>
    </row>
    <row r="22">
      <c r="A22" s="4" t="inlineStr">
        <is>
          <t>Reportable Segment</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Revenues</t>
        </is>
      </c>
      <c r="B24" s="6" t="n">
        <v>930624000</v>
      </c>
      <c r="C24" s="6" t="n">
        <v>961524000</v>
      </c>
    </row>
    <row r="25">
      <c r="A25" s="3" t="inlineStr">
        <is>
          <t>Cost of Services ("COS")</t>
        </is>
      </c>
      <c r="B25" s="4" t="inlineStr">
        <is>
          <t xml:space="preserve"> </t>
        </is>
      </c>
      <c r="C25" s="4" t="inlineStr">
        <is>
          <t xml:space="preserve"> </t>
        </is>
      </c>
    </row>
    <row r="26">
      <c r="A26" s="4" t="inlineStr">
        <is>
          <t>Personnel costs (excluding SBC)</t>
        </is>
      </c>
      <c r="B26" s="6" t="n">
        <v>186132000</v>
      </c>
      <c r="C26" s="6" t="n">
        <v>188910000</v>
      </c>
    </row>
    <row r="27">
      <c r="A27" s="4" t="inlineStr">
        <is>
          <t>Stock Based Compensation</t>
        </is>
      </c>
      <c r="B27" s="6" t="n">
        <v>8080000</v>
      </c>
      <c r="C27" s="6" t="n">
        <v>5532000</v>
      </c>
    </row>
    <row r="28">
      <c r="A28" s="4" t="inlineStr">
        <is>
          <t>Access and Bill Review Fees</t>
        </is>
      </c>
      <c r="B28" s="6" t="n">
        <v>21886000</v>
      </c>
      <c r="C28" s="6" t="n">
        <v>19327000</v>
      </c>
    </row>
    <row r="29">
      <c r="A29" s="4" t="inlineStr">
        <is>
          <t>Other COS Expense</t>
        </is>
      </c>
      <c r="B29" s="6" t="n">
        <v>23306000</v>
      </c>
      <c r="C29" s="6" t="n">
        <v>21699000</v>
      </c>
    </row>
    <row r="30">
      <c r="A30" s="4" t="inlineStr">
        <is>
          <t>Costs of services (exclusive of depreciation and amortization of intangible assets shown below)</t>
        </is>
      </c>
      <c r="B30" s="6" t="n">
        <v>239404000</v>
      </c>
      <c r="C30" s="6" t="n">
        <v>235468000</v>
      </c>
    </row>
    <row r="31">
      <c r="A31" s="3" t="inlineStr">
        <is>
          <t>General and Administrative ("G&amp;A")</t>
        </is>
      </c>
      <c r="B31" s="4" t="inlineStr">
        <is>
          <t xml:space="preserve"> </t>
        </is>
      </c>
      <c r="C31" s="4" t="inlineStr">
        <is>
          <t xml:space="preserve"> </t>
        </is>
      </c>
    </row>
    <row r="32">
      <c r="A32" s="4" t="inlineStr">
        <is>
          <t>Personnel costs (excluding SBC)</t>
        </is>
      </c>
      <c r="B32" s="6" t="n">
        <v>64046000</v>
      </c>
      <c r="C32" s="6" t="n">
        <v>60152000</v>
      </c>
    </row>
    <row r="33">
      <c r="A33" s="4" t="inlineStr">
        <is>
          <t>Total stock-based compensation</t>
        </is>
      </c>
      <c r="B33" s="6" t="n">
        <v>18565000</v>
      </c>
      <c r="C33" s="6" t="n">
        <v>12486000</v>
      </c>
    </row>
    <row r="34">
      <c r="A34" s="4" t="inlineStr">
        <is>
          <t>Other G&amp;A Expense</t>
        </is>
      </c>
      <c r="B34" s="6" t="n">
        <v>77605000</v>
      </c>
      <c r="C34" s="6" t="n">
        <v>71419000</v>
      </c>
    </row>
    <row r="35">
      <c r="A35" s="4" t="inlineStr">
        <is>
          <t>General and Administrative Expenses</t>
        </is>
      </c>
      <c r="B35" s="6" t="n">
        <v>160216000</v>
      </c>
      <c r="C35" s="6" t="n">
        <v>144057000</v>
      </c>
    </row>
    <row r="36">
      <c r="A36" s="4" t="inlineStr">
        <is>
          <t>Depreciation</t>
        </is>
      </c>
      <c r="B36" s="6" t="n">
        <v>88190000</v>
      </c>
      <c r="C36" s="6" t="n">
        <v>77323000</v>
      </c>
    </row>
    <row r="37">
      <c r="A37" s="4" t="inlineStr">
        <is>
          <t>Amortization of intangible assets</t>
        </is>
      </c>
      <c r="B37" s="6" t="n">
        <v>343883000</v>
      </c>
      <c r="C37" s="6" t="n">
        <v>342694000</v>
      </c>
    </row>
    <row r="38">
      <c r="A38" s="4" t="inlineStr">
        <is>
          <t>Loss on impairment of goodwill and intangible assets</t>
        </is>
      </c>
      <c r="B38" s="6" t="n">
        <v>1488863000</v>
      </c>
      <c r="C38" s="6" t="n">
        <v>0</v>
      </c>
    </row>
    <row r="39">
      <c r="A39" s="4" t="inlineStr">
        <is>
          <t>Total expenses</t>
        </is>
      </c>
      <c r="B39" s="6" t="n">
        <v>2320556000</v>
      </c>
      <c r="C39" s="6" t="n">
        <v>799542000</v>
      </c>
    </row>
    <row r="40">
      <c r="A40" s="4" t="inlineStr">
        <is>
          <t>Operating (loss) income</t>
        </is>
      </c>
      <c r="B40" s="6" t="n">
        <v>-1389932000</v>
      </c>
      <c r="C40" s="6" t="n">
        <v>161982000</v>
      </c>
    </row>
    <row r="41">
      <c r="A41" s="4" t="inlineStr">
        <is>
          <t>Interest expense</t>
        </is>
      </c>
      <c r="B41" s="6" t="n">
        <v>326371000</v>
      </c>
      <c r="C41" s="6" t="n">
        <v>333208000</v>
      </c>
    </row>
    <row r="42">
      <c r="A42" s="4" t="inlineStr">
        <is>
          <t>Interest income</t>
        </is>
      </c>
      <c r="B42" s="6" t="n">
        <v>-3130000</v>
      </c>
      <c r="C42" s="6" t="n">
        <v>-8233000</v>
      </c>
    </row>
    <row r="43">
      <c r="A43" s="4" t="inlineStr">
        <is>
          <t>Transaction Costs - Refinancing Transaction</t>
        </is>
      </c>
      <c r="B43" s="6" t="n">
        <v>63930000</v>
      </c>
      <c r="C43" s="6" t="n">
        <v>0</v>
      </c>
    </row>
    <row r="44">
      <c r="A44" s="4" t="inlineStr">
        <is>
          <t>Gain on extinguishment of debt</t>
        </is>
      </c>
      <c r="B44" s="6" t="n">
        <v>-5913000</v>
      </c>
      <c r="C44" s="6" t="n">
        <v>-53968000</v>
      </c>
    </row>
    <row r="45">
      <c r="A45" s="4" t="inlineStr">
        <is>
          <t>Gain on change in fair value of Private Placement Warrants and Unvested Founder Shares</t>
        </is>
      </c>
      <c r="B45" s="6" t="n">
        <v>-477000</v>
      </c>
      <c r="C45" s="6" t="n">
        <v>-1965000</v>
      </c>
    </row>
    <row r="46">
      <c r="A46" s="4" t="inlineStr">
        <is>
          <t>Net loss before taxes</t>
        </is>
      </c>
      <c r="B46" s="6" t="n">
        <v>-1770713000</v>
      </c>
      <c r="C46" s="6" t="n">
        <v>-107060000</v>
      </c>
    </row>
    <row r="47">
      <c r="A47" s="4" t="inlineStr">
        <is>
          <t>Benefit for income taxes</t>
        </is>
      </c>
      <c r="B47" s="6" t="n">
        <v>-124881000</v>
      </c>
      <c r="C47" s="6" t="n">
        <v>-15363000</v>
      </c>
    </row>
    <row r="48">
      <c r="A48" s="4" t="inlineStr">
        <is>
          <t>Net loss</t>
        </is>
      </c>
      <c r="B48" s="7" t="n">
        <v>-1645832000</v>
      </c>
      <c r="C48" s="7" t="n">
        <v>-9169700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Loss and Earnings Per Share - Reconciliation of Earnings Per Share (Details) - USD ($) $ / shares in Units, $ in Thousands</t>
        </is>
      </c>
      <c r="B1" s="2" t="inlineStr">
        <is>
          <t>12 Months Ended</t>
        </is>
      </c>
    </row>
    <row r="2">
      <c r="B2" s="2" t="inlineStr">
        <is>
          <t>Dec. 31, 2024</t>
        </is>
      </c>
      <c r="C2" s="2" t="inlineStr">
        <is>
          <t>Dec. 31, 2023</t>
        </is>
      </c>
    </row>
    <row r="3">
      <c r="A3" s="3" t="inlineStr">
        <is>
          <t>Numerator for loss per share calculation</t>
        </is>
      </c>
      <c r="B3" s="4" t="inlineStr">
        <is>
          <t xml:space="preserve"> </t>
        </is>
      </c>
      <c r="C3" s="4" t="inlineStr">
        <is>
          <t xml:space="preserve"> </t>
        </is>
      </c>
    </row>
    <row r="4">
      <c r="A4" s="4" t="inlineStr">
        <is>
          <t>Net loss</t>
        </is>
      </c>
      <c r="B4" s="7" t="n">
        <v>-1645831</v>
      </c>
      <c r="C4" s="7" t="n">
        <v>-91697</v>
      </c>
    </row>
    <row r="5">
      <c r="A5" s="3" t="inlineStr">
        <is>
          <t>Denominator for loss per share calculation</t>
        </is>
      </c>
      <c r="B5" s="4" t="inlineStr">
        <is>
          <t xml:space="preserve"> </t>
        </is>
      </c>
      <c r="C5" s="4" t="inlineStr">
        <is>
          <t xml:space="preserve"> </t>
        </is>
      </c>
    </row>
    <row r="6">
      <c r="A6" s="4" t="inlineStr">
        <is>
          <t>Weighted average number of shares outstanding – basic (in shares)</t>
        </is>
      </c>
      <c r="B6" s="6" t="n">
        <v>16147506</v>
      </c>
      <c r="C6" s="6" t="n">
        <v>16128366</v>
      </c>
    </row>
    <row r="7">
      <c r="A7" s="4" t="inlineStr">
        <is>
          <t>Effect of stock-based compensation (in shares)</t>
        </is>
      </c>
      <c r="B7" s="6" t="n">
        <v>0</v>
      </c>
      <c r="C7" s="6" t="n">
        <v>0</v>
      </c>
    </row>
    <row r="8">
      <c r="A8" s="4" t="inlineStr">
        <is>
          <t>Weighted average number of shares outstanding – diluted (in shares)</t>
        </is>
      </c>
      <c r="B8" s="6" t="n">
        <v>16147506</v>
      </c>
      <c r="C8" s="6" t="n">
        <v>16128366</v>
      </c>
    </row>
    <row r="9">
      <c r="A9" s="3" t="inlineStr">
        <is>
          <t>Loss per share – basic and diluted:</t>
        </is>
      </c>
      <c r="B9" s="4" t="inlineStr">
        <is>
          <t xml:space="preserve"> </t>
        </is>
      </c>
      <c r="C9" s="4" t="inlineStr">
        <is>
          <t xml:space="preserve"> </t>
        </is>
      </c>
    </row>
    <row r="10">
      <c r="A10" s="4" t="inlineStr">
        <is>
          <t>Net loss per share – basic (in usd per share)</t>
        </is>
      </c>
      <c r="B10" s="9" t="n">
        <v>-101.92</v>
      </c>
      <c r="C10" s="9" t="n">
        <v>-5.69</v>
      </c>
    </row>
    <row r="11">
      <c r="A11" s="4" t="inlineStr">
        <is>
          <t>Net loss per share – diluted (in usd per share)</t>
        </is>
      </c>
      <c r="B11" s="9" t="n">
        <v>-101.92</v>
      </c>
      <c r="C11" s="9" t="n">
        <v>-5.69</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Loss and Earnings Per Share - Narrative (Details) - shares</t>
        </is>
      </c>
      <c r="B1" s="2" t="inlineStr">
        <is>
          <t>12 Months Ended</t>
        </is>
      </c>
    </row>
    <row r="2">
      <c r="B2" s="2" t="inlineStr">
        <is>
          <t>Dec. 31, 2024</t>
        </is>
      </c>
      <c r="C2" s="2" t="inlineStr">
        <is>
          <t>Dec. 31, 2021</t>
        </is>
      </c>
    </row>
    <row r="3">
      <c r="A3" s="4" t="inlineStr">
        <is>
          <t>Warrant</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the computation of earnings per share (in shares)</t>
        </is>
      </c>
      <c r="B5" s="4" t="inlineStr">
        <is>
          <t xml:space="preserve"> </t>
        </is>
      </c>
      <c r="C5" s="6" t="n">
        <v>1462500</v>
      </c>
    </row>
    <row r="6">
      <c r="A6" s="4" t="inlineStr">
        <is>
          <t>Convertible PIK Note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the computation of earnings per share (in shares)</t>
        </is>
      </c>
      <c r="B8" s="4" t="inlineStr">
        <is>
          <t xml:space="preserve"> </t>
        </is>
      </c>
      <c r="C8" s="6" t="n">
        <v>2411327</v>
      </c>
    </row>
    <row r="9">
      <c r="A9" s="4" t="inlineStr">
        <is>
          <t>Unvested Founder Share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the computation of earnings per share (in shares)</t>
        </is>
      </c>
      <c r="B11" s="4" t="inlineStr">
        <is>
          <t xml:space="preserve"> </t>
        </is>
      </c>
      <c r="C11" s="6" t="n">
        <v>310102</v>
      </c>
    </row>
    <row r="12">
      <c r="A12" s="4" t="inlineStr">
        <is>
          <t>Share-based Payment Arrangement</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the computation of earnings per share (in shares)</t>
        </is>
      </c>
      <c r="B14" s="6" t="n">
        <v>1657789</v>
      </c>
      <c r="C14"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12:49:46Z</dcterms:created>
  <dcterms:modified xmlns:dcterms="http://purl.org/dc/terms/" xmlns:xsi="http://www.w3.org/2001/XMLSchema-instance" xsi:type="dcterms:W3CDTF">2025-02-26T12:49:46Z</dcterms:modified>
</cp:coreProperties>
</file>